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Shareho" sheetId="6" state="visible" r:id="rId6"/>
    <sheet xmlns:r="http://schemas.openxmlformats.org/officeDocument/2006/relationships" name="Consolidated Statements Share_2"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IPO" sheetId="10" state="visible" r:id="rId10"/>
    <sheet xmlns:r="http://schemas.openxmlformats.org/officeDocument/2006/relationships" name="Fair Value" sheetId="11" state="visible" r:id="rId11"/>
    <sheet xmlns:r="http://schemas.openxmlformats.org/officeDocument/2006/relationships" name="Investments" sheetId="12" state="visible" r:id="rId12"/>
    <sheet xmlns:r="http://schemas.openxmlformats.org/officeDocument/2006/relationships" name="Goodwill and Other Intangible A" sheetId="13" state="visible" r:id="rId13"/>
    <sheet xmlns:r="http://schemas.openxmlformats.org/officeDocument/2006/relationships" name="Debt and Credit Facilities"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Temporary Equity" sheetId="17" state="visible" r:id="rId17"/>
    <sheet xmlns:r="http://schemas.openxmlformats.org/officeDocument/2006/relationships" name="Common Equity" sheetId="18" state="visible" r:id="rId18"/>
    <sheet xmlns:r="http://schemas.openxmlformats.org/officeDocument/2006/relationships" name="Employee Benefit Plans" sheetId="19" state="visible" r:id="rId19"/>
    <sheet xmlns:r="http://schemas.openxmlformats.org/officeDocument/2006/relationships" name="Share-based Compensation" sheetId="20" state="visible" r:id="rId20"/>
    <sheet xmlns:r="http://schemas.openxmlformats.org/officeDocument/2006/relationships" name="Other Long-Term Incentive Compe" sheetId="21" state="visible" r:id="rId21"/>
    <sheet xmlns:r="http://schemas.openxmlformats.org/officeDocument/2006/relationships" name="Commitments and Contingencies" sheetId="22" state="visible" r:id="rId22"/>
    <sheet xmlns:r="http://schemas.openxmlformats.org/officeDocument/2006/relationships" name="Segment Reporting" sheetId="23" state="visible" r:id="rId23"/>
    <sheet xmlns:r="http://schemas.openxmlformats.org/officeDocument/2006/relationships" name="Quarterly Results of Operations" sheetId="24" state="visible" r:id="rId24"/>
    <sheet xmlns:r="http://schemas.openxmlformats.org/officeDocument/2006/relationships" name="Restructuring Charges" sheetId="25" state="visible" r:id="rId25"/>
    <sheet xmlns:r="http://schemas.openxmlformats.org/officeDocument/2006/relationships" name="Schedule II - Valuation and Qua"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Recognition (Tables)" sheetId="29" state="visible" r:id="rId29"/>
    <sheet xmlns:r="http://schemas.openxmlformats.org/officeDocument/2006/relationships" name="Fair Value Fair Value (Tables)" sheetId="30" state="visible" r:id="rId30"/>
    <sheet xmlns:r="http://schemas.openxmlformats.org/officeDocument/2006/relationships" name="Investments (Tables)" sheetId="31" state="visible" r:id="rId31"/>
    <sheet xmlns:r="http://schemas.openxmlformats.org/officeDocument/2006/relationships" name="Goodwill and Other Intangible_2" sheetId="32" state="visible" r:id="rId32"/>
    <sheet xmlns:r="http://schemas.openxmlformats.org/officeDocument/2006/relationships" name="Debt and Credit Facilities (Tab" sheetId="33" state="visible" r:id="rId33"/>
    <sheet xmlns:r="http://schemas.openxmlformats.org/officeDocument/2006/relationships" name="Leases (Tables)" sheetId="34" state="visible" r:id="rId34"/>
    <sheet xmlns:r="http://schemas.openxmlformats.org/officeDocument/2006/relationships" name="Income Taxes (Tables)" sheetId="35" state="visible" r:id="rId35"/>
    <sheet xmlns:r="http://schemas.openxmlformats.org/officeDocument/2006/relationships" name="Temporary Equity (Tables)" sheetId="36" state="visible" r:id="rId36"/>
    <sheet xmlns:r="http://schemas.openxmlformats.org/officeDocument/2006/relationships" name="Common Equity (Tables)" sheetId="37" state="visible" r:id="rId37"/>
    <sheet xmlns:r="http://schemas.openxmlformats.org/officeDocument/2006/relationships" name="Share-based Compensation (Table" sheetId="38" state="visible" r:id="rId38"/>
    <sheet xmlns:r="http://schemas.openxmlformats.org/officeDocument/2006/relationships" name="Segment Reporting (Tables)" sheetId="39" state="visible" r:id="rId39"/>
    <sheet xmlns:r="http://schemas.openxmlformats.org/officeDocument/2006/relationships" name="Quarterly Results of Operatio_2" sheetId="40" state="visible" r:id="rId40"/>
    <sheet xmlns:r="http://schemas.openxmlformats.org/officeDocument/2006/relationships" name="Restructuring Charges (Tables)"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Revenue Recognition Summary of " sheetId="47" state="visible" r:id="rId47"/>
    <sheet xmlns:r="http://schemas.openxmlformats.org/officeDocument/2006/relationships" name="Revenue Recognition Disaggregat" sheetId="48" state="visible" r:id="rId48"/>
    <sheet xmlns:r="http://schemas.openxmlformats.org/officeDocument/2006/relationships" name="Revenue Recognition Revenue, Re" sheetId="49" state="visible" r:id="rId49"/>
    <sheet xmlns:r="http://schemas.openxmlformats.org/officeDocument/2006/relationships" name="Revenue Recognition Contract wi" sheetId="50" state="visible" r:id="rId50"/>
    <sheet xmlns:r="http://schemas.openxmlformats.org/officeDocument/2006/relationships" name="Revenue Recognition Capitalized" sheetId="51" state="visible" r:id="rId51"/>
    <sheet xmlns:r="http://schemas.openxmlformats.org/officeDocument/2006/relationships" name="Revenue Recognition Amortizatio" sheetId="52" state="visible" r:id="rId52"/>
    <sheet xmlns:r="http://schemas.openxmlformats.org/officeDocument/2006/relationships" name="Revenue Recognition Initial App" sheetId="53" state="visible" r:id="rId53"/>
    <sheet xmlns:r="http://schemas.openxmlformats.org/officeDocument/2006/relationships" name="IPO (Details)" sheetId="54" state="visible" r:id="rId54"/>
    <sheet xmlns:r="http://schemas.openxmlformats.org/officeDocument/2006/relationships" name="Fair Value Recurring Fair Value" sheetId="55" state="visible" r:id="rId55"/>
    <sheet xmlns:r="http://schemas.openxmlformats.org/officeDocument/2006/relationships" name="Fair Value Additional Recurring" sheetId="56" state="visible" r:id="rId56"/>
    <sheet xmlns:r="http://schemas.openxmlformats.org/officeDocument/2006/relationships" name="Fair Value - Other Financial In" sheetId="57" state="visible" r:id="rId57"/>
    <sheet xmlns:r="http://schemas.openxmlformats.org/officeDocument/2006/relationships" name="Fair Value Nonrecurring Fair Va" sheetId="58" state="visible" r:id="rId58"/>
    <sheet xmlns:r="http://schemas.openxmlformats.org/officeDocument/2006/relationships" name="Fair Value Additional Nonrecurr" sheetId="59" state="visible" r:id="rId59"/>
    <sheet xmlns:r="http://schemas.openxmlformats.org/officeDocument/2006/relationships" name="Investments - Narrative (Detail" sheetId="60" state="visible" r:id="rId60"/>
    <sheet xmlns:r="http://schemas.openxmlformats.org/officeDocument/2006/relationships" name="Investments - Schedule of Marke" sheetId="61" state="visible" r:id="rId61"/>
    <sheet xmlns:r="http://schemas.openxmlformats.org/officeDocument/2006/relationships" name="Investments - Investment in Pla" sheetId="62" state="visible" r:id="rId62"/>
    <sheet xmlns:r="http://schemas.openxmlformats.org/officeDocument/2006/relationships" name="Goodwill and Other Intangible_3" sheetId="63" state="visible" r:id="rId63"/>
    <sheet xmlns:r="http://schemas.openxmlformats.org/officeDocument/2006/relationships" name="Goodwill and Other Intangible_4" sheetId="64" state="visible" r:id="rId64"/>
    <sheet xmlns:r="http://schemas.openxmlformats.org/officeDocument/2006/relationships" name="Goodwill and Other Intangible_5" sheetId="65" state="visible" r:id="rId65"/>
    <sheet xmlns:r="http://schemas.openxmlformats.org/officeDocument/2006/relationships" name="Debt and Credit Facilities - Su" sheetId="66" state="visible" r:id="rId66"/>
    <sheet xmlns:r="http://schemas.openxmlformats.org/officeDocument/2006/relationships" name="Debt and Credit Facilities - Sc" sheetId="67" state="visible" r:id="rId67"/>
    <sheet xmlns:r="http://schemas.openxmlformats.org/officeDocument/2006/relationships" name="Debt and Credit Facilities - Ad" sheetId="68" state="visible" r:id="rId68"/>
    <sheet xmlns:r="http://schemas.openxmlformats.org/officeDocument/2006/relationships" name="Leases - Narrative (Details)" sheetId="69" state="visible" r:id="rId69"/>
    <sheet xmlns:r="http://schemas.openxmlformats.org/officeDocument/2006/relationships" name="Leases - Schedule of Net Lease " sheetId="70" state="visible" r:id="rId70"/>
    <sheet xmlns:r="http://schemas.openxmlformats.org/officeDocument/2006/relationships" name="Leases - Schedule of Remaining " sheetId="71" state="visible" r:id="rId71"/>
    <sheet xmlns:r="http://schemas.openxmlformats.org/officeDocument/2006/relationships" name="Leases - Schedule of Other Leas" sheetId="72" state="visible" r:id="rId72"/>
    <sheet xmlns:r="http://schemas.openxmlformats.org/officeDocument/2006/relationships" name="Leases - Schedule of Operating " sheetId="73" state="visible" r:id="rId73"/>
    <sheet xmlns:r="http://schemas.openxmlformats.org/officeDocument/2006/relationships" name="Leases - Schedule of Operatin_2" sheetId="74" state="visible" r:id="rId74"/>
    <sheet xmlns:r="http://schemas.openxmlformats.org/officeDocument/2006/relationships" name="Leases - Schedule of Finance Le" sheetId="75" state="visible" r:id="rId75"/>
    <sheet xmlns:r="http://schemas.openxmlformats.org/officeDocument/2006/relationships" name="Leases - Summary of Investment " sheetId="76" state="visible" r:id="rId76"/>
    <sheet xmlns:r="http://schemas.openxmlformats.org/officeDocument/2006/relationships" name="Leases - Summary of Principal A" sheetId="77" state="visible" r:id="rId77"/>
    <sheet xmlns:r="http://schemas.openxmlformats.org/officeDocument/2006/relationships" name="Leases - Schedule of Sales-type" sheetId="78" state="visible" r:id="rId78"/>
    <sheet xmlns:r="http://schemas.openxmlformats.org/officeDocument/2006/relationships" name="Leases - Schedule of Principal " sheetId="79" state="visible" r:id="rId79"/>
    <sheet xmlns:r="http://schemas.openxmlformats.org/officeDocument/2006/relationships" name="Income Taxes - Narrative (Detai" sheetId="80" state="visible" r:id="rId80"/>
    <sheet xmlns:r="http://schemas.openxmlformats.org/officeDocument/2006/relationships" name="Income Taxes - Components of th" sheetId="81" state="visible" r:id="rId81"/>
    <sheet xmlns:r="http://schemas.openxmlformats.org/officeDocument/2006/relationships" name="Income Taxes - Schedule of Effe" sheetId="82" state="visible" r:id="rId82"/>
    <sheet xmlns:r="http://schemas.openxmlformats.org/officeDocument/2006/relationships" name="Income Taxes - Schedule of Defe" sheetId="83" state="visible" r:id="rId83"/>
    <sheet xmlns:r="http://schemas.openxmlformats.org/officeDocument/2006/relationships" name="Income Taxes - Schedule of Unre" sheetId="84" state="visible" r:id="rId84"/>
    <sheet xmlns:r="http://schemas.openxmlformats.org/officeDocument/2006/relationships" name="Temporary Equity - Rollfoward (" sheetId="85" state="visible" r:id="rId85"/>
    <sheet xmlns:r="http://schemas.openxmlformats.org/officeDocument/2006/relationships" name="Common Equity - Calculation of " sheetId="86" state="visible" r:id="rId86"/>
    <sheet xmlns:r="http://schemas.openxmlformats.org/officeDocument/2006/relationships" name="Common Equity - Additional Info" sheetId="87" state="visible" r:id="rId87"/>
    <sheet xmlns:r="http://schemas.openxmlformats.org/officeDocument/2006/relationships" name="Employee Benefit Plans (Details" sheetId="88" state="visible" r:id="rId88"/>
    <sheet xmlns:r="http://schemas.openxmlformats.org/officeDocument/2006/relationships" name="Share-based Compensation - Addi" sheetId="89" state="visible" r:id="rId89"/>
    <sheet xmlns:r="http://schemas.openxmlformats.org/officeDocument/2006/relationships" name="Share-based Compensation - Comp" sheetId="90" state="visible" r:id="rId90"/>
    <sheet xmlns:r="http://schemas.openxmlformats.org/officeDocument/2006/relationships" name="Share-based Compensation - Rest" sheetId="91" state="visible" r:id="rId91"/>
    <sheet xmlns:r="http://schemas.openxmlformats.org/officeDocument/2006/relationships" name="Share-based Compensation - Perf" sheetId="92" state="visible" r:id="rId92"/>
    <sheet xmlns:r="http://schemas.openxmlformats.org/officeDocument/2006/relationships" name="Share-based Compensation - Nonq" sheetId="93" state="visible" r:id="rId93"/>
    <sheet xmlns:r="http://schemas.openxmlformats.org/officeDocument/2006/relationships" name="Share-based Compensation - Stoc" sheetId="94" state="visible" r:id="rId94"/>
    <sheet xmlns:r="http://schemas.openxmlformats.org/officeDocument/2006/relationships" name="Other Long-Term Incentive Com_2" sheetId="95" state="visible" r:id="rId95"/>
    <sheet xmlns:r="http://schemas.openxmlformats.org/officeDocument/2006/relationships" name="Commitments and Contingencies -" sheetId="96" state="visible" r:id="rId96"/>
    <sheet xmlns:r="http://schemas.openxmlformats.org/officeDocument/2006/relationships" name="Segment Reporting - Additional " sheetId="97" state="visible" r:id="rId97"/>
    <sheet xmlns:r="http://schemas.openxmlformats.org/officeDocument/2006/relationships" name="Segment Reporting - Revenue by " sheetId="98" state="visible" r:id="rId98"/>
    <sheet xmlns:r="http://schemas.openxmlformats.org/officeDocument/2006/relationships" name="Segment Reporting - Income From" sheetId="99" state="visible" r:id="rId99"/>
    <sheet xmlns:r="http://schemas.openxmlformats.org/officeDocument/2006/relationships" name="Segment Reporting - Depreciatio" sheetId="100" state="visible" r:id="rId100"/>
    <sheet xmlns:r="http://schemas.openxmlformats.org/officeDocument/2006/relationships" name="Segment Reporting Prior Period " sheetId="101" state="visible" r:id="rId101"/>
    <sheet xmlns:r="http://schemas.openxmlformats.org/officeDocument/2006/relationships" name="Quarterly Results of Operatio_3" sheetId="102" state="visible" r:id="rId102"/>
    <sheet xmlns:r="http://schemas.openxmlformats.org/officeDocument/2006/relationships" name="Quarterly Results of Operatio_4" sheetId="103" state="visible" r:id="rId103"/>
    <sheet xmlns:r="http://schemas.openxmlformats.org/officeDocument/2006/relationships" name="Restructuring Charges - Narrati" sheetId="104" state="visible" r:id="rId104"/>
    <sheet xmlns:r="http://schemas.openxmlformats.org/officeDocument/2006/relationships" name="Restructuring Charges - Schedul" sheetId="105" state="visible" r:id="rId105"/>
    <sheet xmlns:r="http://schemas.openxmlformats.org/officeDocument/2006/relationships" name="Restructuring Charges - Sched_2" sheetId="106" state="visible" r:id="rId106"/>
    <sheet xmlns:r="http://schemas.openxmlformats.org/officeDocument/2006/relationships" name="Schedule II - Valuation and Q_2" sheetId="107" state="visible" r:id="rId107"/>
    <sheet xmlns:r="http://schemas.openxmlformats.org/officeDocument/2006/relationships" name="Uncategorized Items - a201910k." sheetId="108" state="visible" r:id="rId108"/>
  </sheets>
  <definedNames/>
  <calcPr calcId="124519" fullCalcOnLoad="1"/>
</workbook>
</file>

<file path=xl/sharedStrings.xml><?xml version="1.0" encoding="utf-8"?>
<sst xmlns="http://schemas.openxmlformats.org/spreadsheetml/2006/main" uniqueCount="996">
  <si>
    <t>Cover - USD ($) $ in Millions</t>
  </si>
  <si>
    <t>12 Months Ended</t>
  </si>
  <si>
    <t>Dec. 31, 2019</t>
  </si>
  <si>
    <t>Feb. 18, 2020</t>
  </si>
  <si>
    <t>Jun. 28, 2019</t>
  </si>
  <si>
    <t>Document Information [Line Items]</t>
  </si>
  <si>
    <t>Document Type</t>
  </si>
  <si>
    <t>10-K</t>
  </si>
  <si>
    <t>Document Annual Report</t>
  </si>
  <si>
    <t>true</t>
  </si>
  <si>
    <t>Document Period End Date</t>
  </si>
  <si>
    <t>Dec. 31,
		2019</t>
  </si>
  <si>
    <t>Document Transition Report</t>
  </si>
  <si>
    <t>false</t>
  </si>
  <si>
    <t>Entity File Number</t>
  </si>
  <si>
    <t>001-38054</t>
  </si>
  <si>
    <t>Entity Registrant Name</t>
  </si>
  <si>
    <t>Schneider National, Inc.</t>
  </si>
  <si>
    <t>Entity Incorporation, State or Country Code</t>
  </si>
  <si>
    <t>WI</t>
  </si>
  <si>
    <t>Entity Tax Identification Number</t>
  </si>
  <si>
    <t>39-1258315</t>
  </si>
  <si>
    <t>Entity Address, Address Line One</t>
  </si>
  <si>
    <t>3101 South Packerland Drive</t>
  </si>
  <si>
    <t>Entity Address, City or Town</t>
  </si>
  <si>
    <t>Green Bay,</t>
  </si>
  <si>
    <t>Entity Address, State or Province</t>
  </si>
  <si>
    <t>Entity Address, Postal Zip Code</t>
  </si>
  <si>
    <t xml:space="preserve">     54313</t>
  </si>
  <si>
    <t>City Area Code</t>
  </si>
  <si>
    <t>920</t>
  </si>
  <si>
    <t>Local Phone Number</t>
  </si>
  <si>
    <t>592-2000</t>
  </si>
  <si>
    <t>Title of 12(b) Security</t>
  </si>
  <si>
    <t>Class B common stock, no par value</t>
  </si>
  <si>
    <t>Trading Symbol</t>
  </si>
  <si>
    <t>SNDR</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Amendment Flag</t>
  </si>
  <si>
    <t>Document Fiscal Year Focus</t>
  </si>
  <si>
    <t>2019</t>
  </si>
  <si>
    <t>Document Fiscal Period Focus</t>
  </si>
  <si>
    <t>FY</t>
  </si>
  <si>
    <t>Entity Central Index Key</t>
  </si>
  <si>
    <t>0001692063</t>
  </si>
  <si>
    <t>Current Fiscal Year End Date</t>
  </si>
  <si>
    <t>--12-31</t>
  </si>
  <si>
    <t>Class A Common Shares</t>
  </si>
  <si>
    <t>Entity Common Stock, Shares Outstanding (shares)</t>
  </si>
  <si>
    <t>Class B Common Stock</t>
  </si>
  <si>
    <t>Consolidated Statements of Comprehensive Income - USD ($) shares in Millions, $ in Millions</t>
  </si>
  <si>
    <t>Dec. 31, 2018</t>
  </si>
  <si>
    <t>Dec. 31, 2017</t>
  </si>
  <si>
    <t>Statement of Comprehensive Income [Abstract]</t>
  </si>
  <si>
    <t>Operating revenues</t>
  </si>
  <si>
    <t>Operating expenses:</t>
  </si>
  <si>
    <t>Purchased transportation</t>
  </si>
  <si>
    <t>Salaries, wages, and benefits</t>
  </si>
  <si>
    <t>Fuel and fuel taxes</t>
  </si>
  <si>
    <t>Depreciation and amortization</t>
  </si>
  <si>
    <t>Operating supplies and expenses</t>
  </si>
  <si>
    <t>Insurance and related expenses</t>
  </si>
  <si>
    <t>Other general expenses</t>
  </si>
  <si>
    <t>Goodwill impairment</t>
  </si>
  <si>
    <t>Restructuring charges</t>
  </si>
  <si>
    <t>Total operating expenses</t>
  </si>
  <si>
    <t>Income from operations</t>
  </si>
  <si>
    <t>Other expenses (income):</t>
  </si>
  <si>
    <t>Interest income</t>
  </si>
  <si>
    <t>Interest expense</t>
  </si>
  <si>
    <t>Other expense (income)—net</t>
  </si>
  <si>
    <t>Total other expenses</t>
  </si>
  <si>
    <t>Income before income taxes</t>
  </si>
  <si>
    <t>Provision for (benefit from) income taxes</t>
  </si>
  <si>
    <t>Net income</t>
  </si>
  <si>
    <t>Other comprehensive income (loss):</t>
  </si>
  <si>
    <t>Foreign currency translation adjustments</t>
  </si>
  <si>
    <t>Net unrealized gains on marketable securities—net of tax</t>
  </si>
  <si>
    <t>Total other comprehensive income (loss)</t>
  </si>
  <si>
    <t>Comprehensive income</t>
  </si>
  <si>
    <t>Weighted average common shares outstanding (shares)</t>
  </si>
  <si>
    <t>Basic earnings per common share</t>
  </si>
  <si>
    <t>Weighted average diluted shares outstanding (shares)</t>
  </si>
  <si>
    <t>Diluted earnings per common share</t>
  </si>
  <si>
    <t>Dividends declared per share</t>
  </si>
  <si>
    <t>Consolidated Balance Sheets - USD ($) $ in Millions</t>
  </si>
  <si>
    <t>Current Assets:</t>
  </si>
  <si>
    <t>Cash and cash equivalents</t>
  </si>
  <si>
    <t>Marketable securities</t>
  </si>
  <si>
    <t>Trade accounts receivable—net of allowance of $3.4 million and $6.8, million, respectively</t>
  </si>
  <si>
    <t>Other receivables</t>
  </si>
  <si>
    <t>Current portion of lease receivables—net of allowance of $0.6 million and $0.5 million, respectively</t>
  </si>
  <si>
    <t>Inventories</t>
  </si>
  <si>
    <t>Prepaid expenses and other current assets</t>
  </si>
  <si>
    <t>Total current assets</t>
  </si>
  <si>
    <t>Property and equipment:</t>
  </si>
  <si>
    <t>Transportation equipment</t>
  </si>
  <si>
    <t>Land, buildings, and improvements</t>
  </si>
  <si>
    <t>Other property and equipment</t>
  </si>
  <si>
    <t>Total property and equipment</t>
  </si>
  <si>
    <t>Accumulated depreciation</t>
  </si>
  <si>
    <t>Net property and equipment</t>
  </si>
  <si>
    <t>Lease receivables—noncurrent</t>
  </si>
  <si>
    <t>Capitalized software and other noncurrent assets</t>
  </si>
  <si>
    <t>Goodwill</t>
  </si>
  <si>
    <t>Total noncurrent assets</t>
  </si>
  <si>
    <t>Total Assets</t>
  </si>
  <si>
    <t>Current Liabilities:</t>
  </si>
  <si>
    <t>Trade accounts payable</t>
  </si>
  <si>
    <t>Accrued salaries, wages, and benefits</t>
  </si>
  <si>
    <t>Claims accruals—current</t>
  </si>
  <si>
    <t>Current maturities of debt and finance lease obligations</t>
  </si>
  <si>
    <t>Dividends payable</t>
  </si>
  <si>
    <t>Other current liabilities</t>
  </si>
  <si>
    <t>Total current liabilities</t>
  </si>
  <si>
    <t>Noncurrent Liabilities:</t>
  </si>
  <si>
    <t>Long-term debt and finance lease obligations</t>
  </si>
  <si>
    <t>Claims accruals—noncurrent</t>
  </si>
  <si>
    <t>Deferred income taxes</t>
  </si>
  <si>
    <t>Other noncurrent liabilities</t>
  </si>
  <si>
    <t>Total noncurrent liabilities</t>
  </si>
  <si>
    <t>Total Liabilities</t>
  </si>
  <si>
    <t>Commitments and Contingencies (Note 15)</t>
  </si>
  <si>
    <t xml:space="preserve"> </t>
  </si>
  <si>
    <t>Shareholders' Equity:</t>
  </si>
  <si>
    <t>Additional paid-in capital</t>
  </si>
  <si>
    <t>Retained earnings</t>
  </si>
  <si>
    <t>Accumulated other comprehensive income (loss)</t>
  </si>
  <si>
    <t>Total Shareholders' Equity</t>
  </si>
  <si>
    <t>Total Liabilities and Shareholders' Equity</t>
  </si>
  <si>
    <t>Common stock</t>
  </si>
  <si>
    <t>Consolidated Balance Sheets (Parenthetical) - USD ($) $ in Millions</t>
  </si>
  <si>
    <t>Trade allowance</t>
  </si>
  <si>
    <t>Allowance for lease receivables</t>
  </si>
  <si>
    <t>Common stock, par value (usd per share)</t>
  </si>
  <si>
    <t>Common stock, shares authorized (shares)</t>
  </si>
  <si>
    <t>Common stock, shares issued (shares)</t>
  </si>
  <si>
    <t>Common stock, shares outstanding (shares)</t>
  </si>
  <si>
    <t>Consolidated Statements of Cash Flows - USD ($) $ in Millions</t>
  </si>
  <si>
    <t>Operating Activities:</t>
  </si>
  <si>
    <t>Adjustments to reconcile net income to net cash flows from operating activities:</t>
  </si>
  <si>
    <t>Gains on sales of property and equipment—net</t>
  </si>
  <si>
    <t>Impairment on assets held for sale</t>
  </si>
  <si>
    <t>Proceeds from lease receipts</t>
  </si>
  <si>
    <t>WSL contingent consideration adjustment</t>
  </si>
  <si>
    <t>Long-term incentive and share-based compensation (benefit) expense</t>
  </si>
  <si>
    <t>Non-cash restructuring charges</t>
  </si>
  <si>
    <t>Other noncash items</t>
  </si>
  <si>
    <t>Changes in operating assets and liabilities:</t>
  </si>
  <si>
    <t>Receivables</t>
  </si>
  <si>
    <t>Other assets</t>
  </si>
  <si>
    <t>Payables</t>
  </si>
  <si>
    <t>Claims reserves and other receivables - net</t>
  </si>
  <si>
    <t>Other liabilities</t>
  </si>
  <si>
    <t>Net cash provided by operating activities</t>
  </si>
  <si>
    <t>Investing Activities:</t>
  </si>
  <si>
    <t>Purchases of transportation equipment</t>
  </si>
  <si>
    <t>Purchases of other property and equipment</t>
  </si>
  <si>
    <t>Proceeds from sale of property and equipment</t>
  </si>
  <si>
    <t>Proceeds from sale of off-lease inventory</t>
  </si>
  <si>
    <t>Purchases of lease equipment</t>
  </si>
  <si>
    <t>Proceeds from marketable securities</t>
  </si>
  <si>
    <t>Purchases of marketable securities</t>
  </si>
  <si>
    <t>Net cash used in investing activities</t>
  </si>
  <si>
    <t>Financing Activities:</t>
  </si>
  <si>
    <t>Payments under revolving credit agreements</t>
  </si>
  <si>
    <t>Payments of debt and finance lease obligations</t>
  </si>
  <si>
    <t>Payments of deferred consideration related to acquisition</t>
  </si>
  <si>
    <t>Proceeds from IPO—net of issuance costs</t>
  </si>
  <si>
    <t>Dividends paid</t>
  </si>
  <si>
    <t>Redemptions of redeemable common shares</t>
  </si>
  <si>
    <t>Net cash provided by (used in) financing activities</t>
  </si>
  <si>
    <t>Net increase in cash and cash equivalents</t>
  </si>
  <si>
    <t>Cash and Cash Equivalents:</t>
  </si>
  <si>
    <t>Beginning of period</t>
  </si>
  <si>
    <t>End of period</t>
  </si>
  <si>
    <t>Noncash investing and financing activity:</t>
  </si>
  <si>
    <t>Equipment and inventory purchases in accounts payable</t>
  </si>
  <si>
    <t>Dividends declared but not yet paid</t>
  </si>
  <si>
    <t>Increase in redemption value of redeemable common shares</t>
  </si>
  <si>
    <t>Ownership interest in Platform Science, Inc.</t>
  </si>
  <si>
    <t>Cash paid (refunded) during the year for:</t>
  </si>
  <si>
    <t>Interest</t>
  </si>
  <si>
    <t>Income taxes—net of refunds</t>
  </si>
  <si>
    <t>Consolidated Statements Shareholders' Equity - USD ($) $ in Millions</t>
  </si>
  <si>
    <t>Total</t>
  </si>
  <si>
    <t>Common Stock</t>
  </si>
  <si>
    <t>Additional Paid-In Capital</t>
  </si>
  <si>
    <t>Retained Earnings</t>
  </si>
  <si>
    <t>Accumulated Other Comprehensive Income</t>
  </si>
  <si>
    <t>Balance at Dec. 31, 2016</t>
  </si>
  <si>
    <t>Increase (Decrease) in Stockholders' Equity</t>
  </si>
  <si>
    <t>Transfer from temporary equity to permanent equity</t>
  </si>
  <si>
    <t>Net income—post-IPO</t>
  </si>
  <si>
    <t>Other</t>
  </si>
  <si>
    <t>Balance at Dec. 31, 2017</t>
  </si>
  <si>
    <t>Share issuances</t>
  </si>
  <si>
    <t>Other comprehensive loss—post-IPO</t>
  </si>
  <si>
    <t>Share-based compensation expense</t>
  </si>
  <si>
    <t>Dividends declared at $0.24 per share</t>
  </si>
  <si>
    <t>Exercise of employee stock options</t>
  </si>
  <si>
    <t>Shares withheld for employee taxes</t>
  </si>
  <si>
    <t>Balance at Dec. 31, 2018</t>
  </si>
  <si>
    <t>Cumulative–effect adjustment of ASU 2014-09 adoption</t>
  </si>
  <si>
    <t>Balance at Dec. 31, 2019</t>
  </si>
  <si>
    <t>Consolidated Statements Shareholders' Equity (Parenthetical) - $ / shares</t>
  </si>
  <si>
    <t>Statement of Stockholders' Equity [Abstract]</t>
  </si>
  <si>
    <t>Summary of Significant Accounting Policies</t>
  </si>
  <si>
    <t>Accounting Policies [Abstract]</t>
  </si>
  <si>
    <t>SUMMARY OF SIGNIFICANT ACCOUNTING POLICIES Nature of Operations We are a leading transportation and logistics services company providing a broad portfolio of premier truckload, intermodal, and logistics solutions and operating one of the largest for-hire trucking fleets in North America. Principles of Consolidation and Basis of Presentation Our consolidated financial statements have been prepared in conformity with GAAP and include all of our wholly owned subsidiaries. All intercompany balances and transactions have been eliminated in consolidation. Use of Estimates We make estimates and assumptions that affect assets, liabilities, the disclosure of contingent liabilities at the date of the consolidated financial statements, and the reported amounts of revenues and expenses during the reporting period. Actual results may differ from these estimates. Cash and Cash Equivalents Cash in excess of current operating requirements is invested in short-term, highly liquid investments. We consider all highly liquid investments purchased with original maturities of three months or less to be cash equivalents. Receivables and Allowance for Doubtful Accounts Our trade accounts receivable and lease receivables are recorded net of an allowance for uncollectible accounts and revenue adjustments. The allowance is based on historical experience and an aging analysis, as well as any known trends or uncertainties related to customer billing and account collectability. The adequacy of our allowance is reviewed at least quarterly. Receivables are reserved when it is probable that amounts related to the receivable will not be collected. In circumstances where we are aware of a specific customer's inability to meet its financial obligations, a specific reserve is recorded against amounts due to reduce the net receivable to the amount reasonably expected to be collected. Bad debt expense is included in other general expenses in the consolidated statements of comprehensive income. Inventory Our inventories consist of tractors and trailing equipment owned by our equipment leasing company to be sold or leased to independent contractors, as well as parts, tires, supplies, and fuel. These inventories are valued at the lower of cost or market using specific identification or average cost. The following table shows the components of our inventory balances as of December 31: (in millions) 2019 2018 Tractors and trailing equipment for sale or lease $ 59.3 $ 48.1 Replacement parts 11.3 11.4 Tires and other 1.3 1.3 Total $ 71.9 $ 60.8 Investments in Marketable Securities Our marketable securities are classified as available-for-sale and carried at fair value in current assets on the consolidated balance sheets. Our portfolio of securities has maturities ranging from 3 months to 82 months . While our intent is to hold our securities to maturity, sudden changes in the market or to our liquidity needs may cause us to sell certain securities in advance of their maturity date. Any unrealized gains and losses, net of tax, are included as a component of accumulated other comprehensive income on our consolidated balance sheets, unless we determine that an unrealized loss is other-than-temporary. If we determine that an unrealized loss is other-than-temporary, we recognize the loss in earnings. Cost basis is determined using the specific identification method. Fair Value Fair value focuses on the estimated price that would be received to sell an asset or paid to transfer a liability, which is referred to as the exit price. Inputs to valuation techniques used to measure fair value fall into three broad levels (Levels 1, 2, and 3) as follows: Level 1 —Observable inputs that reflect quoted prices for identical assets or liabilities in active markets that we have the ability to access at the measurement date. Level 2 —Observable inputs, other than quoted prices included in Level 1, for the asset or liability or prices for similar assets and liabilities. Level 3 —Unobservable inputs reflecting the reporting entity’s estimates of the assumptions that market participants would use in pricing the asset or liability (including assumptions about risk). Assets and liabilities are classified in their entirety based on the lowest level of input that is significant to the fair value measurement. Property and Equipment Property and equipment are recorded at cost. Depreciation is calculated using the straight-line method based on the estimated useful lives and residual values. Generally, the estimated useful lives are as follows: 2019 Tractors 2 - 10 years Trailing equipment 6 - 20 years Other transportation equipment 4 - 5 years Buildings and improvements 5 - 25 years Other property 3 - 10 years Salvage values, when applicable, generally don't exceed 25% of original cost for tractors and trailing equipment and reflect any agreements with tractor suppliers for residual or trade-in values for certain new equipment. Long-lived assets require an impairment review when events or circumstances indicate that the carrying amount may not be recoverable. We base our evaluation of other long-lived assets on the presence of impairment indicators such as the future economic benefit of the assets, any historical or future profitability measurements, and other external market conditions or factors. The carrying amount of tangible long-lived assets held and used is considered not recoverable if the carrying amount exceeds the undiscounted sum of cash flows expected to result from the use and eventual disposition of the asset. If the carrying amount is not recoverable, the impairment loss is measured as the excess of the asset's carrying amount over its fair value. Gains and losses on the sale or other disposition of equipment are based on the difference between the proceeds received less costs to sell and the net book value of the assets disposed. Gains and losses are recognized at the time of the sale or disposition and are classified in operating supplies and expenses in the consolidated statements of comprehensive income. Assets Held for Sale Assets held for sale consist of revenue equipment and are included in prepaid expenses and other current assets in the consolidated balance sheets. Reclassification to assets held for sale occurs when the required criteria, as defined by ASC 360, Property, Plant and Equipment , are satisfied. Assets held for sale are evaluated for impairment when transferred to held for sale status or as impairment indicators are present. The carrying amount of assets held for sale is not recoverable if the carrying amount exceeds the fair value less estimated costs to sell the asset. An impairment loss is recorded for the excess of the asset’s carrying amount over the fair value less estimated costs to sell. Impairment losses are recorded in operating supplies and expenses in the consolidated statements of comprehensive income. For the year ended December 31, 2019 , total impairment losses were $42.4 million , which included a $28.1 million impairment related to the shutdown of our FTFM service offering and an $11.5 million impairment related to a bulk sale of tractors. Impairment losses for the years ended December 31, 2018 and 2017 were $0.3 million and $1.4 million , respectively. As of December 31, 2019 and 2018 , assets held for sale, net of impairment, by segment were as follows: (in millions) 2019 2018 Truckload (1) $ 63.5 $ 19.5 Intermodal 3.9 2.4 Total $ 67.4 $ 21.9 (1) As of December 31, 2019 , $33.4 million related to the shutdown of our FTFM service offering. Goodwill and Other Intangible Assets Goodwill and other intangible assets with indefinite lives are tested for impairment annually in October, or more frequently if impairment indicators exist. Intangible assets with definite lives are reviewed for impairment if impairment indicators are present and at least annually. The carrying amount of a reporting unit's goodwill is considered not recoverable, and an impairment loss is recorded if the carrying amount of the reporting unit exceeds the reporting unit's fair value, as determined based on the combination of an income approach and a market approach. See Note 6 , Goodwill and Other Intangible Assets , for more information on our goodwill and other intangible assets. Revenue Recognition Through December 31, 2017 , we recorded transportation revenue at the time of delivery. Beginning in 2018, we implemented ASU 2014-09, Revenue from Contracts with Customers, which is codified as ASC 606 and replaces ASC 605, Revenue Recognition . With the adoption of ASC 606, we began recognizing revenue during the delivery period based on relative transit time in each reporting period, with expenses recognized as incurred. Accordingly, a portion of the total revenue that will be billed to the customer once a load is delivered is recognized in each reporting period based on the percentage of the freight pickup and delivery service that has been completed at the end of the reporting period. See Note 2 , Revenue Recognition , for more information on the adoption of ASC 606. When we use third-party carriers, we generally record revenues on the gross basis at amounts charged to our customers because we are the primary obligor, we are a principal in the transaction, we invoice our customers and retain all credit risks, and we maintain discretion over pricing. Additionally, we are responsible for selection of third-party transportation providers to the extent used to satisfy customer freight requirements. We record revenues net of pass-through taxes in our consolidated statements of comprehensive income. For the years ended December 31, 2019 and 2018 , no customer accounted for more than 10% of our consolidated revenues. We had one customer who accounted for slightly more than 10% of our consolidated revenues in 2017. Income Taxes Income taxes are accounted for under the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or expense in the period that includes the enactment date. We record valuation allowances for deferred tax assets to the extent we believe these assets are not more likely than not to be realized through the reversal of existing taxable temporary differences, projected future taxable income, or tax-planning strategies. We record a liability for unrecognized tax benefits when the benefits of tax positions taken on a tax return are not more likely than not to be sustained upon audit. Interest and penalties related to uncertain tax positions are classified as income tax expense in the consolidated statements of comprehensive income. Earnings Per Share We compute basic earnings per share by dividing net income available to common stockholders by the weighted average number of common shares outstanding for the reporting period. Diluted earnings per share reflect the potential dilution that could occur if holders of unvested restricted and performance share units or options exercised or converted their holdings into common stock. Awards that would have an antidilutive impact are excluded from the calculation and have been deemed immaterial. As disclosed in Note 3 , IPO , our IPO of shares of Class B Common Stock was effective in April 2017. In connection with the offering, we subsequently sold additional shares of common stock. Share-based Compensation We have share-based compensation plans covering certain employees, including officers and directors. We account for share-based compensation using the fair value recognition provisions of current accounting standards for share-based payments. We grant restricted share units, restricted shares, performance share units, performance shares, and nonqualified stock options. We recognize compensation expense over the requisite service periods within each award. See Note 13 , Share-Based Compensation , for more information about our plans. Claims Accruals We are self-insured for loss of and damage to our owned and leased revenue equipment. We purchase insurance coverage for a portion of expenses related to employee injuries, vehicular accidents, and cargo damage. Certain insurance arrangements include a level of self-insurance (deductible) coverage applicable to each claim. We have excess policies to limit our exposure to catastrophic claim costs. The amounts of self-insurance change from time to time based on measurement dates, policy expiration dates, and claim type. Our claims accrual policy for all self-insured claims is to recognize a liability at the time of the incident based on our analysis of the nature and severity of the claims and analyses provided by third-party claims administrators, as well as legal, economic, and regulatory factors. The ultimate cost of a claim develops over time as additional information regarding the nature, timing, and extent of damages claimed becomes available. Accordingly, we use an actuarial method to develop current claim information to derive an estimate of our ultimate claim liability. This process involves the use of loss-development factors based on our historical claims experience and includes a contractual premium adjustment factor, if applicable. In doing so, the recorded liability considers future claims growth and provides an allowance for incurred-but-not-reported claims. We do not discount our estimated losses. At December 31, 2019 and 2018 , we had an accrual of $143.5 million and $156.0 million , respectively, for estimated claims net of reinsurance receivables. In addition, we are required to pay certain advanced deposits and monthly premiums. At December 31, 2019 and 2018 , we had an aggregate prepaid insurance asset of $8.1 million and $9.2 million , respectively, which represented prefunded premiums and deposits. Accounting Standards Issued but Not Yet Adopted In August 2018, the FASB issued ASU 2018-15, Customer's Accounting for Implementation Costs Incurred in a Cloud Computing Arrangement That Is a Service Contract, which aligned the capitalization requirements for implementation costs incurred in a hosting arrangement that is a service contract with the existing capitalization requirements for implementation costs incurred to develop or obtain internal-use software. ASU 2018-15 was effective for us as of January 1, 2020. We adopted this standard on a prospective basis, and it did not have a material impact on our consolidated financial statements or disclosures. In June 2016, the FASB issued ASU 2016-13, Financial Instruments – Credit Losses: Measurement of Credit Losses on Financial Instruments , which required companies to use a forward-looking, expected loss model to estimate credit losses on various types of financial assets and net investments in leases. It also required additional disclosures related to credit quality of trade and other receivables, including information related to management’s estimate of credit allowances. In November 2018, this was further updated with the issuance of ASU 2018-19, which excluded receivables from operating leases from the scope. We adopted this standard on January 1, 2020 for our available-for-sale debt securities, net investment in leases, contract assets, trade accounts receivable, and reinsurance receivables and it did not have a material impact on our consolidated financial statements.</t>
  </si>
  <si>
    <t>Revenue Recognition</t>
  </si>
  <si>
    <t>Revenue from Contract with Customer [Abstract]</t>
  </si>
  <si>
    <t>REVENUE RECOGNITION We implemented ASU 2014-09, Revenue from Contracts with Customers, which is codified as ASC 606 as of January 1, 2018 and replaced ASC 605, Revenue Recognition. We used the modified retrospective approach for adoption, which required us to record the cumulative effect of the transition through retained earnings as of January 1, 2018. Retained earnings increased by $7.3 million upon adoption. The adjustment related only to contracts that were not completed as of January 1, 2018. The following tables show the amount by which financial statement lines were affected by the adoption of the new standard. The changes relate to the recognition of transportation revenue over time rather than at delivery, as explained below under the Transportation heading. Year Ended December 31, 2018 Financial Statement Line Item (in millions) Under ASC 605 Adjustment As Reported Consolidated Statement of Comprehensive Income Operating revenues $ 4,977.6 $ (0.6 ) $ 4,977.0 Purchased transportation 1,965.2 0.7 1,965.9 Salaries, wages, and benefits 1,260.3 (0.9 ) 1,259.4 Total operating expenses 4,601.4 (0.2 ) 4,601.2 Income from operations 376.2 (0.4 ) 375.8 Income before income taxes 364.6 — 364.6 Net income 269.3 (0.4 ) 268.9 Comprehensive income 268.3 (0.4 ) 267.9 December 31, 2018 Financial Statement Line Item (in millions) Under ASC 605 Adjustment As Reported Consolidated Balance Sheet Prepaid expenses and other current assets $ 59.8 $ 19.7 $ 79.5 Total current assets 1,304.6 19.7 1,324.3 Total assets 3,604.8 19.7 3,624.5 Other current liabilities 70.8 10.4 81.2 Total current liabilities 512.2 10.4 522.6 Deferred income taxes 448.2 2.4 450.6 Total noncurrent liabilities 967.2 2.4 969.6 Retained earnings 582.4 6.9 589.3 Total shareholders' equity 2,125.4 6.9 2,132.3 Total liabilities and shareholders' equity 3,604.8 19.7 3,624.5 Year Ended December 31, 2018 Financial Statement Line Item (in millions) Under ASC 605 Adjustment As Reported Consolidated Statement of Cash Flows Operating Cash Flows Net income $ 269.3 $ (0.4 ) $ 268.9 Change in: Other assets (8.7 ) (0.3 ) (9.0 ) Change in: Payables 3.0 — 3.0 Change in: Other liabilities (9.8 ) 0.7 (9.1 ) Disaggregated Revenues The majority of our revenues are related to transportation and have similar characteristics. The following table summarizes our revenues by type of service, and each type of service is further described below. Year Ended December 31, Disaggregated Revenues ( in millions ) 2019 2018 Transportation $ 4,376.6 $ 4,589.7 Logistics Management 153.8 228.3 Other 216.6 159.0 Total operating revenues $ 4,747.0 $ 4,977.0 Transportation Transportation revenues relate to the Truckload and Intermodal reportable segments, as well as to our brokerage business, which is included in the Logistics reportable segment. In the Transportation portfolio, our service obligation to customers is satisfied over time. We do not believe there is a significant impact on the nature, amount, timing, and uncertainty of revenue or cash flows based on the mode of transportation. The economic factors that impact our transportation revenue are generally consistent across these modes given the relatively short-term nature of each contract. For the majority of our transportation business, the “contract with a customer” is identified as an individual order under a negotiated agreement. Some consideration is variable in that a final transaction price is uncertain and is susceptible to factors outside of the Company's influence, such as the weather or the accumulation of accessorial charges. Pricing information is supplied by the rate schedules that accompany negotiated contracts. Transportation orders are short-term in nature and generally have terms of significantly less than one year. They do not include significant financing components. A small portion of revenues in our transportation business relate to fixed payments in our Truckload segment. These payments are due regardless of volumes, and in these arrangements, the master agreement rather than the individual order may be considered the “contract.” See the Remaining Performance Obligations table below for more information on fixed payments. Prior to the adoption of ASC 606, we recognized revenue from transportation services when we completed our obligation to the customer, upon delivery. In accordance with ASC 606, we now recognize revenue over the period transportation services are provided to the customer, including service performed as of the end of the reporting period for loads currently in transit, in order to recognize the value that is transferred to a customer over the course of the transportation service. We determine revenue in transit using the input method, under which revenue is recognized based on time lapsed from the departure date (start of transportation services) to the arrival date (completion of transportation services). Measurement of revenue in transit requires the application of significant judgment. We calculate the estimated percentage of an order's transit time that is complete at period end, and we apply that percentage of completion to the order's estimated revenue. In certain transportation arrangements, an unrelated party contributes a specified service to our customer. For example, we contract with third-party carriers to perform transportation services on behalf of our customers in our brokerage business, and we use third-party rail carriers in our Intermodal segment. In situations that include the contributions of third parties, we act as principal in the arrangement, and, accordingly, we recognize gross revenues from these transactions. Logistics Management Logistics Management revenues relate to our Supply Chain Management and Import/Export Services operating segments, both of which are included in our Logistics reportable segment. Within this portfolio, the key service we provide to the customer is management of freight shipping and/or storage. The “contracts” in our Logistics Management portfolio are the negotiated agreements, which contain both fixed and variable components. The variability of revenues is driven by volumes and transactions, which are known as of an invoice date. See the Remaining Performance Obligations table below for additional information. Supply Chain Management and Import/Export Services contracts typically have terms that extend beyond one year, and they do not include financing components. Prior to the adoption of ASC 606, we recognized revenue under these contracts over time, based on pricing terms within the arrangements. Our recognition model remains the same under the new standard, as we have elected to use the right to invoice practical expedient, which reflects the fact that a customer obtains the benefit associated with logistics services as they are provided (output method). In our Supply Chain Management business, we subcontract third parties to perform a portion of the services. We are responsible for ensuring the services are performed and that they are acceptable to the customer, and we are, therefore, considered to be the principal in these arrangements. Other Other revenues relate to activities that are out of scope for purposes of ASC 606, including our leasing and captive insurance businesses. Quantitative Disclosure The following table provides information related to transactions and expected timing of revenue recognition related to performance obligations that are fixed in nature and relate to contracts with terms greater than one year as of date shown: Remaining Performance Obligations (in millions) December 31, 2019 Expected to be recognized within one year Transportation $ 6.7 Logistics Management 9.3 Expected to be recognized after one year Transportation 0.9 Logistics Management 13.7 Total $ 30.6 This disclosure does not include revenue related to performance obligations that are part of a contract whose original expected duration is one year or less. In addition, this disclosure does not include expected consideration related to performance obligations for which the Company elects to recognize revenue in the amount it has a right to invoice (e.g., usage-based pricing terms). The following table provides information related to contract balances associated with our contracts with customers as of the dates shown. Contract Balances ( in millions ) December 31, 2019 December 31, 2018 January 1, 2018 Other current assets - Contract assets $ 17.6 $ 21.7 $ 22.2 Other current liabilities - Contract liabilities — — — We generally receive payment within 40 days of completion of performance obligations. Contract assets in the table above relate to revenue in transit at the end of the reporting period. Contract liabilities relate to amounts that customers paid in advance of the associated service. For certain of our contracts, we incur upfront costs to fulfill the master agreement, including driver recruiting and equipment relocation, that are capitalized and amortized straight-line over the master contract term, which has been deemed to be the period of benefit. These costs usually relate to dedicated transportation arrangements. The following table presents the amounts capitalized for contract fulfillment costs as of the dates shown. (in millions) December 31, 2019 December 31, 2018 Capitalized contract fulfillment costs $ 4.2 $ 5.0 Amortization of capitalized contract fulfillment costs was as shown: Year Ended December 31, (in millions) 2019 2018 Amortization of contract fulfillment costs $ 3.2 $ 2.5 Impairment losses on capitalized contract fulfillment costs for the periods ended December 31, 2019 and December 31, 2018 were immaterial. Practical Expedients We elected to use the following practical expedients that are available under ASC 606: (i) not to adjust the promised amount of consideration for the effects of a significant financing component when we expect, at contract inception, that the period between our transfer of a promised service to a customer and when the customer pays for that service will be one year or less; (ii) to apply the new revenue standard to a portfolio of contracts (or performance obligations) with similar characteristics, as we reasonably expect that the effects on the consolidated financial statements of applying this guidance to the portfolio would not differ materially from applying this guidance to the individual contracts (or performance obligations) within that portfolio; and (iii) to recognize revenue in the Logistics Management portfolio in the amount of consideration to which we have a right to invoice, that corresponds directly with the value to the customer of the service completed to date.</t>
  </si>
  <si>
    <t>IPO</t>
  </si>
  <si>
    <t>Organization, Consolidation and Presentation of Financial Statements [Abstract]</t>
  </si>
  <si>
    <t>IPO Our IPO of shares of Class B Common Stock was completed in early April 2017, and additional shares were sold in May 2017 under an option granted to the underwriters. In connection with the offering, we sold a total of 20,145,000 shares of Class B common stock at $19 per share and received proceeds of $382.7 million. Expenses related to the offering totaled approximately $42.1 million, resulting in net proceeds of $340.6</t>
  </si>
  <si>
    <t>Fair Value</t>
  </si>
  <si>
    <t>Fair Value Disclosures [Abstract]</t>
  </si>
  <si>
    <t>FAIR VALUE The Company early adopted ASU 2018-13, Fair Value Measurement (Topic 820): Disclosures Framework - Changes to the Disclosure Requirements for Fair Value Measurement in the fourth quarter of 2019. This ASU removes, modifies, and adds to existing fair value measurement disclosure requirements. As a result, the Company removed its disclosures surrounding transfers between Level 1 and Level 2 fair value instruments and added additional disclosures of the range and weighted average of significant unobservable inputs used to determine the fair value of Level 3 measurements. The table below sets forth the Company’s financial assets and liabilities that are measured at fair value on a recurring basis in accordance with ASC 820. December 31, 2019 December 31, 2018 (in millions) Level in Fair Fair Value Fair Value Marketable securities (1) 2 $ 48.3 $ 51.3 WSL contingent consideration (2) 3 — — (1) Marketable securities are valued based on quoted prices for similar assets in active markets or quoted prices for identical or similar assets in markets that are not active and are, therefore, classified as Level 2 in the fair value hierarchy. We measure our marketable securities on a recurring, monthly basis. See Note 5 , Investments , for additional information on the fair value of our marketable securities. (2) In connection with the June 1, 2016 acquisition of WSL, a contingent payment arrangement based on the achievement of specified earnings targets was in place for three consecutive 12-month periods after the closing, with the aggregate payment total not to exceed $ 40.0 million . No payments were made under the agreement which expired June 30, 2019. This valuation was based on a probability-adjusted level of earnings before interest, taxes, depreciation, and amortization, or Level 3 inputs. The fair value of the Company's debt was $ 368.5 million and $ 398.4 million as of December 31, 2019 and December 31, 2018 , respectively. The carrying value of the Company's debt was $ 360.0 million and $ 405.0 million as of December 31, 2019 and December 31, 2018 , respectively. The fair value of our debt was calculated using a fixed rate debt portfolio with similar terms and maturities, which is based on the borrowing rates available to us in the applicable year. This valuation used Level 2 inputs. The recorded value of cash, trade accounts receivable, lease receivables, and trade accounts payable approximates fair value. We measure non-financial assets such as goodwill, intangible assets, assets held for sale, and other long-lived assets at fair value when there is an indicator of impairment and only when we recognize an impairment loss. The table below sets forth the Company’s financial assets that were measured at fair value on a non-recurring basis during 2019 . (in millions) Level in Fair Fair Value Assets held for sale Non restructuring (1) 2 $ 8.1 Restructuring (2) 2 18.5 Right-of-use lease assets Non restructuring (3) 3 1.0 Restructuring (2) 3 2.0 WSL acquisition internal-use software and intangible assets (4) 3 — FTFM reporting unit goodwill (5) 3 — (1) Our held for sale revenue equipment is evaluated for impairment using market data upon classification as held for sale or as impairment indicators are present. If the carrying value of the assets held for sale exceeds the fair value, an impairment is recorded. Of the $ 34.0 million of assets held for sale not related to the FTFM shutdown as of December 31, 2019 , $8.1 million are recorded at fair value. Refer to Note 1 , Summary of Significant Accounting Policies for further details on impairment charges. (2) We recognized impairment charges and recorded certain assets held for sale and right-of-use lease assets associated with the shutdown of the FTFM service offering at fair value as of December 31, 2019 . Transportation equipment was measured using market data, while right-of-use lease assets were measured using discounted cash flow analyses. Of the $33.4 million of assets held for sale related to the FTFM shutdown, $18.5 million are recorded at fair value. The discounted cash flow analyses for right-of-use lease assets used a range of discount rates from 2.9% to 4.5% , with a weighted average rate of 4.0% . For further details on the impairment charges recorded refer to Note 18 , Restructuring Charges . (3) During the fourth quarter of 2019 , we recognized an impairment on one of our right-of-use lease assets. The discounted cash flow analysis performed used a discount rate of 4.0% . (4) As part of the shutdown of the FTFM service offering in the third quarter of 2019 , we recognized impairment charges and recorded internal-use software and finite lived intangible assets at fair value. The WSL acquisition internal-use software and intangible assets, which were previously valued using the replacement cost method and discounted cash flow analyses, respectively, were written off as part of the shutdown of the FTFM service offering. For further details on the impairment charges recorded refer to Note 18 , Restructuring Charges . (5) During the second quarter of 2019 , a triggering event occurred within our FTFM reporting unit which resulted in an impairment test being performed and full impairment of its goodwill. For further details on the valuation process used and the goodwill impairment charge recorded refer to Note 6 , Goodwill and Other Intangible Assets . Our ownership interest in PSI discussed in Note 5 , Investments , does not have a readily determinable fair value and is accounted for using the measurement alternative in ASC 321-10-35-2. Our interest was last revalued in the period ending December 31, 2018 using Level 3 inputs, as there were no observable price changes during 2019</t>
  </si>
  <si>
    <t>Investments</t>
  </si>
  <si>
    <t>Investments Schedule [Abstract]</t>
  </si>
  <si>
    <t>INVESTMENTS Marketable Securities The following table presents the values of our marketable securities as of the dates shown: December 31, 2019 December 31, 2018 (in millions) Amortized Cost Fair Value Amortized Cost Fair Value U.S. treasury and government agencies $ 16.5 $ 17.0 $ 20.0 $ 19.8 Asset-backed securities 0.1 0.1 0.1 0.1 Corporate debt securities 15.1 15.4 15.1 15.0 State and municipal bonds 11.6 11.8 12.5 12.5 Other U.S. and non-U.S. government bonds 4.0 4.0 3.9 3.9 Total marketable securities $ 47.3 $ 48.3 $ 51.6 $ 51.3 Gross realized gains and losses on marketable securities were not material for the years ended December 31, 2019 , 2018 , and 2017 . Net unrealized gains on marketable securities, net of tax, were $1.1 million for the year ended December 31, 2019 . Net unrealized losses and gains were not material for the years ended December 31, 2018 , and 2017 , respectively. We did not have any other-than-temporary impairments for the years ended December 31, 2019 , 2018 , and 2017 . Ownership Interest in Platform Science, Inc. In 2018, we acquired a 30% ownership interest in PSI in exchange for granting PSI a non-exclusive license to our proprietary telematics mobile software that was developed to enable driver productivity and ensure regulatory compliance. Our ownership interest in PSI is being accounted for under ASC 321, Investments - Equity Securities using the measurement alternative and is recorded in other noncurrent assets on the consolidated balance sheets. The fair value of the ownership interest as of December 31, 2018 was determined to be $3.5 million through an independent valuation and is recorded in other income in the consolidated statements of comprehensive income. As of December 31, 2019 , there have been no transactions that would indicate that the value of our ownership interest in PSI changed.</t>
  </si>
  <si>
    <t>Goodwill and Other Intangible Assets</t>
  </si>
  <si>
    <t>Goodwill and Intangible Assets Disclosure [Abstract]</t>
  </si>
  <si>
    <t>GOODWILL AND OTHER INTANGIBLE ASSETS Goodwill represents the excess of the purchase price of our acquisitions over the fair value of the identifiable net assets acquired. The following table shows changes to our goodwill balances by segment during the years ended December 31, 2019 and December 31, 2018 . (in millions) Truckload Logistics Other Total Balance at December 31, 2017 $ 138.2 $ 14.2 $ 12.4 $ 164.8 Goodwill impairment charge — — (2.0 ) (2.0 ) Foreign currency translation — — (0.6 ) (0.6 ) Balance at December 31, 2018 138.2 14.2 9.8 162.2 Goodwill impairment charge (34.6 ) — — (34.6 ) Foreign currency translation — — (0.1 ) (0.1 ) Balance at December 31, 2019 $ 103.6 $ 14.2 $ 9.7 $ 127.5 At December 31, 2019 and 2018 , we had accumulated goodwill impairment charges of $ 42.6 million and $ 8.0 million, respectively. Goodwill is tested for impairment at least annually using the discounted cash flow, guideline public company, and guideline merged and acquired company methods to calculate the fair values of our reporting units. Key inputs used in the discounted cash flow approach include growth rates for sales and operating profit, perpetuity growth assumptions, and discount rates. As interest rates rise, the calculated fair values of our reporting units will decrease, which could impact the results of our goodwill impairment tests. In the fourth quarter of 2018, annual impairment tests were performed on all four of our reporting units with goodwill. As a result of the testing performed, an impairment loss of $2.0 million was recorded for our Asia reporting unit as the discounted cash flows expected to be generated by this reporting unit were not sufficient to recover its carrying value. During the second quarter of 2019, a triggering event occurred as results from our FTFM reporting unit continued to be less than projected, despite sustained investments and operational changes designed to improve efficiencies. Because of this triggering event, an impairment test was performed for the FTFM reporting unit. As a result of the testing performed, an impairment loss of $34.6 million was recorded for our FTFM reporting unit as the discounted cash flows expected to be generated by this reporting unit were not sufficient to recover its carrying value. This represented all of the goodwill related to the FTFM reporting unit. In the fourth quarter of 2019, annual impairment tests were performed on all three of our remaining reporting units with goodwill. No impairments resulted from these tests. The identifiable intangible assets other than goodwill listed below are included in capitalized software and other noncurrent assets on the consolidated balance sheets. December 31, 2019 December 31, 2018 (in millions) Gross Carrying Amount Accumulated Amortization Net Carrying Amount Gross Carrying Amount Accumulated Amortization Net Carrying Amount Customer lists $ 1.1 $ 1.1 $ — $ 10.5 $ 3.5 $ 7.0 Trade names — — — 1.4 1.2 0.2 Total intangible assets $ 1.1 $ 1.1 $ — $ 11.9 $ 4.7 $ 7.2 As part of the shutdown of our FTFM service offering in 2019, we wrote-off the gross carrying amount of the customer lists and trade name obtained through the WSL acquisition. An impairment charge of $6.5 million was recorded for the unamortized value of the customer lists within the Truckload segment. The impairment charge is included in the consolidated statements of comprehensive income within restructuring charges. Refer to Note 18 , Restructuring Charges , for additional details. Amortization expense for intangible assets was $0.7 million, $1.4 million and $1.5 million for the years ended December 31, 2019 , 2018 , and 2017 , respectively. Accumulated amortization in the table above includes foreign currency translation related to a customer list.</t>
  </si>
  <si>
    <t>Debt and Credit Facilities</t>
  </si>
  <si>
    <t>Debt Disclosure [Abstract]</t>
  </si>
  <si>
    <t>DEBT AND CREDIT FACILITIES As of December 31, 2019 and 2018 , debt included the following: (in millions) December 31, 2019 December 31, 2018 Unsecured senior notes: principal payable at maturities ranging from 2020 through 2025; interest payable in semiannual installments through the same timeframe; weighted-average interest rate of 3.42% and 3.36% for 2019 and 2018, respectively $ 360.0 $ 400.0 Equipment financing notes: paid in full during 2019; weighted average interest rate of 3.61% and 3.72% for 2019 and 2018, respectively — 5.0 Total principal outstanding 360.0 405.0 Current maturities (55.0 ) (45.0 ) Debt issuance costs (0.4 ) (0.6 ) Long-term debt $ 304.6 $ 359.4 Scheduled principal payments of debt subsequent to December 31, 2019 are as follows: (in millions) December 31, 2019 2020 $ 55.0 2021 40.0 2022 60.0 2023 70.0 2024 40.0 2025 and thereafter 95.0 Total $ 360.0 Our Credit Agreement (the “2018 Credit Facility”) provides borrowing capacity of $ 250.0 million and allows us to request an increase in total commitment by up to $150.0 million , for a total potential commitment of $400.0 million through August 2023. The agreement also provides a sublimit of $100.0 million to be used for the issuance of letters of credit. We had no outstanding borrowings under this agreement as of December 31, 2019 or 2018 . Standby letters of credit under this agreement amounted to $3.8 million and $3.9 million at December 31, 2019 and 2018 , respectively, and were primarily related to the requirements of certain of our real estate leases. We also have a Receivables Purchase Agreement (the “2018 Receivables Purchase Agreement”) that allows us to borrow funds against qualifying trade receivables at rates based on one-month LIBOR up to $200.0 million and provides for the issuance of standby letters of credit through September 2021. We had no outstanding borrowings under this facility at December 31, 2019 or 2018 . At December 31, 2019 and 2018 , standby letters of credit under this agreement amounted to $70.3 million and $65.3 million , respectively, and were primarily related to the requirements of certain of our insurance obligations. The credit agreements contain various financial and other covenants, including required minimum consolidated net worth, consolidated net debt, limitations on indebtedness, transactions with affiliates, shareholder debt, and restricted payments. The credit agreements and senior notes contain change of control provisions pursuant to which a change of control is defined to mean the Schneider family no longer owns more than 50% of the combined voting power of our capital shares. A change of control event causes an immediate termination of unused commitments under the credit agreements and requires repayment of all outstanding borrowings plus accrued interest and fees. The senior notes require us to provide notice to the note holders offering prepayment of the outstanding principal along with interest accrued to the date of prepayment. The prepayment date is required to be within 20 to 60 days from the date of notice. At December 31, 2019 , the Company was in compliance with all financial covenants.</t>
  </si>
  <si>
    <t>Leases</t>
  </si>
  <si>
    <t>Leases [Abstract]</t>
  </si>
  <si>
    <t>Finance Leases</t>
  </si>
  <si>
    <t>LEASES We adopted ASU 2016-02, Leases, which is codified in ASC 842, as of January 1, 2019. We elected the optional transition method as part of utilizing the modified retrospective approach in applying the new lease standard and have recognized right-of-use assets and lease liabilities as of January 1, 2019. Prior period amounts were not adjusted and will continue to be reported under ASC 840. Adoption of the new standard resulted in the initial recording of right-of-use lease assets and related lease liabilities of $80.6 million and $85.2 million , respectively. As of December 31, 2019 , right-of-use lease assets and related lease liabilities were $75.5 million and $82.6 million , respectively. Operating lease right-of-use assets and operating lease liabilities are recognized based on the present value of the future lease payments over the term. Schneider's incremental borrowing rates are used as the discount rates for leases and are determined based on U.S. Treasury rates plus an applicable margin to arrive at all-in rates. Schneider uses multiple discount rates based on lease terms, functional currency, and other economic factors. The operating lease right-of-use asset also includes accrued lease expense resulting from the straight-line accounting under prior accounting methods, which is now being amortized over the remaining life of the lease. In addition, we elected the package of practical expedients provided under the guidance. The practical expedient package applies to leases that commenced prior to adoption of the new standard and permits companies not to reassess whether existing or expired contracts are or contain a lease, the lease classification, and any initial direct costs for any existing leases. We also elected the practical expedient related to land easements, allowing us to carry forward the accounting treatment of our existing agreements for land easements, none of which were material as of January 1, 2019 . As lessee We lease real estate, transportation equipment, and office equipment under operating and finance leases. Our real estate operating leases include operating centers, distribution warehouses, offices, and drop yards. Our finance leases relate almost entirely to office equipment. A majority of our leases include an option to extend the lease, and a small number of our leases include an option to early terminate the lease, which may include a termination payment. If we are reasonably certain to exercise an option to extend a lease, the extension period is included as part of the right-of-use asset and lease liability. For our real estate leases, we have elected to apply the recognition requirement to leases of twelve months or less, therefore, an operating lease right-of-use asset and liability will be recognized for all these leases. For our equipment leases, we have elected to not apply the recognition requirements to leases of twelve months or less. These leases will be expensed on a straight-line basis and no operating lease right-of-use asset or liability will be recorded. We have also elected to not separate the different components within the contract for our leases; therefore, all fixed costs associated with the lease are included in the right-of-use asset and the operating lease liability. This often relates to the requirement for us to pay a proportionate share of real estate taxes, insurance, common area maintenance, and other operating costs in addition to a base or fixed rent. Some of our leases have variable payment amounts, and the variable portions of those payments are excluded from the right-of-use asset and the lease liability. At the inception of our contracts we determine if the contract is or contains a lease. A contract is or contains a lease if it conveys the right to control the use of an identified asset for a period of time in exchange for consideration. None of our leases contain restrictions or covenants that restrict us from incurring other financial obligations. The following table presents our net lease costs for the year ended December 31, 2019 : Financial Statement Classification Year Ended December 31, (in millions) 2019 Operating lease cost Operating lease cost Operating supplies and expenses $ 32.5 Short-term lease cost (1) Operating supplies and expenses 7.6 Finance lease cost Amortization of right-of-use assets Depreciation and amortization 3.2 Interest on lease liabilities Interest expense 0.2 Variable lease cost Operating supplies and expenses 2.6 Sublease income Operating revenues (5.4 ) Total net lease cost $ 40.7 (1) Includes short-term lease costs for leases twelve months or less, including those with a duration of one month or less. As of December 31, 2019 , remaining lease terms and discount rates under operating and finance leases were as follows: December 31, 2019 Weighted-average remaining lease term Operating leases 4.4 years Finance leases 4.3 years Weighted-average discount rate (1) Operating leases 4.1 % Finance leases 3.3 % (1) Determined based on a portfolio approach. Other information related to our leases is as follows: Year Ended December 31, (in millions) 2019 Cash paid for amounts included in the measurement of lease liabilities Operating cash flows from operating leases $ 35.3 Operating cash flows from finance leases 0.2 Financing cash flows from finance leases 6.9 Right-of-use assets obtained in exchange for new lease liabilities Operating leases $ 29.4 Finance leases 1.4 Operating lease right-of-use assets, current operating lease liabilities, and noncurrent operating lease liabilities are included in capitalized software and other noncurrent assets, other current liabilities, and other noncurrent liabilities, respectively, in the consolidated balance sheet as of December 31, 2019 . For the year ended December 31, 2019 , total operating lease right-of-use lease asset impairment losses were $4.1 million , of which $3.8 million related to the shutdown of our FTFM service offering. For further details on the impairment losses recorded refer to Note 18 , Restructuring Charges . At December 31, 2019 , future lease payments under operating and finance leases were as follows: (in millions) Operating Leases Finance Leases 2020 $ 29.4 $ 0.6 2021 20.3 0.3 2022 12.4 0.3 2023 10.3 0.3 2024 8.3 0.3 2025 and thereafter 9.4 — Total 90.1 1.8 Amount representing interest (7.5 ) (0.1 ) Present value of lease payments 82.6 1.7 Current maturities (26.7 ) (0.5 ) Long-term lease obligations $ 55.9 $ 1.2 For certain of our real estate leases, there are options contained within the lease agreement to extend beyond the initial lease term. The Company recognizes options as right-of-use assets and lease liabilities when deemed reasonably certain to be exercised. Future operating lease payments at December 31, 2019 include $11.0 million related to options to extend lease terms that we are reasonably certain to exercise. Under ASC 840, future minimum lease payments as of December 31, 2018 were as follows: (in millions) Operating Leases Capital Leases 2019 $ 35.8 $ 6.9 2020 25.7 0.2 2021 14.9 — 2022 8.4 — 2023 6.8 — 2024 and thereafter 12.7 — Total $ 104.3 7.1 Amount representing interest (0.2 ) Present value of minimum lease payments 6.9 Current maturities (6.7 ) Long-term capital lease obligations $ 0.2 As of December 31, 2019 , we had additional leases that had not yet commenced of $9.5 million . These leases will commence in 2020 and have lease terms of one year to eight years . The consolidated balance sheets include right-of-use assets acquired under finance leases as components of property and equipment as of December 31, 2019 and January 1, 2019 , as follows: (in millions) December 31, 2019 January 1, 2019 Transportation equipment $ — $ 19.9 Real property 0.8 0.8 Other property 2.6 0.6 Accumulated amortization (1.9 ) (11.2 ) Total $ 1.5 $ 10.1 Transportation equipment is being amortized to the estimated residual value by the end of the lease. Real and other property under finance leases are being amortized to a zero net book value over the initial lease term. As lessor We finance various types of transportation-related equipment for independent third parties under lease contracts which are generally for one year to five years and are accounted for as sales-type leases with fully guaranteed residual values. At the inception of the contracts, we determine if the contract is or contains a lease. A contract is or contains a lease if it conveys the right to control the use of an identified asset for a period of time in exchange for consideration. With the adoption of ASC 842, all leases for which we are the lessor meet the definition of sales-type leases. In addition, as required under ASC 842, all cash flows from lease receipts are classified as operating activities on the consolidated statement of cash flows beginning January 1, 2019. We previously presented all cash flows from lease receipts as investing activities. As of December 31, 2019 and January 1, 2019 , the investment in lease receivables was as follows: (in millions) December 31, 2019 January 1, 2019 Future minimum payments to be received on leases $ 135.0 $ 140.0 Guaranteed residual lease values 126.6 151.0 Total minimum lease payments to be received 261.6 291.0 Unearned income (30.7 ) (28.7 ) Net investment in leases 230.9 262.3 Current maturities of lease receivables 122.1 129.6 Allowance for doubtful accounts (0.6 ) (0.5 ) Current portion of lease receivables—net of allowance 121.5 129.1 Lease receivables—noncurrent $ 109.4 $ 133.2 The amounts to be received on lease receivables as of December 31, 2019 were as follows: (in millions) December 31, 2019 2020 $ 141.4 2021 78.0 2022 41.4 2023 0.8 2024 — 2025 and thereafter — Total undiscounted lease cash flows 261.6 Amount representing interest (30.7 ) Present value of lease receivables 230.9 Current lease receivables, net of allowance (121.5 ) Long-term lease receivable $ 109.4 Leases are generally placed on nonaccrual status (nonaccrual of interest and other fees) when a payment becomes 90 days past due or upon receipt of notification of bankruptcy, upon the death of a customer, or in other instances in which management concludes collectability is not reasonably assured. The accrual of interest and other fees is resumed when all payments are less than 60 days past due. At December 31, 2019 and 2018 , there were $0.4 million and $0.3 million of lease payments greater than 90 days past due, respectively. The terms of the lease agreements generally give us the ability to take possession of the underlying asset in the event of default. We may incur credit losses in excess of recorded allowances if the full amount of any anticipated proceeds from the sale or re-lease of the asset supporting the third party’s financial obligation is not realized. Repossession and estimated reconditioning costs are recorded in the consolidated statements of comprehensive income in the period incurred. Our lease payments primarily include base rentals and guaranteed residual values. In addition, we also collect one-time administrative fees and heavy vehicle use tax on our leases. We have elected to not separate the different components within the contract as the administrative fees were not material for the year ended December 31, 2019 . We have also elected to exclude all taxes assessed by a governmental authority from the consideration (e.g., heavy vehicle use tax). All of our leases require fixed payments, therefore we have no variable payment provisions. Our leases contain an option for the lessee to return, extend, or purchase the equipment at the end of the lease term for the guaranteed contract residual amount. This is estimated to approximate the fair value of the equipment. Equipment is leased under sales-type leases where the lessees guarantee the residual value of the equipment. The table below provides additional information on our sales-type leases. Year Ended December 31, (in millions) 2019 Revenue $ 196.0 Cost of goods sold (177.1 ) Operating profit $ 18.9 Interest income on lease receivable $ 27.3 The amounts to be received on lease receivables as of December 31, 2018 under ASC 840 were as follows: (in millions) December 31, 2018 2019 $ 149.0 2020 112.7 2021 29.0 2022 0.3 2023 — 2024 and thereafter — Total $ 291.0</t>
  </si>
  <si>
    <t>Operating Leases</t>
  </si>
  <si>
    <t>Sales-type Leases</t>
  </si>
  <si>
    <t>Income Taxes</t>
  </si>
  <si>
    <t>Income Tax Disclosure [Abstract]</t>
  </si>
  <si>
    <t>INCOME TAXES On December 22, 2017, the Tax Cuts and Jobs Act (the “Act”) was signed into law. In accordance with GAAP, the effects of this legislation were recognized in 2017 upon enactment. The primary impact of the Act for us related to the reduction of the Federal corporate income tax rate from 35% to 21% beginning in 2018. At December 31, 2017, our previously recorded deferred tax assets and liabilities were remeasured to reflect the 21% rate at which these assets and liabilities would be realized in future periods. The net change in deferred taxes was recorded through our provision for income taxes. The components of the provision for (benefit from) income taxes for the years ended December 31, 2019 , 2018 , and 2017 , were as follows: (in millions) 2019 2018 2017 Current: Federal $ 43.0 $ 21.7 $ 19.3 State and other 8.3 11.8 5.6 51.3 33.5 24.9 Deferred: Federal (1.3 ) 54.2 71.4 State and other 1.1 6.7 6.7 Impact of the Tax Cuts and Jobs Act — 1.3 (229.5 ) (0.2 ) 62.2 (151.4 ) Total provision for (benefit from) income taxes $ 51.1 $ 95.7 $ (126.5 ) Foreign operations of the Company are insignificant in relation to our overall operating results. The provision for income taxes for the years ended December 31, 2019 , 2018 , and 2017 differed from the amounts computed using the federal statutory rates in effect of 21% for December 31, 2019 and 2018 and 35% for December 31, 2017 , as follows: 2019 2018 2017 (in millions, except percentages) Dollar Impact Rate Dollar Impact Rate Dollar Impact Rate Income tax at federal statutory rate $ 41.6 21.0 % $ 76.6 21.0 % $ 92.2 35.0 % State tax—net of federal effect 8.1 4.1 15.4 4.2 8.6 3.3 Nondeductible meals and entertainment 2.1 1.0 2.1 0.6 3.4 1.3 Impact of the Tax Cuts and Jobs Act — — 1.3 0.3 (229.5 ) (87.1 ) Other—net (0.7 ) (0.3 ) 0.3 0.1 (1.2 ) (0.5 ) Total provision for (benefit from) income taxes $ 51.1 25.8 % $ 95.7 26.2 % $ (126.5 ) (48.0 )% The components of the net deferred tax liability included in deferred income taxes in the consolidated balance sheets as of December 31, 2019 and 2018 , were as follows: (in millions) 2019 2018 Deferred tax assets: Allowance for doubtful accounts $ 0.4 $ 1.1 Compensation and employee benefits 9.6 14.7 Insurance and claims accruals 2.4 2.6 Operating lease liabilities 20.2 — State net operating losses and credit carryforwards 12.7 18.2 Other 4.8 5.0 Total gross deferred tax assets 50.1 41.6 Valuation allowance (2.0 ) (5.8 ) Total deferred tax assets—net of valuation allowance 48.1 35.8 Deferred tax liabilities: Property and equipment 467.9 466.5 Prepaid expenses 4.2 4.3 Intangible assets 3.5 11.1 Operating lease right-of-use assets 18.0 — Other 3.5 4.5 Total gross deferred tax liabilities 497.1 486.4 Net deferred tax liability $ 449.0 $ 450.6 Unrecognized Tax Benefits Our unrecognized tax benefits as of December 31, 2019 would reduce the provision for income taxes if subsequently recognized. Potential interest and penalties related to unrecognized tax benefits are recorded in income tax expense. Interest and penalties recorded in income tax expense for the years ended December 31, 2019 , 2018 , and 2017 were immaterial. Accrued interest and penalties for such unrecognized tax benefits as of December 31, 2019 and 2018 were $2.1 million and $1.4 million , respectively. We expect no significant increases or decreases for unrecognized tax benefits during the twelve months immediately following the December 31, 2019 reporting date. As of December 31, 2019 , 2018 , and 2017 , a reconciliation of the beginning and ending amount of unrecognized tax benefits, which is recorded as other noncurrent liabilities in the consolidated balance sheets, is as follows: (in millions) 2019 2018 2017 Gross unrecognized tax benefits—beginning of year $ 3.3 $ 2.8 $ 2.4 Gross increases—tax positions related to current year 0.6 0.8 0.4 Gross increases—tax positions taken in prior years 0.4 — — Lapse of statutes — (0.3 ) — Gross unrecognized tax benefits—end of year $ 4.3 $ 3.3 $ 2.8 Tax Examinations We file a U.S. federal income tax return, as well as income tax returns in a majority of state tax jurisdictions. We also file returns in foreign jurisdictions. The years 2016, 2017, and 2018 are open for examination by the Internal Revenue Service (“IRS”), and various years are open for examination by state and foreign tax authorities. In September 2019, the statute for 2015 expired. State and foreign jurisdictional statutes of limitations generally range from three to four years. Carryforwards As of December 31, 2019 , we had $213.7 million of state net operating loss carryforwards which are subject to expiration from 2020 to 2040 . We also had state credit carryforwards of $0.1 million , which are subject to expiration from 2020 to 2027 , and no capital loss carryforwards. The deferred tax assets related to carryforwards at December 31, 2019 were $12.6 million for state net operating loss carryforwards and $0.1 million for state credit carryforwards. Carryforwards are reviewed for recoverability based on historical taxable income, the expected reversals of existing temporary differences, tax-planning strategies, and projections of future taxable income. At December 31, 2019 , we carried a total valuation allowance of $2.0 million against state deferred tax assets.</t>
  </si>
  <si>
    <t>Temporary Equity</t>
  </si>
  <si>
    <t>Temporary Equity Disclosure [Abstract]</t>
  </si>
  <si>
    <t>TEMPORARY EQUITY Prior to our IPO in April 2017, our Class A and Class B Common Stock was considered redeemable under GAAP because of certain repurchase rights granted to our shareholders pursuant to the Schneider National, Inc. Employee Stock Purchase Plan and certain agreements governing ownership of our common stock held by existing shareholders, including members of the Schneider family and their family trusts. As a result, all vested Class A and Class B common shares were recorded as temporary equity (redeemable common shares) on the consolidated balance sheets at their redemption value as of the respective balance sheet dates. Accumulated earnings on the consolidated balance sheets were adjusted for the changes during the period in the current redemption value of vested Class A and Class B redeemable common shares. All contractual redemption features were removed at the time of the IPO. As a consequence, all outstanding shares of Class A and Class B Common Stock ceased to be considered temporary equity and were reclassified to Shareholders’ Equity, including the associated balances of accumulated earnings and accumulated other comprehensive income. As the common shares have no par value, the amounts recorded in temporary equity for the share redemption value were recorded to additional paid-in capital within Shareholders’ Equity upon the transfer. The following table shows changes to temporary equity during the year ended December 31, 2017 . Class A Redeemable Common Shares Class B Redeemable Common Shares Accumulated Earnings Accumulated Other Comprehensive Income Total (in millions) Shares Amount Shares Amount Balance—December 31, 2016 83.0 $ 563.2 73.3 $ 497.2 $ 125.1 $ 0.9 $ 1,186.4 Net income — — — — 22.6 — 22.6 Other comprehensive income — — — — — — — Dividends declared at $0.05 per share — — — — (7.8 ) — (7.8 ) Change in redemption value of redeemable common shares — 67.3 — 59.3 (126.6 ) — — Transfer from temporary equity to common equity (83.0 ) (630.5 ) (73.3 ) (556.5 ) (13.3 ) (0.9 ) (1,201.2 ) Balance—December 31, 2017 — $ — — $ — $ — $ — $ —</t>
  </si>
  <si>
    <t>Common Equity</t>
  </si>
  <si>
    <t>Equity [Abstract]</t>
  </si>
  <si>
    <t>COMMON EQUITY On March 21, 2017, the Board declared pro rata share dividends entitling each holder of our Class A and Class B common stock outstanding as of March 21, 2017 to receive 29 shares of Class A or Class B common stock for each share of Class A or Class B common stock held by the shareholder. The share dividend was accounted for as a 30 -for-1 stock split and is retroactively reflected in these consolidated financial statements. All share redemption provisions mentioned in Note 10 , Temporary Equity , were removed effective with the IPO of Class B common shares in April 2017. Therefore, all Class A and Class B common shares were reclassified from temporary equity to permanent equity as of April 2017. Prior to the IPO, restricted share awards that were not yet vested and held for more than 180 days were classified as liabilities at their redemption values, taking into consideration the portion of the requisite service that had been provided as of the reporting date. At the IPO date, these unvested shares were reclassified to equity. Earnings Per Share As disclosed in Note 3 , IPO , our IPO of shares of Class B Common Stock was effective in April 2017. In connection with the offering, we sold additional shares of common stock. Year Ended December 31, (in millions, except per share data) 2019 2018 2017 Numerator: Net income available to common shareholders $ 147.0 $ 268.9 $ 389.9 Denominator: Weighted average common shares outstanding 177.1 177.0 171.1 Effect of dilutive restricted share units 0.2 0.2 0.2 Weighted average diluted common shares outstanding 177.3 177.2 171.3 Basic earnings per common share $ 0.83 $ 1.52 $ 2.28 Diluted earnings per common share 0.83 1.52 2.28 The calculation of diluted earnings per share for the twelve months ended December 31, 2019 excluded an immaterial amount of share-based compensation awards that had an anti-dilutive effect. Subsequent Event - Dividends Declared In January 2020, our Board of Directors declared a quarterly cash dividend for the first fiscal quarter of 2020 in the amount of $0.065 per share to holders of our Class A and Class B common stock. The dividend is payable to shareholders of record at the close of business on March 13, 2020 and is expected to be paid on April 8, 2020.</t>
  </si>
  <si>
    <t>Employee Benefit Plans</t>
  </si>
  <si>
    <t>Retirement Benefits [Abstract]</t>
  </si>
  <si>
    <t>EMPLOYEE BENEFIT PLANS We sponsor defined contribution plans for certain eligible employees. Under these plans, annual contribution levels, as defined in the plan agreements, are based upon years of service. Expense under these plans totaled $10.1 million , $12.0 million , and $11.2 million in 2019 , 2018 , and 2017 , respectively, and is classified in salaries, wages, and benefits in the consolidated statements of comprehensive income. We also have a savings plan, organized pursuant to Section 401(k) of the Internal Revenue Code, to provide employees with additional income upon retirement. Under the terms of the plan, substantially all employees may contribute a percentage of their annual compensation, as defined, to the plan. We make contributions to the plan, up to a maximum amount per employee, based upon a percentage of employee contributions. Our net expense under this plan was $11.8 million , $12.1 million , and $10.7 million in 2019 , 2018 , and 2017 , respectively.</t>
  </si>
  <si>
    <t>Share-based Compensation</t>
  </si>
  <si>
    <t>Disclosure of Compensation Related Costs, Share-based Payments [Abstract]</t>
  </si>
  <si>
    <t>SHARE-BASED COMPENSATION We grant various equity-based awards relating to Class B Common Stock under our 2017 Omnibus Incentive Plan (“the Plan”). These awards consist of the following: restricted shares, restricted stock units (“RSUs”), performance-based restricted shares (“Performance Shares”), performance-based restricted stock units (“PSUs”), and non-qualified stock options. Prior to our IPO, we granted restricted shares of Class B Common Stock. The pre-IPO restricted shares were accounted for as equity awards and paid out in shares. We account for our restricted shares, RSUs, performance shares, PSUs, and non-qualified stock options granted as equity awards in accordance with the applicable accounting standards for these types of share-based payments. These standards require that the cost of the awards be recognized in our consolidated financial statements based on the grant date fair value of those awards. This cost is recognized over the period for which an employee is required to provide service in exchange for the award, subject to the attainment of performance metrics established for performance-based restricted shares and PSUs. Share-based compensation expense is recorded in salaries, wages, and benefits in our consolidated statements of comprehensive income, along with other compensation expenses to employees. The following table summarizes the components of our share-based compensation program expense: Year Ended December 31, (in millions) 2019 2018 2017 Restricted Shares and RSUs $ 3.2 $ 3.1 $ 1.5 Pre-IPO Restricted Shares — 0.9 1.9 Performance Shares and PSUs (6.0 ) 5.5 1.2 Nonqualified Stock Options 0.5 1.4 0.6 Share-based compensation expense (benefit) (2.3 ) 10.9 5.2 Related tax (expense) benefit $ (0.6 ) $ 2.8 $ 2.0 As of December 31, 2019 , we had $9.0 million of pre-tax unrecognized compensation cost related to outstanding share-based compensation awards that is expected to be recognized over a weighted-average period of 2.7 years . Restricted Shares and RSUs Under the Plan, the majority of the restricted shares and RSUs granted from 2017 to 2019 vest ratably over a period of four years , with the first 25% of the grant vesting approximately one year after the date of grant, subject to continued employment through the vesting date or retirement eligibility. Dividend equivalents equal to dividends paid on our common shares during the vesting period are tracked and accumulated for each restricted share and RSU. The dividend equivalents are forfeitable and are distributed to participants in cash consistent with the date the awards vest. A portion of the restricted shares relate to a one-time 2018 grant, which vests 50% after a period of five years , with the remaining 50% vesting after a period of six years after the grant date, subject to continued employment through the vesting date. Dividend equivalents equal to dividends paid on our common shares during the vesting period are tracked and accumulated for each restricted share. The dividend equivalents are distributed to participants in cash consistent with the date the awards vest. Restricted Shares and RSUs Number of Awards Weighted Average Grant Date Fair Value Unvested at December 31, 2016 — $ — Granted 246,516 19.00 Vested — — Forfeited (6,500 ) 19.00 Unvested at December 31, 2017 240,016 19.00 Granted 229,272 26.82 Vested (74,828 ) 19.00 Forfeited (24,983 ) 21.26 Unvested at December 31, 2018 369,477 23.70 Granted 259,812 22.76 Vested (96,630 ) 23.30 Forfeited (47,851 ) 23.05 Unvested at December 31, 2019 484,808 $ 23.34 Prior to our IPO, we granted restricted shares of Class B Common Stock. Shares included in the pre-IPO restricted share grants vested ratably over a period of three years , with the final tranche vesting in January of 2019. Cash dividends were not paid on the unvested pre-IPO restricted shares, nor did they accumulate during the vesting period. Pre-IPO Restricted Shares Number of Awards Weighted Average Grant Date Fair Value Unvested at December 31, 2016 777,210 $ 6.31 Granted — — Vested (621,722 ) 7.59 Forfeited (1) (3,289 ) 19.00 Unvested at December 31, 2017 152,199 19.00 Granted — — Vested (101,643 ) 19.00 Forfeited (6,225 ) 19.00 Unvested at December 31, 2018 44,331 19.00 Granted — — Vested (44,331 ) 19.00 Forfeited — — Unvested at December 31, 2019 — $ — (1) In April 2017, unvested restricted shares were adjusted to the IPO share price of $19.00 . Performance Shares and PSUs Performance shares and PSUs include a performance period of three years with vesting based on attainment of threshold performance of earnings and return on capital targets. These awards cliff-vest after a performance period of three years , subject to continued employment through the vesting date or retirement eligibility, and payout ranges from 0% - 200% for PSUs and from 0% - 100% for performance shares. Dividend equivalents equal to dividends paid on our common shares during the vesting period are tracked and accumulated for each award. The dividend equivalents are forfeitable and are distributed to participants in cash consistent with the date the awards vest. Performance Shares and PSUs Number of Awards Weighted Average Grant Date Fair Value Unvested at December 31, 2016 — $ — Granted 396,201 19.00 Vested — — Forfeited (4,660 ) 19.00 Unvested at December 31, 2017 391,541 19.00 Granted 303,228 26.78 Vested — — Forfeited (56,390 ) 19.65 Unvested at December 31, 2018 638,379 22.64 Granted 449,771 22.49 Vested — — Forfeited (568,429 ) 21.18 Unvested at December 31, 2019 519,721 $ 24.11 Nonqualified Stock Options The options granted under the Plan have an exercise price equal to the fair market value of the underlying stock at the date of grant and vest ratably over a period of four years , with the first 25% of the grant becoming exercisable approximately one year after the date of grant. The options expire ten years from the date of grant. Nonqualified Stock Options Outstanding Number of Awards Weighted Average Exercise Price Weighted Average Remaining Contractual Term Aggregate Intrinsic Value (1) (in thousands) Outstanding at December 31, 2016 — $ — — $ — Granted 229,620 19.00 Exercised (2) — — Forfeited — — Outstanding at December 31, 2017 229,620 19.00 9.3 2,195 Granted 173,024 26.74 Exercised (2) (8,410 ) 19.00 67 Forfeited (25,230 ) 19.00 Outstanding at December 31, 2018 369,004 22.63 8.7 — Granted 303,044 22.12 Exercised (2) — — Forfeited (134,800 ) 22.87 Outstanding at December 31, 2019 537,248 $ 22.28 8.3 $ 641 Exercisable as of: December 31, 2017 — $ — — $ — December 31, 2018 48,995 19.00 8.3 — December 31, 2019 130,563 $ 21.38 7.5 $ 255 (1) The aggregate intrinsic value was computed using the closing share price on December 31, 2019 of $ 21.82 , December 31, 2018 of $ 18.67 , and December 29, 2017 of $ 28.56 , as applicable. (2) Cash received upon exercise of stock options was $0 in 2019, $0.2 million in 2018, and $0 in 2017. Unvested Nonqualified Stock Options Number of Awards Weighted Average Grant Date Fair Value Unvested at December 31, 2016 — $ — Granted 229,620 6.37 Vested — — Forfeited — — Unvested at December 31, 2017 229,620 6.37 Granted 173,024 8.96 Vested (57,405 ) 6.37 Forfeited (25,230 ) 6.37 Unvested at December 31, 2018 320,009 7.77 Granted 303,044 7.08 Vested (92,251 ) 7.59 Forfeited (124,117 ) 7.63 Unvested at December 31, 2019 406,685 $ 7.34 We estimated the grant date fair value of option awards using the Black-Scholes option pricing model. The Black-Scholes option valuation model uses assumptions over the expected term of the options. We used volatility analysis of comparable companies to determine the expected volatility of the stock. We used market data to estimate option exercise and employee termination within the valuation model. The expected term of options granted was based on the average of the contractual term and the weighted average of the vesting term, and it represents the average period of time that options granted are expected to be outstanding. The risk-free rate for periods within the contractual life of the option is based on the U.S. Treasury yield curve in effect at the time of grant. Assumptions used in calculating the Black-Scholes value of options granted during 2019 , 2018 , and 2017 were as follows: Year Ended December 31, 2019 2018 2017 Weighted-average Black-Scholes value $ 7.08 $ 8.96 $ 6.37 Black-Scholes Assumptions: Expected term 6.25 years 6.25 years 6.25 years Expected volatility 32.0 % 32.2 % 35.0 % Expected dividend yield 1.0 0.9 1.1 Risk-free interest rate 2.5 2.8 2.2 Director Share Awards and Deferred Stock Units Equity awards are granted to each director annually on the date of our annual shareholder meeting, prospectively for the year of service following the annual shareholder meeting and will vest on the earlier of (1) the one-year anniversary of the grant date or (2) the following year's shareholder meeting, subject to continued service. Any director who joins our Board mid-year will receive a pro-rata portion of equity-based compensation for service during the balance of the director's service year, which will vest on the date of the next annual meeting. We account for the annual director share awards as equity based in accordance with applicable accounting standards for these types of share-based payments. We also grant equity retainer awards, or shares in lieu of cash, on a quarterly basis to our non-employee directors. These awards consist of fully vested shares of our Class B Common Stock or deferred stock units (“DSUs”) that are granted in arrears on the first business day following a quarter close. The number of shares or DSUs granted each quarter is determined by dividing the quarterly retainer amount by the fair market value of the shares of common stock as of the grant date. We account for the quarterly director share awards and DSUs as liability based in accordance with the applicable accounting standards for these types of share-based payments and remeasure the DSUs at the end of each reporting period through settlement. Expense related to our director equity and liability based awards was immaterial in 2019 , 2018 , and 2017 .</t>
  </si>
  <si>
    <t>Other Long-Term Incentive Compensation</t>
  </si>
  <si>
    <t>Compensation Related Costs [Abstract]</t>
  </si>
  <si>
    <t>OTHER LONG-TERM INCENTIVE COMPENSATION We maintain legacy long-term cash incentive compensation plans. The total (benefit) expense recognized for the plans that include executives was $(2.0) million in 2019 , $11.2 million in 2018 , and $10.8 million in 2017 . Under the 2011 Omnibus Long-term Incentive Plan (the “LTIP”), performance-based Long-Term Cash Awards (“Cash Plan Awards”) and service-based Stock Appreciation Rights (“SARs”) were granted to eligible employees, including our executive officers. Our Board of Directors originally adopted and approved the LTIP on February 7, 2011 and approved an amended and restated LTIP on November 8, 2011 and December 31, 2012. Payout on our Cash Plan Awards, which were granted annually from 2013-2016, is contingent on attainment of two pre-established performance metrics, measured over a period of five years : compounded net income growth (determined on the basis of GAAP with adjustments for significant, nonrecurring items approved by the Compensation Committee of the Board of Directors) and return on capital (“ROC”). While each grant is expressed as a fixed dollar amount, the actual amount earned may range from 0% to 250% of target for superior performance. The awards cliff-vest after three years , with payout occurring after completion of the performance period of five years , subject to compliance with certain restrictive covenants. Vested awards are paid out 90 days following completion of the performance period, or on a subsequent deferral date elected by the executive pursuant to our 2005 Supplemental Savings Plan. The liability for the Cash Plan Awards was $6.3 million and $22.7 million at December 31, 2019 and 2018 , respectively. SARs awards, which were granted in 2011 and 2012, became 100% vested on the date provided in the applicable award agreement (a vesting period of three years ). Vested SARs were to be paid on March 1 of the fifth year following the year of such grant (or as soon as practicable thereafter, but in no event later than June 1) or will be paid out on a subsequent deferral date elected by the participant (or within 90 days following a termination of employment or change in control, if earlier, subject to Internal Revenue Code Section 409A). Until payment, SARs will continue to appreciate (or depreciate) with changes in book value of outstanding common shares of company stock. The value of the SARs upon payment will equal the excess, if any, of the book value of a common share on the date of payment over the grant price set forth in the applicable award agreement, multiplied by the number of vested SARs, subject to the discretion of the Compensation Committee. As of December 31, 2019 , 1.0 million SARs units were outstanding. The liability for the SARs awards was $4.8 million and $9.0 million at December 31, 2019 and 2018 , respectively. Under the 2005 Schneider National, Inc. Long-Term Incentive Plan (the “2005 LTIP”), awards of cash-settled retention credits were granted to eligible employees, including certain of our named executive officers. Our Board of Directors adopted and approved the 2005 LTIP effective January 1, 2005. The retention credits are mandatorily deferred time-based cash credits which typically vest in 20% increments over a period of five years based on continued employment. Vested retention credits are paid out in March following the second anniversary of the date of the employee’s termination of employment, provided the employee has not violated the terms of their restrictive covenant agreements. The liability for the retention credits was $8.6 million at each of the years ended December 31, 2019 and 2018 .</t>
  </si>
  <si>
    <t>Commitments and Contingencies</t>
  </si>
  <si>
    <t>Commitments and Contingencies Disclosure [Abstract]</t>
  </si>
  <si>
    <t>COMMITMENTS AND CONTINGENCIES In the ordinary course of conducting our business we become involved in certain legal matters and investigations including liability claims, taxes other than income taxes, contract disputes, employment, and other litigation matters. We accrue for anticipated costs to resolve matters that are probable and estimable. We believe the outcomes of these matters will not have a material impact on our business or our consolidated financial statements. We record liabilities for claims accruals based on our best estimate of expected losses. The primary claims arising for the Company consist of accident-related claims for personal injury, collision, and comprehensive compensation, in addition to workers' compensation and cargo liability claims. We maintain insurance with licensed insurance carriers above the amounts in which we self-insure. We review our accruals periodically to ensure that the aggregate amounts of our accruals are appropriate at any period after consideration of available insurance coverage. Although it is possible that our claims accruals will change based on future developments, we do not believe these changes will be material to our results of operations considering our insurance coverage and other factors. At December 31, 2019 , our firm commitments to purchase transportation equipment totaled approximately $278.2 million. The representative of the former owners of WSL has filed a lawsuit in the Delaware Court of Chancery which alleges that we have not fulfilled certain obligations under the purchase and sale agreement relating to the post-closing operations of the business, and as a result, the former owners claim they are entitled to an additional payment of $40.0 million</t>
  </si>
  <si>
    <t>Segment Reporting</t>
  </si>
  <si>
    <t>Segment Reporting [Abstract]</t>
  </si>
  <si>
    <t>SEGMENT REPORTING We have three reportable segments – Truckload, Intermodal, and Logistics – which are based primarily on the services each segment provides. As of December 31, 2017, our operating segments within the Truckload reportable segment were VTL, Dedicated, and Bulk. During 2018, we reorganized the structure of the Truckload reportable segment, separating FTFM into its own operating segment and moving the remaining business that was previously under the Dedicated operating segment into the VTL operating segment. This resulted in the Truckload reportable segment consisting of three operating segments (VTL, FTFM, and Bulk) as of December 31, 2018. On July 29, 2019 the Board of Directors approved a structured shutdown of our FTFM service offering, which was included within our FTFM operating segment. As the shutdown of the FTFM service offering is complete, there are only two remaining operating segments within the Truckload reportable segment, VTL and Bulk, that are aggregated because they have similar economic characteristics and meet the other aggregation criteria described in ASC 280. VTL delivers truckload quantities over irregular routes using dry van trailers. Bulk transports key inputs to manufacturing processes, such as specialty chemicals using specialty trailers. The Intermodal reportable segment provides rail intermodal and drayage services to our customers. Company-owned containers, chassis, and dray tractors are used to provide these transportation services. The Logistics reportable segment consists of three operating segments (Brokerage, Supply Chain Management, and Import/Export Services) that are aggregated because they have similar economic characteristics and meet the other aggregation criteria described in the accounting guidance for segment reporting. In the Logistics segment, we provide additional sources of truck capacity, manage transportation-systems analysis requirements for individual customers, and provide trans-loading and warehousing services. We generate other revenues from a captive insurance business and a leasing business which are operated by wholly owned subsidiaries. We also have operations in Asia that meet the definition of an operating segment. None of these operations meet the quantitative reporting thresholds. As a result, these operations are grouped in “Other” in the tables below. Also included in “Other” are revenues and expenses that are incidental to our activities and not attributable to any of the reportable segments. The CODM reviews revenue for each segment without the inclusion of fuel surcharge revenue. For segment purposes, any fuel surcharge revenues earned are recorded as a reduction of the segment’s fuel expenses. Income from operations at a segment level reflects the measure presented to the CODM for each segment. Separate balance sheets are not prepared by segment, and as a result, assets are not separately identifiable by segment. All transactions between reporting segments are eliminated in consolidation. The following tables summarize our segment information. Intersegment revenues were immaterial for all segments, with the exception of Other, which included revenues from insurance premiums charged to other segments for workers’ compensation, auto, and other types of insurance. Intersegment revenues included in Other revenues below were $87.1 million, $82.7 million, and $78.4 million for the years ended December 31, 2019 , 2018 , and 2017 , respectively. Revenues by Segment Year Ended December 31, (in millions) 2019 2018 2017 Truckload $ 2,076.8 $ 2,265.1 $ 2,187.4 Intermodal 1,007.8 955.9 779.9 Logistics 934.8 1,023.9 834.3 Other 371.3 323.2 293.6 Fuel surcharge 466.0 522.8 386.3 Inter-segment eliminations (109.7 ) (113.9 ) (97.9 ) Operating revenues $ 4,747.0 $ 4,977.0 $ 4,383.6 Income (Loss) from Operations by Segment Year Ended December 31, (in millions) 2019 2018 2017 Truckload $ 59.0 $ 237.1 $ 196.2 Intermodal 107.7 130.4 52.3 Logistics 37.3 47.3 34.2 Other 3.8 (39.0 ) (2.4 ) Income from operations $ 207.8 $ 375.8 $ 280.3 Depreciation and Amortization Expense by Segment Year Ended December 31, (in millions) 2019 2018 2017 Truckload $ 212.3 $ 211.0 $ 205.9 Intermodal 44.6 39.8 34.5 Logistics 0.5 0.4 0.4 Other 35.5 40.1 38.2 Depreciation and amortization expense $ 292.9 $ 291.3 $ 279.0 Substantially all of our revenues and assets were generated or located within the U.S. In 2019, we began recognizing in transit revenues and related expenses at the reporting segment level for all operating segments to better align revenues and costs within our reporting segments. Prior to 2019, revenues at the operating segment level reflected revenue recognized upon delivery, and in transit revenue was recorded within Other, except for FTFM. For consistency, we have restated the 2018 revenues and income (loss) from operations by segment in the tables above to reflect this new measure of revenue and segment profit. The tables below reflect the impact of this change by reporting segment on revenues (excluding fuel surcharge) and income (loss) from operations. Increase (Decrease) in Revenues (excluding fuel surcharge) by Segment Year Ended (in millions) 2018 Truckload $ (2.9 ) Intermodal 2.4 Logistics (0.7 ) Other 1.2 Total $ — Increase (Decrease) in Income (Loss) from Operations by Segment Year Ended (in millions) 2018 Truckload $ (3.4 ) Intermodal 0.2 Logistics (0.1 ) Other 3.3 Total $ —</t>
  </si>
  <si>
    <t>Quarterly Results of Operations (Unaudited)</t>
  </si>
  <si>
    <t>Quarterly Financial Information Disclosure [Abstract]</t>
  </si>
  <si>
    <t xml:space="preserve"> QUARTERLY RESULTS OF OPERATIONS (Unaudited) (in millions, except per share amounts) First Quarter Second Quarter Third Quarter Fourth Quarter Full Year 2019 Operating revenues $ 1,194.1 $ 1,212.7 $ 1,183.9 $ 1,156.3 $ 4,747.0 Income from operations (1) 51.5 49.2 29.0 78.1 207.8 Net income (1) 36.9 34.5 19.7 55.9 147.0 Basic earnings per share (1) 0.21 0.19 0.11 0.32 0.83 Diluted earnings per share (1) 0.21 0.19 0.11 0.32 0.83 2018 Operating revenues $ 1,139.0 $ 1,236.3 $ 1,280.1 $ 1,321.6 $ 4,977.0 Income from operations 67.6 91.7 97.9 118.6 375.8 Net income 47.6 65.8 70.7 84.8 268.9 Basic earnings per share 0.27 0.37 0.40 0.48 1.52 Diluted earnings per share 0.27 0.37 0.40 0.48 1.52 (1) Includes the following goodwill impairment and restructuring charges related to FTFM and the shutdown of the FTFM service offering, respectively: • Income from operations: $34.6 million, $ 50.4 million, and $ 13.3 million for the second, third, and fourth quarter of 2019, respectively; • Net income: $ 25.7 million, $ 37.6 million, and $ 9.9 million for the second, third, and fourth quarter of 2019, respectively; • Basic earnings per share: $ 0.15 , $ 0.21 , and $ 0.06 for the second, third, and fourth quarter of 2019, respectively; and • Diluted earnings per share: $ 0.15 , $ 0.21 , and $ 0.06 for the second, third, and fourth quarter of 2019, respectively.</t>
  </si>
  <si>
    <t>Restructuring Charges</t>
  </si>
  <si>
    <t>Restructuring Charges [Abstract]</t>
  </si>
  <si>
    <t>ESTRUCTURING CHARGES On July 29, 2019 , the Company’s Board of Directors approved a structured shutdown of its FTFM service offering within its Truckload reporting segment which was substantially complete as of August 31, 2019 . As part of the shutdown, $63.7 million of restructuring charges were incurred during the year ended December 31, 2019 . All of the restructuring charges were recorded within our Truckload reporting segment. Pre-tax losses from our FTFM service offering were $34.4 million , $29.2 million , and $15.4 million for the years ended December 31, 2019 , 2018 , and 2017 , respectively. The costs associated with the shutdown are presented separately on the consolidated statements of comprehensive income within restructuring charges and are summarized in the following table for the year ended December 31, 2019 . No costs were incurred for the years ended December 31, 2018 and 2017 . Year Ended December 31, (in millions) 2019 Impairment charges and losses on asset disposals $ 46.1 Receivables write-down 3.9 Other costs 13.7 Total restructuring charges $ 63.7 As of December 31, 2019 and 2018 , FTFM restructuring liabilities are classified as current liabilities on the consolidated balance sheets and balances are as follows: (in millions) Restructuring Liabilities Balance at December 31, 2018 $ — Restructuring and related costs 13.7 Cash payments (8.6 ) Balance at December 31, 2019 $ 5.1</t>
  </si>
  <si>
    <t>Schedule II - Valuation and Qualifying Accounts</t>
  </si>
  <si>
    <t>SEC Schedule, 12-09, Valuation and Qualifying Accounts [Abstract]</t>
  </si>
  <si>
    <t>Schedule II - Valuation and Qualifying Accounts (in Millions) Allowance for Doubtful Accounts and Revenue Adjustments for the Year Ended Balance at Beginning of Year Charged to Expense / Against Revenue Write-offs-Net of Recoveries Balance at End of Year December 31, 2017 $ 3.5 $ 3.7 $ (2.0 ) $ 5.2 December 31, 2018 5.2 3.7 (2.1 ) 6.8 December 31, 2019 6.8 (1.1 ) (2.3 ) 3.4</t>
  </si>
  <si>
    <t>Summary of Significant Accounting Policies (Policies)</t>
  </si>
  <si>
    <t>Nature of Operations</t>
  </si>
  <si>
    <t xml:space="preserve">Nature of Operations We are a leading transportation and logistics services company providing a broad portfolio of premier truckload, intermodal, and logistics solutions and operating one of the largest for-hire trucking fleets in North America. </t>
  </si>
  <si>
    <t>Principles of Consolidation and Basis of Presentation</t>
  </si>
  <si>
    <t xml:space="preserve">Principles of Consolidation and Basis of Presentation Our consolidated financial statements have been prepared in conformity with GAAP and include all of our wholly owned subsidiaries. All intercompany balances and transactions have been eliminated in consolidation. </t>
  </si>
  <si>
    <t>Use of Estimates</t>
  </si>
  <si>
    <t>Use of Estimates We make estimates and assumptions that affect assets, liabilities, the disclosure of contingent liabilities at the date of the consolidated financial statements, and the reported amounts of revenues and expenses during the reporting period. Actual results may differ from these estimates.</t>
  </si>
  <si>
    <t>Cash and Cash Equivalents</t>
  </si>
  <si>
    <t>Cash and Cash Equivalents Cash in excess of current operating requirements is invested in short-term, highly liquid investments. We consider all highly liquid investments purchased with original maturities of three months or less to be cash equivalents.</t>
  </si>
  <si>
    <t>Receivables and Allowance for Doubtful Accounts</t>
  </si>
  <si>
    <t>Receivables and Allowance for Doubtful Accounts Our trade accounts receivable and lease receivables are recorded net of an allowance for uncollectible accounts and revenue adjustments. The allowance is based on historical experience and an aging analysis, as well as any known trends or uncertainties related to customer billing and account collectability. The adequacy of our allowance is reviewed at least quarterly. Receivables are reserved when it is probable that amounts related to the receivable will not be collected. In circumstances where we are aware of a specific customer's inability to meet its financial obligations, a specific reserve is recorded against amounts due to reduce the net receivable to the amount reasonably expected to be collected. Bad debt expense is included in other general expenses in the consolidated statements of comprehensive income.</t>
  </si>
  <si>
    <t>Inventory</t>
  </si>
  <si>
    <t xml:space="preserve">Inventory </t>
  </si>
  <si>
    <t>Investments in Marketable Securities</t>
  </si>
  <si>
    <t xml:space="preserve">Investments in Marketable Securities Our marketable securities are classified as available-for-sale and carried at fair value in current assets on the consolidated balance sheets. Our portfolio of securities has maturities ranging from 3 months to 82 months . While our intent is to hold our securities to maturity, sudden changes in the market or to our liquidity needs may cause us to sell certain securities in advance of their maturity date. Any unrealized gains and losses, net of tax, are included as a component of accumulated other comprehensive income on our consolidated balance sheets, unless we determine that an unrealized loss is other-than-temporary. If we determine that an unrealized loss is other-than-temporary, we recognize the loss in earnings. Cost basis is determined using the specific identification method. </t>
  </si>
  <si>
    <t>Fair Value Fair value focuses on the estimated price that would be received to sell an asset or paid to transfer a liability, which is referred to as the exit price. Inputs to valuation techniques used to measure fair value fall into three broad levels (Levels 1, 2, and 3) as follows: Level 1 —Observable inputs that reflect quoted prices for identical assets or liabilities in active markets that we have the ability to access at the measurement date. Level 2 —Observable inputs, other than quoted prices included in Level 1, for the asset or liability or prices for similar assets and liabilities. Level 3 —Unobservable inputs reflecting the reporting entity’s estimates of the assumptions that market participants would use in pricing the asset or liability (including assumptions about risk). Assets and liabilities are classified in their entirety based on the lowest level of input that is significant to the fair value measurement.</t>
  </si>
  <si>
    <t>Property and Equipment</t>
  </si>
  <si>
    <t>Property and Equipment Property and equipment are recorded at cost. Depreciation is calculated using the straight-line method based on the estimated useful lives and residual values. Generally, the estimated useful lives are as follows: 2019 Tractors 2 - 10 years Trailing equipment 6 - 20 years Other transportation equipment 4 - 5 years Buildings and improvements 5 - 25 years Other property 3 - 10 years Salvage values, when applicable, generally don't exceed 25% of original cost for tractors and trailing equipment and reflect any agreements with tractor suppliers for residual or trade-in values for certain new equipment. Long-lived assets require an impairment review when events or circumstances indicate that the carrying amount may not be recoverable. We base our evaluation of other long-lived assets on the presence of impairment indicators such as the future economic benefit of the assets, any historical or future profitability measurements, and other external market conditions or factors. The carrying amount of tangible long-lived assets held and used is considered not recoverable if the carrying amount exceeds the undiscounted sum of cash flows expected to result from the use and eventual disposition of the asset. If the carrying amount is not recoverable, the impairment loss is measured as the excess of the asset's carrying amount over its fair value. Gains and losses on the sale or other disposition of equipment are based on the difference between the proceeds received less costs to sell and the net book value of the assets disposed. Gains and losses are recognized at the time of the sale or disposition and are classified in operating supplies and expenses in the consolidated statements of comprehensive income.</t>
  </si>
  <si>
    <t>Assets Held for Sale</t>
  </si>
  <si>
    <t xml:space="preserve">Assets Held for Sale Assets held for sale consist of revenue equipment and are included in prepaid expenses and other current assets in the consolidated balance sheets. Reclassification to assets held for sale occurs when the required criteria, as defined by ASC 360, Property, Plant and Equipment , are satisfied. Assets held for sale are evaluated for impairment when transferred to held for sale status or as impairment indicators are present. The carrying amount of assets held for sale is not recoverable if the carrying amount exceeds the fair value less estimated costs to sell the asset. An impairment loss is recorded for the excess of the asset’s carrying amount over the fair value less estimated costs to sell. Impairment losses are recorded in operating supplies and expenses in the consolidated statements of </t>
  </si>
  <si>
    <t xml:space="preserve">Goodwill and Other Intangible Assets Goodwill and other intangible assets with indefinite lives are tested for impairment annually in October, or more frequently if impairment indicators exist. Intangible assets with definite lives are reviewed for impairment if impairment indicators are present and at least annually. The carrying amount of a reporting unit's goodwill is considered not recoverable, and an impairment loss is recorded if the carrying amount of the reporting unit exceeds the reporting unit's fair value, as determined based on the combination of an income approach and a market approach. See Note 6 , Goodwill and Other Intangible Assets , for more information on our goodwill and other intangible assets. </t>
  </si>
  <si>
    <t xml:space="preserve">Revenue Recognition Through December 31, 2017 , we recorded transportation revenue at the time of delivery. Beginning in 2018, we implemented ASU 2014-09, Revenue from Contracts with Customers, which is codified as ASC 606 and replaces ASC 605, Revenue Recognition . With the adoption of ASC 606, we began recognizing revenue during the delivery period based on relative transit time in each reporting period, with expenses recognized as incurred. Accordingly, a portion of the total revenue that will be billed to the customer once a load is delivered is recognized in each reporting period based on the percentage of the freight pickup and delivery service that has been completed at the end of the reporting period. See Note 2 , Revenue Recognition , for more information on the adoption of ASC 606. When we use third-party carriers, we generally record revenues on the gross basis at amounts charged to our customers because we are the primary obligor, we are a principal in the transaction, we invoice our customers and retain all credit risks, and we maintain discretion over pricing. Additionally, we are responsible for selection of third-party transportation providers to the extent used to satisfy customer freight requirements. We record revenues net of pass-through taxes in our consolidated statements of comprehensive income. For the years ended December 31, 2019 and 2018 , no customer accounted for more than 10% of our consolidated revenues. We had one customer who accounted for slightly more than 10% of our consolidated revenues in 2017. </t>
  </si>
  <si>
    <t>Income Taxes Income taxes are accounted for under the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or expense in the period that includes the enactment date. We record valuation allowances for deferred tax assets to the extent we believe these assets are not more likely than not to be realized through the reversal of existing taxable temporary differences, projected future taxable income, or tax-planning strategies. We record a liability for unrecognized tax benefits when the benefits of tax positions taken on a tax return are not more likely than not to be sustained upon audit. Interest and penalties related to uncertain tax positions are classified as income tax expense in the consolidated statements of comprehensive income.</t>
  </si>
  <si>
    <t>Earnings Per Share</t>
  </si>
  <si>
    <t xml:space="preserve">Earnings Per Share We compute basic earnings per share by dividing net income available to common stockholders by the weighted average number of common shares outstanding for the reporting period. Diluted earnings per share reflect the potential dilution that could occur if holders of unvested restricted and performance share units or options exercised or converted their holdings into common stock. Awards that would have an antidilutive impact are excluded from the calculation and have been deemed immaterial. As disclosed in Note 3 , IPO , our IPO of shares of Class B Common Stock was effective in April 2017. In connection with the offering, we subsequently sold additional shares of common stock. </t>
  </si>
  <si>
    <t>Share-based Compensation We have share-based compensation plans covering certain employees, including officers and directors. We account for share-based compensation using the fair value recognition provisions of current accounting standards for share-based payments. We grant restricted share units, restricted shares, performance share units, performance shares, and nonqualified stock options. We recognize compensation expense over the requisite service periods within each award. See Note 13 , Share-Based Compensation , for more information about our plans.</t>
  </si>
  <si>
    <t>Claim Accruals</t>
  </si>
  <si>
    <t>Claims Accruals We are self-insured for loss of and damage to our owned and leased revenue equipment. We purchase insurance coverage for a portion of expenses related to employee injuries, vehicular accidents, and cargo damage. Certain insurance arrangements include a level of self-insurance (deductible) coverage applicable to each claim. We have excess policies to limit our exposure to catastrophic claim costs. The amounts of self-insurance change from time to time based on measurement dates, policy expiration dates, and claim type. Our claims accrual policy for all self-insured claims is to recognize a liability at the time of the incident based on our analysis of the nature and severity of the claims and analyses provided by third-party claims administrators, as well as legal, economic, and regulatory factors. The ultimate cost of a claim develops over time as additional information regarding the nature, timing, and extent of damages claimed becomes available. Accordingly, we use an actuarial method to develop current claim information to derive an estimate of our ultimate claim liability. This process involves the use of loss-development factors based on our historical claims experience and includes a contractual premium adjustment factor, if applicable. In doing so, the recorded liability considers future claims growth and provides an allowance for incurred-but-not-reported claims. We do not discount our estimated losses. At December 31, 2019 and 2018 , we had an accrual of $143.5 million and $156.0 million , respectively, for estimated claims net of reinsurance receivables. In addition, we are required to pay certain advanced deposits and monthly premiums. At December 31, 2019 and 2018 , we had an aggregate prepaid insurance asset of $8.1 million and $9.2 million , respectively, which represented prefunded premiums and deposits.</t>
  </si>
  <si>
    <t>Accounting Standards Issued but Not Yet Adopted</t>
  </si>
  <si>
    <t>Accounting Standards Issued but Not Yet Adopted In August 2018, the FASB issued ASU 2018-15, Customer's Accounting for Implementation Costs Incurred in a Cloud Computing Arrangement That Is a Service Contract, which aligned the capitalization requirements for implementation costs incurred in a hosting arrangement that is a service contract with the existing capitalization requirements for implementation costs incurred to develop or obtain internal-use software. ASU 2018-15 was effective for us as of January 1, 2020. We adopted this standard on a prospective basis, and it did not have a material impact on our consolidated financial statements or disclosures. In June 2016, the FASB issued ASU 2016-13, Financial Instruments – Credit Losses: Measurement of Credit Losses on Financial Instruments , which required companies to use a forward-looking, expected loss model to estimate credit losses on various types of financial assets and net investments in leases. It also required additional disclosures related to credit quality of trade and other receivables, including information related to management’s estimate of credit allowances. In November 2018, this was further updated with the issuance of ASU 2018-19, which excluded receivables from operating leases from the scope. We adopted this standard on January 1, 2020 for our available-for-sale debt securities, net investment in leases, contract assets, trade accounts receivable, and reinsurance receivables and it did not have a material impact on our consolidated financial statements.</t>
  </si>
  <si>
    <t>Summary of Significant Accounting Policies (Tables)</t>
  </si>
  <si>
    <t>Inventory Balances</t>
  </si>
  <si>
    <t>The following table shows the components of our inventory balances as of December 31: (in millions) 2019 2018 Tractors and trailing equipment for sale or lease $ 59.3 $ 48.1 Replacement parts 11.3 11.4 Tires and other 1.3 1.3 Total $ 71.9 $ 60.8</t>
  </si>
  <si>
    <t>Estimated Useful Lives</t>
  </si>
  <si>
    <t xml:space="preserve">Generally, the estimated useful lives are as follows: 2019 Tractors 2 - 10 years Trailing equipment 6 - 20 years Other transportation equipment 4 - 5 years Buildings and improvements 5 - 25 years Other property 3 - 10 years Salvage values, when applicable, generally don't exceed 25% of original cost for tractors and trailing equipment and reflect any agreements with tractor suppliers for residual or trade-in values for certain new equipment. </t>
  </si>
  <si>
    <t>Assets Held for Sale by Segment</t>
  </si>
  <si>
    <t>For the year ended December 31, 2019 , total impairment losses were $42.4 million , which included a $28.1 million impairment related to the shutdown of our FTFM service offering and an $11.5 million impairment related to a bulk sale of tractors. Impairment losses for the years ended December 31, 2018 and 2017 were $0.3 million and $1.4 million , respectively. As of December 31, 2019 and 2018 , assets held for sale, net of impairment, by segment were as follows: (in millions) 2019 2018 Truckload (1) $ 63.5 $ 19.5 Intermodal 3.9 2.4 Total $ 67.4 $ 21.9 (1) As of December 31, 2019 , $33.4 million</t>
  </si>
  <si>
    <t>Revenue Recognition (Tables)</t>
  </si>
  <si>
    <t>Schedule of New Accounting Pronouncements and Changes in Accounting Principles</t>
  </si>
  <si>
    <t>The following tables show the amount by which financial statement lines were affected by the adoption of the new standard. The changes relate to the recognition of transportation revenue over time rather than at delivery, as explained below under the Transportation heading. Year Ended December 31, 2018 Financial Statement Line Item (in millions) Under ASC 605 Adjustment As Reported Consolidated Statement of Comprehensive Income Operating revenues $ 4,977.6 $ (0.6 ) $ 4,977.0 Purchased transportation 1,965.2 0.7 1,965.9 Salaries, wages, and benefits 1,260.3 (0.9 ) 1,259.4 Total operating expenses 4,601.4 (0.2 ) 4,601.2 Income from operations 376.2 (0.4 ) 375.8 Income before income taxes 364.6 — 364.6 Net income 269.3 (0.4 ) 268.9 Comprehensive income 268.3 (0.4 ) 267.9 December 31, 2018 Financial Statement Line Item (in millions) Under ASC 605 Adjustment As Reported Consolidated Balance Sheet Prepaid expenses and other current assets $ 59.8 $ 19.7 $ 79.5 Total current assets 1,304.6 19.7 1,324.3 Total assets 3,604.8 19.7 3,624.5 Other current liabilities 70.8 10.4 81.2 Total current liabilities 512.2 10.4 522.6 Deferred income taxes 448.2 2.4 450.6 Total noncurrent liabilities 967.2 2.4 969.6 Retained earnings 582.4 6.9 589.3 Total shareholders' equity 2,125.4 6.9 2,132.3 Total liabilities and shareholders' equity 3,604.8 19.7 3,624.5 Year Ended December 31, 2018 Financial Statement Line Item (in millions) Under ASC 605 Adjustment As Reported Consolidated Statement of Cash Flows Operating Cash Flows Net income $ 269.3 $ (0.4 ) $ 268.9 Change in: Other assets (8.7 ) (0.3 ) (9.0 ) Change in: Payables 3.0 — 3.0 Change in: Other liabilities (9.8 ) 0.7 (9.1 )</t>
  </si>
  <si>
    <t>Disaggregation of Revenue</t>
  </si>
  <si>
    <t>The following table summarizes our revenues by type of service, and each type of service is further described below. Year Ended December 31, Disaggregated Revenues ( in millions ) 2019 2018 Transportation $ 4,376.6 $ 4,589.7 Logistics Management 153.8 228.3 Other 216.6 159.0 Total operating revenues $ 4,747.0 $ 4,977.0</t>
  </si>
  <si>
    <t>Remaining Performance Obligations</t>
  </si>
  <si>
    <t>The following table provides information related to transactions and expected timing of revenue recognition related to performance obligations that are fixed in nature and relate to contracts with terms greater than one year as of date shown: Remaining Performance Obligations (in millions) December 31, 2019 Expected to be recognized within one year Transportation $ 6.7 Logistics Management 9.3 Expected to be recognized after one year Transportation 0.9 Logistics Management 13.7 Total $ 30.6</t>
  </si>
  <si>
    <t>Contract Balances</t>
  </si>
  <si>
    <t>The following table provides information related to contract balances associated with our contracts with customers as of the dates shown. Contract Balances ( in millions ) December 31, 2019 December 31, 2018 January 1, 2018 Other current assets - Contract assets $ 17.6 $ 21.7 $ 22.2 Other current liabilities - Contract liabilities — — —</t>
  </si>
  <si>
    <t>Capitalized Contract Cost</t>
  </si>
  <si>
    <t>The following table presents the amounts capitalized for contract fulfillment costs as of the dates shown. (in millions) December 31, 2019 December 31, 2018 Capitalized contract fulfillment costs $ 4.2 $ 5.0</t>
  </si>
  <si>
    <t>Amortization of Contract Fulfillment Costs</t>
  </si>
  <si>
    <t>Amortization of capitalized contract fulfillment costs was as shown: Year Ended December 31, (in millions) 2019 2018 Amortization of contract fulfillment costs $ 3.2 $ 2.5</t>
  </si>
  <si>
    <t>Fair Value Fair Value (Tables)</t>
  </si>
  <si>
    <t>Fair Value Measurements, Recurring</t>
  </si>
  <si>
    <t>The table below sets forth the Company’s financial assets and liabilities that are measured at fair value on a recurring basis in accordance with ASC 820. December 31, 2019 December 31, 2018 (in millions) Level in Fair Fair Value Fair Value Marketable securities (1) 2 $ 48.3 $ 51.3 WSL contingent consideration (2) 3 — — (1) Marketable securities are valued based on quoted prices for similar assets in active markets or quoted prices for identical or similar assets in markets that are not active and are, therefore, classified as Level 2 in the fair value hierarchy. We measure our marketable securities on a recurring, monthly basis. See Note 5 , Investments , for additional information on the fair value of our marketable securities. (2) In connection with the June 1, 2016 acquisition of WSL, a contingent payment arrangement based on the achievement of specified earnings targets was in place for three consecutive 12-month periods after the closing, with the aggregate payment total not to exceed $ 40.0 million . No payments were made under the agreement which expired June 30, 2019. This valuation was based on a probability-adjusted level of earnings before interest, taxes, depreciation, and amortization, or Level 3 inputs.</t>
  </si>
  <si>
    <t>Fair Value Measurements, Nonrecurring</t>
  </si>
  <si>
    <t>We measure non-financial assets such as goodwill, intangible assets, assets held for sale, and other long-lived assets at fair value when there is an indicator of impairment and only when we recognize an impairment loss. The table below sets forth the Company’s financial assets that were measured at fair value on a non-recurring basis during 2019 . (in millions) Level in Fair Fair Value Assets held for sale Non restructuring (1) 2 $ 8.1 Restructuring (2) 2 18.5 Right-of-use lease assets Non restructuring (3) 3 1.0 Restructuring (2) 3 2.0 WSL acquisition internal-use software and intangible assets (4) 3 — FTFM reporting unit goodwill (5) 3 — (1) Our held for sale revenue equipment is evaluated for impairment using market data upon classification as held for sale or as impairment indicators are present. If the carrying value of the assets held for sale exceeds the fair value, an impairment is recorded. Of the $ 34.0 million of assets held for sale not related to the FTFM shutdown as of December 31, 2019 , $8.1 million are recorded at fair value. Refer to Note 1 , Summary of Significant Accounting Policies for further details on impairment charges. (2) We recognized impairment charges and recorded certain assets held for sale and right-of-use lease assets associated with the shutdown of the FTFM service offering at fair value as of December 31, 2019 . Transportation equipment was measured using market data, while right-of-use lease assets were measured using discounted cash flow analyses. Of the $33.4 million of assets held for sale related to the FTFM shutdown, $18.5 million are recorded at fair value. The discounted cash flow analyses for right-of-use lease assets used a range of discount rates from 2.9% to 4.5% , with a weighted average rate of 4.0% . For further details on the impairment charges recorded refer to Note 18 , Restructuring Charges . (3) During the fourth quarter of 2019 , we recognized an impairment on one of our right-of-use lease assets. The discounted cash flow analysis performed used a discount rate of 4.0% . (4) As part of the shutdown of the FTFM service offering in the third quarter of 2019 , we recognized impairment charges and recorded internal-use software and finite lived intangible assets at fair value. The WSL acquisition internal-use software and intangible assets, which were previously valued using the replacement cost method and discounted cash flow analyses, respectively, were written off as part of the shutdown of the FTFM service offering. For further details on the impairment charges recorded refer to Note 18 , Restructuring Charges . (5) During the second quarter of 2019 , a triggering event occurred within our FTFM reporting unit which resulted in an impairment test being performed and full impairment of its goodwill. For further details on the valuation process used and the goodwill impairment charge recorded refer to Note 6 , Goodwill and Other Intangible Assets .</t>
  </si>
  <si>
    <t>Investments (Tables)</t>
  </si>
  <si>
    <t>Schedule of Marketable Securities</t>
  </si>
  <si>
    <t>The following table presents the values of our marketable securities as of the dates shown: December 31, 2019 December 31, 2018 (in millions) Amortized Cost Fair Value Amortized Cost Fair Value U.S. treasury and government agencies $ 16.5 $ 17.0 $ 20.0 $ 19.8 Asset-backed securities 0.1 0.1 0.1 0.1 Corporate debt securities 15.1 15.4 15.1 15.0 State and municipal bonds 11.6 11.8 12.5 12.5 Other U.S. and non-U.S. government bonds 4.0 4.0 3.9 3.9 Total marketable securities $ 47.3 $ 48.3 $ 51.6 $ 51.3</t>
  </si>
  <si>
    <t>Goodwill and Other Intangible Assets (Tables)</t>
  </si>
  <si>
    <t>Schedule of Changes in Carrying Amount of Goodwill</t>
  </si>
  <si>
    <t>The following table shows changes to our goodwill balances by segment during the years ended December 31, 2019 and December 31, 2018 . (in millions) Truckload Logistics Other Total Balance at December 31, 2017 $ 138.2 $ 14.2 $ 12.4 $ 164.8 Goodwill impairment charge — — (2.0 ) (2.0 ) Foreign currency translation — — (0.6 ) (0.6 ) Balance at December 31, 2018 138.2 14.2 9.8 162.2 Goodwill impairment charge (34.6 ) — — (34.6 ) Foreign currency translation — — (0.1 ) (0.1 ) Balance at December 31, 2019 $ 103.6 $ 14.2 $ 9.7 $ 127.5</t>
  </si>
  <si>
    <t>Schedule of Finite-Lived Intangible Assets</t>
  </si>
  <si>
    <t>The identifiable intangible assets other than goodwill listed below are included in capitalized software and other noncurrent assets on the consolidated balance sheets. December 31, 2019 December 31, 2018 (in millions) Gross Carrying Amount Accumulated Amortization Net Carrying Amount Gross Carrying Amount Accumulated Amortization Net Carrying Amount Customer lists $ 1.1 $ 1.1 $ — $ 10.5 $ 3.5 $ 7.0 Trade names — — — 1.4 1.2 0.2 Total intangible assets $ 1.1 $ 1.1 $ — $ 11.9 $ 4.7 $ 7.2</t>
  </si>
  <si>
    <t>Debt and Credit Facilities (Tables)</t>
  </si>
  <si>
    <t>Summary of Debt</t>
  </si>
  <si>
    <t>As of December 31, 2019 and 2018 , debt included the following: (in millions) December 31, 2019 December 31, 2018 Unsecured senior notes: principal payable at maturities ranging from 2020 through 2025; interest payable in semiannual installments through the same timeframe; weighted-average interest rate of 3.42% and 3.36% for 2019 and 2018, respectively $ 360.0 $ 400.0 Equipment financing notes: paid in full during 2019; weighted average interest rate of 3.61% and 3.72% for 2019 and 2018, respectively — 5.0 Total principal outstanding 360.0 405.0 Current maturities (55.0 ) (45.0 ) Debt issuance costs (0.4 ) (0.6 ) Long-term debt $ 304.6 $ 359.4</t>
  </si>
  <si>
    <t>Schedule of Debt Maturities</t>
  </si>
  <si>
    <t>Scheduled principal payments of debt subsequent to December 31, 2019 are as follows: (in millions) December 31, 2019 2020 $ 55.0 2021 40.0 2022 60.0 2023 70.0 2024 40.0 2025 and thereafter 95.0 Total $ 360.0</t>
  </si>
  <si>
    <t>Leases (Tables)</t>
  </si>
  <si>
    <t>Schedule of Net Lease Costs and Other Lease Information</t>
  </si>
  <si>
    <t>The following table presents our net lease costs for the year ended December 31, 2019 : Financial Statement Classification Year Ended December 31, (in millions) 2019 Operating lease cost Operating lease cost Operating supplies and expenses $ 32.5 Short-term lease cost (1) Operating supplies and expenses 7.6 Finance lease cost Amortization of right-of-use assets Depreciation and amortization 3.2 Interest on lease liabilities Interest expense 0.2 Variable lease cost Operating supplies and expenses 2.6 Sublease income Operating revenues (5.4 ) Total net lease cost $ 40.7 (1) Includes short-term lease costs for leases twelve months or less, including those with a duration of one month or less. As of December 31, 2019 , remaining lease terms and discount rates under operating and finance leases were as follows: December 31, 2019 Weighted-average remaining lease term Operating leases 4.4 years Finance leases 4.3 years Weighted-average discount rate (1) Operating leases 4.1 % Finance leases 3.3 % (1) Determined based on a portfolio approach. Other information related to our leases is as follows: Year Ended December 31, (in millions) 2019 Cash paid for amounts included in the measurement of lease liabilities Operating cash flows from operating leases $ 35.3 Operating cash flows from finance leases 0.2 Financing cash flows from finance leases 6.9 Right-of-use assets obtained in exchange for new lease liabilities Operating leases $ 29.4 Finance leases 1.4</t>
  </si>
  <si>
    <t>Schedule of Future Minimum Lease Payments for Operating Leases</t>
  </si>
  <si>
    <t>At December 31, 2019 , future lease payments under operating and finance leases were as follows: (in millions) Operating Leases Finance Leases 2020 $ 29.4 $ 0.6 2021 20.3 0.3 2022 12.4 0.3 2023 10.3 0.3 2024 8.3 0.3 2025 and thereafter 9.4 — Total 90.1 1.8 Amount representing interest (7.5 ) (0.1 ) Present value of lease payments 82.6 1.7 Current maturities (26.7 ) (0.5 ) Long-term lease obligations $ 55.9 $ 1.2</t>
  </si>
  <si>
    <t>Schedule of Future Minimum Lease Payments for Finance Leases</t>
  </si>
  <si>
    <t>Schedule of Future Minimum Lease Payments for Operating Leases (ASC 840)</t>
  </si>
  <si>
    <t>Under ASC 840, future minimum lease payments as of December 31, 2018 were as follows: (in millions) Operating Leases Capital Leases 2019 $ 35.8 $ 6.9 2020 25.7 0.2 2021 14.9 — 2022 8.4 — 2023 6.8 — 2024 and thereafter 12.7 — Total $ 104.3 7.1 Amount representing interest (0.2 ) Present value of minimum lease payments 6.9 Current maturities (6.7 ) Long-term capital lease obligations $ 0.2</t>
  </si>
  <si>
    <t>Schedule of Future Minimum Lease Payments for Capital Leases (ASC 840)</t>
  </si>
  <si>
    <t>Schedule of Finance Leased Right-of-Use Assets</t>
  </si>
  <si>
    <t>The consolidated balance sheets include right-of-use assets acquired under finance leases as components of property and equipment as of December 31, 2019 and January 1, 2019 , as follows: (in millions) December 31, 2019 January 1, 2019 Transportation equipment $ — $ 19.9 Real property 0.8 0.8 Other property 2.6 0.6 Accumulated amortization (1.9 ) (11.2 ) Total $ 1.5 $ 10.1</t>
  </si>
  <si>
    <t>Schedule of Investment in Lease Receivables</t>
  </si>
  <si>
    <t>As of December 31, 2019 and January 1, 2019 , the investment in lease receivables was as follows: (in millions) December 31, 2019 January 1, 2019 Future minimum payments to be received on leases $ 135.0 $ 140.0 Guaranteed residual lease values 126.6 151.0 Total minimum lease payments to be received 261.6 291.0 Unearned income (30.7 ) (28.7 ) Net investment in leases 230.9 262.3 Current maturities of lease receivables 122.1 129.6 Allowance for doubtful accounts (0.6 ) (0.5 ) Current portion of lease receivables—net of allowance 121.5 129.1 Lease receivables—noncurrent $ 109.4 $ 133.2</t>
  </si>
  <si>
    <t>Schedule of Principal Amounts to be Received on Lease Receivables</t>
  </si>
  <si>
    <t>The amounts to be received on lease receivables as of December 31, 2019 were as follows: (in millions) December 31, 2019 2020 $ 141.4 2021 78.0 2022 41.4 2023 0.8 2024 — 2025 and thereafter — Total undiscounted lease cash flows 261.6 Amount representing interest (30.7 ) Present value of lease receivables 230.9 Current lease receivables, net of allowance (121.5 ) Long-term lease receivable $ 109.4</t>
  </si>
  <si>
    <t>Schedule of Sales-type Lease Income</t>
  </si>
  <si>
    <t>The table below provides additional information on our sales-type leases. Year Ended December 31, (in millions) 2019 Revenue $ 196.0 Cost of goods sold (177.1 ) Operating profit $ 18.9 Interest income on lease receivable $ 27.3</t>
  </si>
  <si>
    <t>Schedule Of Principal Amounts To Be Received On Lease Receivables (ASC 840)</t>
  </si>
  <si>
    <t>The amounts to be received on lease receivables as of December 31, 2018 under ASC 840 were as follows: (in millions) December 31, 2018 2019 $ 149.0 2020 112.7 2021 29.0 2022 0.3 2023 — 2024 and thereafter — Total $ 291.0</t>
  </si>
  <si>
    <t>Income Taxes (Tables)</t>
  </si>
  <si>
    <t>Components of the Provision for (Benefit from) Income Taxes</t>
  </si>
  <si>
    <t>The components of the provision for (benefit from) income taxes for the years ended December 31, 2019 , 2018 , and 2017 , were as follows: (in millions) 2019 2018 2017 Current: Federal $ 43.0 $ 21.7 $ 19.3 State and other 8.3 11.8 5.6 51.3 33.5 24.9 Deferred: Federal (1.3 ) 54.2 71.4 State and other 1.1 6.7 6.7 Impact of the Tax Cuts and Jobs Act — 1.3 (229.5 ) (0.2 ) 62.2 (151.4 ) Total provision for (benefit from) income taxes $ 51.1 $ 95.7 $ (126.5 )</t>
  </si>
  <si>
    <t>Schedule of Effective Income Tax Rate Reconciliation</t>
  </si>
  <si>
    <t>The provision for income taxes for the years ended December 31, 2019 , 2018 , and 2017 differed from the amounts computed using the federal statutory rates in effect of 21% for December 31, 2019 and 2018 and 35% for December 31, 2017 , as follows: 2019 2018 2017 (in millions, except percentages) Dollar Impact Rate Dollar Impact Rate Dollar Impact Rate Income tax at federal statutory rate $ 41.6 21.0 % $ 76.6 21.0 % $ 92.2 35.0 % State tax—net of federal effect 8.1 4.1 15.4 4.2 8.6 3.3 Nondeductible meals and entertainment 2.1 1.0 2.1 0.6 3.4 1.3 Impact of the Tax Cuts and Jobs Act — — 1.3 0.3 (229.5 ) (87.1 ) Other—net (0.7 ) (0.3 ) 0.3 0.1 (1.2 ) (0.5 ) Total provision for (benefit from) income taxes $ 51.1 25.8 % $ 95.7 26.2 % $ (126.5 ) (48.0 )%</t>
  </si>
  <si>
    <t>Schedule of Deferred Tax Assets and Liabilities</t>
  </si>
  <si>
    <t>The components of the net deferred tax liability included in deferred income taxes in the consolidated balance sheets as of December 31, 2019 and 2018 , were as follows: (in millions) 2019 2018 Deferred tax assets: Allowance for doubtful accounts $ 0.4 $ 1.1 Compensation and employee benefits 9.6 14.7 Insurance and claims accruals 2.4 2.6 Operating lease liabilities 20.2 — State net operating losses and credit carryforwards 12.7 18.2 Other 4.8 5.0 Total gross deferred tax assets 50.1 41.6 Valuation allowance (2.0 ) (5.8 ) Total deferred tax assets—net of valuation allowance 48.1 35.8 Deferred tax liabilities: Property and equipment 467.9 466.5 Prepaid expenses 4.2 4.3 Intangible assets 3.5 11.1 Operating lease right-of-use assets 18.0 — Other 3.5 4.5 Total gross deferred tax liabilities 497.1 486.4 Net deferred tax liability $ 449.0 $ 450.6</t>
  </si>
  <si>
    <t>Schedule of Unrecognized Tax Benefits</t>
  </si>
  <si>
    <t>As of December 31, 2019 , 2018 , and 2017 , a reconciliation of the beginning and ending amount of unrecognized tax benefits, which is recorded as other noncurrent liabilities in the consolidated balance sheets, is as follows: (in millions) 2019 2018 2017 Gross unrecognized tax benefits—beginning of year $ 3.3 $ 2.8 $ 2.4 Gross increases—tax positions related to current year 0.6 0.8 0.4 Gross increases—tax positions taken in prior years 0.4 — — Lapse of statutes — (0.3 ) — Gross unrecognized tax benefits—end of year $ 4.3 $ 3.3 $ 2.8</t>
  </si>
  <si>
    <t>Temporary Equity (Tables)</t>
  </si>
  <si>
    <t>The following table shows changes to temporary equity during the year ended December 31, 2017 . Class A Redeemable Common Shares Class B Redeemable Common Shares Accumulated Earnings Accumulated Other Comprehensive Income Total (in millions) Shares Amount Shares Amount Balance—December 31, 2016 83.0 $ 563.2 73.3 $ 497.2 $ 125.1 $ 0.9 $ 1,186.4 Net income — — — — 22.6 — 22.6 Other comprehensive income — — — — — — — Dividends declared at $0.05 per share — — — — (7.8 ) — (7.8 ) Change in redemption value of redeemable common shares — 67.3 — 59.3 (126.6 ) — — Transfer from temporary equity to common equity (83.0 ) (630.5 ) (73.3 ) (556.5 ) (13.3 ) (0.9 ) (1,201.2 ) Balance—December 31, 2017 — $ — — $ — $ — $ — $ —</t>
  </si>
  <si>
    <t>Common Equity (Tables)</t>
  </si>
  <si>
    <t>Calculation of Basic and Diluted Earnings Per Share</t>
  </si>
  <si>
    <t xml:space="preserve"> Year Ended December 31, (in millions, except per share data) 2019 2018 2017 Numerator: Net income available to common shareholders $ 147.0 $ 268.9 $ 389.9 Denominator: Weighted average common shares outstanding 177.1 177.0 171.1 Effect of dilutive restricted share units 0.2 0.2 0.2 Weighted average diluted common shares outstanding 177.3 177.2 171.3 Basic earnings per common share $ 0.83 $ 1.52 $ 2.28 Diluted earnings per common share 0.83 1.52 2.28</t>
  </si>
  <si>
    <t>Share-based Compensation (Tables)</t>
  </si>
  <si>
    <t>Schedule of components of share-based compensation program expense</t>
  </si>
  <si>
    <t>The following table summarizes the components of our share-based compensation program expense: Year Ended December 31, (in millions) 2019 2018 2017 Restricted Shares and RSUs $ 3.2 $ 3.1 $ 1.5 Pre-IPO Restricted Shares — 0.9 1.9 Performance Shares and PSUs (6.0 ) 5.5 1.2 Nonqualified Stock Options 0.5 1.4 0.6 Share-based compensation expense (benefit) (2.3 ) 10.9 5.2 Related tax (expense) benefit $ (0.6 ) $ 2.8 $ 2.0</t>
  </si>
  <si>
    <t>Schedule of restricted shares and RSU's activity</t>
  </si>
  <si>
    <t>A portion of the restricted shares relate to a one-time 2018 grant, which vests 50% after a period of five years , with the remaining 50% vesting after a period of six years after the grant date, subject to continued employment through the vesting date. Dividend equivalents equal to dividends paid on our common shares during the vesting period are tracked and accumulated for each restricted share. The dividend equivalents are distributed to participants in cash consistent with the date the awards vest. Restricted Shares and RSUs Number of Awards Weighted Average Grant Date Fair Value Unvested at December 31, 2016 — $ — Granted 246,516 19.00 Vested — — Forfeited (6,500 ) 19.00 Unvested at December 31, 2017 240,016 19.00 Granted 229,272 26.82 Vested (74,828 ) 19.00 Forfeited (24,983 ) 21.26 Unvested at December 31, 2018 369,477 23.70 Granted 259,812 22.76 Vested (96,630 ) 23.30 Forfeited (47,851 ) 23.05 Unvested at December 31, 2019 484,808 $ 23.34</t>
  </si>
  <si>
    <t>Schedule of pre-IPO restricted shares</t>
  </si>
  <si>
    <t xml:space="preserve">Prior to our IPO, we granted restricted shares of Class B Common Stock. Shares included in the pre-IPO restricted share grants vested ratably over a period of three years , with the final tranche vesting in January of 2019. Cash dividends were not paid on the unvested pre-IPO restricted shares, nor did they accumulate during the vesting period. Pre-IPO Restricted Shares Number of Awards Weighted Average Grant Date Fair Value Unvested at December 31, 2016 777,210 $ 6.31 Granted — — Vested (621,722 ) 7.59 Forfeited (1) (3,289 ) 19.00 Unvested at December 31, 2017 152,199 19.00 Granted — — Vested (101,643 ) 19.00 Forfeited (6,225 ) 19.00 Unvested at December 31, 2018 44,331 19.00 Granted — — Vested (44,331 ) 19.00 Forfeited — — Unvested at December 31, 2019 — $ — (1) In April 2017, unvested restricted shares were adjusted to the IPO share price of $19.00 . </t>
  </si>
  <si>
    <t>Schedule of performance shares and PSU's activity</t>
  </si>
  <si>
    <t>Performance shares and PSUs include a performance period of three years with vesting based on attainment of threshold performance of earnings and return on capital targets. These awards cliff-vest after a performance period of three years , subject to continued employment through the vesting date or retirement eligibility, and payout ranges from 0% - 200% for PSUs and from 0% - 100% for performance shares. Dividend equivalents equal to dividends paid on our common shares during the vesting period are tracked and accumulated for each award. The dividend equivalents are forfeitable and are distributed to participants in cash consistent with the date the awards vest. Performance Shares and PSUs Number of Awards Weighted Average Grant Date Fair Value Unvested at December 31, 2016 — $ — Granted 396,201 19.00 Vested — — Forfeited (4,660 ) 19.00 Unvested at December 31, 2017 391,541 19.00 Granted 303,228 26.78 Vested — — Forfeited (56,390 ) 19.65 Unvested at December 31, 2018 638,379 22.64 Granted 449,771 22.49 Vested — — Forfeited (568,429 ) 21.18 Unvested at December 31, 2019 519,721 $ 24.11</t>
  </si>
  <si>
    <t>Schedule of nonqualified stock options activity</t>
  </si>
  <si>
    <t>The options granted under the Plan have an exercise price equal to the fair market value of the underlying stock at the date of grant and vest ratably over a period of four years , with the first 25% of the grant becoming exercisable approximately one year after the date of grant. The options expire ten years from the date of grant. Nonqualified Stock Options Outstanding Number of Awards Weighted Average Exercise Price Weighted Average Remaining Contractual Term Aggregate Intrinsic Value (1) (in thousands) Outstanding at December 31, 2016 — $ — — $ — Granted 229,620 19.00 Exercised (2) — — Forfeited — — Outstanding at December 31, 2017 229,620 19.00 9.3 2,195 Granted 173,024 26.74 Exercised (2) (8,410 ) 19.00 67 Forfeited (25,230 ) 19.00 Outstanding at December 31, 2018 369,004 22.63 8.7 — Granted 303,044 22.12 Exercised (2) — — Forfeited (134,800 ) 22.87 Outstanding at December 31, 2019 537,248 $ 22.28 8.3 $ 641 Exercisable as of: December 31, 2017 — $ — — $ — December 31, 2018 48,995 19.00 8.3 — December 31, 2019 130,563 $ 21.38 7.5 $ 255 (1) The aggregate intrinsic value was computed using the closing share price on December 31, 2019 of $ 21.82 , December 31, 2018 of $ 18.67 , and December 29, 2017 of $ 28.56 , as applicable. (2) Cash received upon exercise of stock options was $0 in 2019, $0.2 million in 2018, and $0 in 2017. Unvested Nonqualified Stock Options Number of Awards Weighted Average Grant Date Fair Value Unvested at December 31, 2016 — $ — Granted 229,620 6.37 Vested — — Forfeited — — Unvested at December 31, 2017 229,620 6.37 Granted 173,024 8.96 Vested (57,405 ) 6.37 Forfeited (25,230 ) 6.37 Unvested at December 31, 2018 320,009 7.77 Granted 303,044 7.08 Vested (92,251 ) 7.59 Forfeited (124,117 ) 7.63 Unvested at December 31, 2019 406,685 $ 7.34</t>
  </si>
  <si>
    <t>Schedule of assumptions used in calculating value of stock options</t>
  </si>
  <si>
    <t>Assumptions used in calculating the Black-Scholes value of options granted during 2019 , 2018 , and 2017 were as follows: Year Ended December 31, 2019 2018 2017 Weighted-average Black-Scholes value $ 7.08 $ 8.96 $ 6.37 Black-Scholes Assumptions: Expected term 6.25 years 6.25 years 6.25 years Expected volatility 32.0 % 32.2 % 35.0 % Expected dividend yield 1.0 0.9 1.1 Risk-free interest rate 2.5 2.8 2.2</t>
  </si>
  <si>
    <t>Segment Reporting (Tables)</t>
  </si>
  <si>
    <t>Summary of Segment Reporting Information</t>
  </si>
  <si>
    <t>The following tables summarize our segment information. Intersegment revenues were immaterial for all segments, with the exception of Other, which included revenues from insurance premiums charged to other segments for workers’ compensation, auto, and other types of insurance. Intersegment revenues included in Other revenues below were $87.1 million, $82.7 million, and $78.4 million for the years ended December 31, 2019 , 2018 , and 2017 , respectively. Revenues by Segment Year Ended December 31, (in millions) 2019 2018 2017 Truckload $ 2,076.8 $ 2,265.1 $ 2,187.4 Intermodal 1,007.8 955.9 779.9 Logistics 934.8 1,023.9 834.3 Other 371.3 323.2 293.6 Fuel surcharge 466.0 522.8 386.3 Inter-segment eliminations (109.7 ) (113.9 ) (97.9 ) Operating revenues $ 4,747.0 $ 4,977.0 $ 4,383.6 Income (Loss) from Operations by Segment Year Ended December 31, (in millions) 2019 2018 2017 Truckload $ 59.0 $ 237.1 $ 196.2 Intermodal 107.7 130.4 52.3 Logistics 37.3 47.3 34.2 Other 3.8 (39.0 ) (2.4 ) Income from operations $ 207.8 $ 375.8 $ 280.3 Depreciation and Amortization Expense by Segment Year Ended December 31, (in millions) 2019 2018 2017 Truckload $ 212.3 $ 211.0 $ 205.9 Intermodal 44.6 39.8 34.5 Logistics 0.5 0.4 0.4 Other 35.5 40.1 38.2 Depreciation and amortization expense $ 292.9 $ 291.3 $ 279.0</t>
  </si>
  <si>
    <t>Schedule of Prior Period Adjustments</t>
  </si>
  <si>
    <t>The tables below reflect the impact of this change by reporting segment on revenues (excluding fuel surcharge) and income (loss) from operations. Increase (Decrease) in Revenues (excluding fuel surcharge) by Segment Year Ended (in millions) 2018 Truckload $ (2.9 ) Intermodal 2.4 Logistics (0.7 ) Other 1.2 Total $ — Increase (Decrease) in Income (Loss) from Operations by Segment Year Ended (in millions) 2018 Truckload $ (3.4 ) Intermodal 0.2 Logistics (0.1 ) Other 3.3 Total $ —</t>
  </si>
  <si>
    <t>Quarterly Results of Operations (Unaudited) (Tables)</t>
  </si>
  <si>
    <t>Quarterly Financial Information</t>
  </si>
  <si>
    <t>(in millions, except per share amounts) First Quarter Second Quarter Third Quarter Fourth Quarter Full Year 2019 Operating revenues $ 1,194.1 $ 1,212.7 $ 1,183.9 $ 1,156.3 $ 4,747.0 Income from operations (1) 51.5 49.2 29.0 78.1 207.8 Net income (1) 36.9 34.5 19.7 55.9 147.0 Basic earnings per share (1) 0.21 0.19 0.11 0.32 0.83 Diluted earnings per share (1) 0.21 0.19 0.11 0.32 0.83 2018 Operating revenues $ 1,139.0 $ 1,236.3 $ 1,280.1 $ 1,321.6 $ 4,977.0 Income from operations 67.6 91.7 97.9 118.6 375.8 Net income 47.6 65.8 70.7 84.8 268.9 Basic earnings per share 0.27 0.37 0.40 0.48 1.52 Diluted earnings per share 0.27 0.37 0.40 0.48 1.52 (1) Includes the following goodwill impairment and restructuring charges related to FTFM and the shutdown of the FTFM service offering, respectively: • Income from operations: $34.6 million, $ 50.4 million, and $ 13.3 million for the second, third, and fourth quarter of 2019, respectively; • Net income: $ 25.7 million, $ 37.6 million, and $ 9.9 million for the second, third, and fourth quarter of 2019, respectively; • Basic earnings per share: $ 0.15 , $ 0.21 , and $ 0.06 for the second, third, and fourth quarter of 2019, respectively; and • Diluted earnings per share: $ 0.15 , $ 0.21 , and $ 0.06 for the second, third, and fourth quarter of 2019, respectively.</t>
  </si>
  <si>
    <t>Restructuring Charges (Tables)</t>
  </si>
  <si>
    <t>Schedule of Restructuring Charges</t>
  </si>
  <si>
    <t>The costs associated with the shutdown are presented separately on the consolidated statements of comprehensive income within restructuring charges and are summarized in the following table for the year ended December 31, 2019 . No costs were incurred for the years ended December 31, 2018 and 2017 . Year Ended December 31, (in millions) 2019 Impairment charges and losses on asset disposals $ 46.1 Receivables write-down 3.9 Other costs 13.7 Total restructuring charges $ 63.7</t>
  </si>
  <si>
    <t>Schedule of Restructuring Reserve by Type of Cost</t>
  </si>
  <si>
    <t xml:space="preserve"> Year Ended December 31, (in millions) 2019 Impairment charges and losses on asset disposals $ 46.1 Receivables write-down 3.9 Other costs 13.7 Total restructuring charges $ 63.7 As of December 31, 2019 and 2018 , FTFM restructuring liabilities are classified as current liabilities on the consolidated balance sheets and balances are as follows: </t>
  </si>
  <si>
    <t>Summary of Significant Accounting Policies - Inventory (Details) - USD ($) $ in Millions</t>
  </si>
  <si>
    <t>Inventory [Line Items]</t>
  </si>
  <si>
    <t>Tractors and trailing equipment for sale or lease</t>
  </si>
  <si>
    <t>Replacement parts</t>
  </si>
  <si>
    <t>Tires and other</t>
  </si>
  <si>
    <t>Summary of Significant Accounting Policies - Investments in Marketable Securities (Details)</t>
  </si>
  <si>
    <t>Minimum</t>
  </si>
  <si>
    <t>Debt Securities, Available-for-sale [Line Items]</t>
  </si>
  <si>
    <t>Marketable securities maturity term</t>
  </si>
  <si>
    <t>3 months</t>
  </si>
  <si>
    <t>Maximum</t>
  </si>
  <si>
    <t>82 months</t>
  </si>
  <si>
    <t>Summary of Significant Accounting Policies - Property, Plant and Equipment (Details)</t>
  </si>
  <si>
    <t>Tractors | Minimum</t>
  </si>
  <si>
    <t>Property, Plant and Equipment [Line Items]</t>
  </si>
  <si>
    <t>Useful life</t>
  </si>
  <si>
    <t>2 years</t>
  </si>
  <si>
    <t>Tractors | Maximum</t>
  </si>
  <si>
    <t>10 years</t>
  </si>
  <si>
    <t>Salvage value, percentage</t>
  </si>
  <si>
    <t>25.00%</t>
  </si>
  <si>
    <t>Trailing equipment | Minimum</t>
  </si>
  <si>
    <t>6 years</t>
  </si>
  <si>
    <t>Trailing equipment | Maximum</t>
  </si>
  <si>
    <t>20 years</t>
  </si>
  <si>
    <t>Other transportation equipment | Minimum</t>
  </si>
  <si>
    <t>4 years</t>
  </si>
  <si>
    <t>Other transportation equipment | Maximum</t>
  </si>
  <si>
    <t>5 years</t>
  </si>
  <si>
    <t>Buildings and improvements | Minimum</t>
  </si>
  <si>
    <t>Buildings and improvements | Maximum</t>
  </si>
  <si>
    <t>25 years</t>
  </si>
  <si>
    <t>Other property | Minimum</t>
  </si>
  <si>
    <t>3 years</t>
  </si>
  <si>
    <t>Other property | Maximum</t>
  </si>
  <si>
    <t>Summary of Significant Accounting Policies - Assets Held for Sale (Details) - USD ($) $ in Millions</t>
  </si>
  <si>
    <t>Long Lived Assets Held-for-sale [Line Items]</t>
  </si>
  <si>
    <t>Assets held for sale, net of impairment</t>
  </si>
  <si>
    <t>Truckload</t>
  </si>
  <si>
    <t>Intermodal</t>
  </si>
  <si>
    <t>FTFM service offering shutdown</t>
  </si>
  <si>
    <t>Bulk sale of tractors</t>
  </si>
  <si>
    <t>Non FTFM Shutdown and FTFM Shutdown</t>
  </si>
  <si>
    <t>Summary of Significant Accounting Policies - Claims Accruals (Details) - USD ($) $ in Millions</t>
  </si>
  <si>
    <t>Accrued Insurance</t>
  </si>
  <si>
    <t>Prepaid Insurance</t>
  </si>
  <si>
    <t>Revenue Recognition Summary of Impact of Adoption of Accounting Standards (Details) - USD ($) $ in Millions</t>
  </si>
  <si>
    <t>3 Months Ended</t>
  </si>
  <si>
    <t>9 Months Ended</t>
  </si>
  <si>
    <t>Sep. 30, 2019</t>
  </si>
  <si>
    <t>Jun. 30, 2019</t>
  </si>
  <si>
    <t>Mar. 31, 2019</t>
  </si>
  <si>
    <t>Sep. 30, 2018</t>
  </si>
  <si>
    <t>Jun. 30, 2018</t>
  </si>
  <si>
    <t>Mar. 31, 2018</t>
  </si>
  <si>
    <t>Dec. 31, 2016</t>
  </si>
  <si>
    <t>New Accounting Pronouncements or Change in Accounting Principle</t>
  </si>
  <si>
    <t>Total shareholders' equity</t>
  </si>
  <si>
    <t>Total liabilities and shareholders' equity</t>
  </si>
  <si>
    <t>Change in other assets</t>
  </si>
  <si>
    <t>Change in payables</t>
  </si>
  <si>
    <t>Change in other liabilities</t>
  </si>
  <si>
    <t>Balances under ASC 605</t>
  </si>
  <si>
    <t>Effect on line items of ASC 606</t>
  </si>
  <si>
    <t>Revenue Recognition Disaggregation of Revenues (Details) - USD ($) $ in Millions</t>
  </si>
  <si>
    <t>Transportation</t>
  </si>
  <si>
    <t>Logistics Management</t>
  </si>
  <si>
    <t>Revenue Recognition Revenue, Remaining Performance Obligation, Expected Timing of Satisfaction (Details) $ in Millions</t>
  </si>
  <si>
    <t>Dec. 31, 2019USD ($)</t>
  </si>
  <si>
    <t>Revenue, Remaining Performance Obligation, Expected Timing of Satisfaction</t>
  </si>
  <si>
    <t>Expected to be recognized within one year | Transportation</t>
  </si>
  <si>
    <t>Expected to be recognized within one year | Logistics Management</t>
  </si>
  <si>
    <t>Expected to be recognized after one year | Transportation</t>
  </si>
  <si>
    <t>Expected to be recognized after one year | Logistics Management</t>
  </si>
  <si>
    <t>Revenue Recognition Contract with Customer, Asset and Liability (Details) - USD ($) $ in Millions</t>
  </si>
  <si>
    <t>Jan. 01, 2018</t>
  </si>
  <si>
    <t>Contract assets</t>
  </si>
  <si>
    <t>Contract liabilities</t>
  </si>
  <si>
    <t>Revenue Recognition Capitalized Contract Cost (Details) - USD ($) $ in Millions</t>
  </si>
  <si>
    <t>Capitalized contract fulfillment costs</t>
  </si>
  <si>
    <t>Revenue Recognition Amortization of Contract Fulfillment Costs (Details) - USD ($) $ in Millions</t>
  </si>
  <si>
    <t>Amortization of contract fulfillment costs</t>
  </si>
  <si>
    <t>Revenue Recognition Initial Application Period Cumulative Effect Adjustment (Details)</t>
  </si>
  <si>
    <t>Jan. 01, 2018USD ($)</t>
  </si>
  <si>
    <t>Cumulative Effect on Retained Earnings, Net of Tax</t>
  </si>
  <si>
    <t>IPO (Details) - USD ($) $ / shares in Units, $ in Millions</t>
  </si>
  <si>
    <t>1 Months Ended</t>
  </si>
  <si>
    <t>May 31, 2017</t>
  </si>
  <si>
    <t>Subsidiary, Sale of Stock [Line Items]</t>
  </si>
  <si>
    <t>IPO | Class B Common Stock</t>
  </si>
  <si>
    <t>Shares issued during the period (shares)</t>
  </si>
  <si>
    <t>Shares issued, (price per share)</t>
  </si>
  <si>
    <t>Proceeds from IPO, gross</t>
  </si>
  <si>
    <t>Expenses related to the offering</t>
  </si>
  <si>
    <t>Fair Value Recurring Fair Value Measurements (Details) - Recurring fair value measurement - USD ($) $ in Millions</t>
  </si>
  <si>
    <t>Level 2</t>
  </si>
  <si>
    <t>Fair Value, Assets and Liabilities Measured on Recurring or Nonrecurring Basis</t>
  </si>
  <si>
    <t>WSL | Level 3</t>
  </si>
  <si>
    <t>WSL contingent consideration</t>
  </si>
  <si>
    <t>Fair Value Additional Recurring Fair Value Disclosures (Details) - WSL $ in Millions</t>
  </si>
  <si>
    <t>Jun. 30, 2016USD ($)</t>
  </si>
  <si>
    <t>Contingent consideration arrangements, low range of outcomes</t>
  </si>
  <si>
    <t>Contingent consideration arrangements, high range of outcomes</t>
  </si>
  <si>
    <t>Fair Value - Other Financial Instruments (Details) - USD ($) $ in Millions</t>
  </si>
  <si>
    <t>Fair value of debt</t>
  </si>
  <si>
    <t>Total principal outstanding</t>
  </si>
  <si>
    <t>Fair Value Nonrecurring Fair Value Measurements (Details) - Nonrecurring fair value measurement - USD ($) $ in Millions</t>
  </si>
  <si>
    <t>Fair value of assets held for sale</t>
  </si>
  <si>
    <t>Level 3</t>
  </si>
  <si>
    <t>Right-of-use lease assets</t>
  </si>
  <si>
    <t>FTFM reporting unit goodwill</t>
  </si>
  <si>
    <t>FTFM service offering shutdown | Level 2</t>
  </si>
  <si>
    <t>FTFM service offering shutdown | Level 3</t>
  </si>
  <si>
    <t>WSL acquisition internal-use software and intangible assets</t>
  </si>
  <si>
    <t>Fair Value Additional Nonrecurring Fair Value Disclosures (Details) - USD ($) $ in Millions</t>
  </si>
  <si>
    <t>Assets held for sale, not part of disposal group, net of impairment</t>
  </si>
  <si>
    <t>Right-of-use lease asset discount rate</t>
  </si>
  <si>
    <t>4.00%</t>
  </si>
  <si>
    <t>Operating leases - weighted average discount rate</t>
  </si>
  <si>
    <t>4.10%</t>
  </si>
  <si>
    <t>Minimum | FTFM service offering shutdown</t>
  </si>
  <si>
    <t>2.90%</t>
  </si>
  <si>
    <t>Maximum | FTFM service offering shutdown</t>
  </si>
  <si>
    <t>4.50%</t>
  </si>
  <si>
    <t>Nonrecurring fair value measurement | Level 2</t>
  </si>
  <si>
    <t>Nonrecurring fair value measurement | Level 2 | FTFM service offering shutdown</t>
  </si>
  <si>
    <t>Investments - Narrative (Details) - USD ($) $ in Millions</t>
  </si>
  <si>
    <t>Investments, Debt and Equity Securities [Abstract]</t>
  </si>
  <si>
    <t>Other-than-temporary impairment loss</t>
  </si>
  <si>
    <t>Investments - Schedule of Marketable Securities (Details) - USD ($) $ in Millions</t>
  </si>
  <si>
    <t>Amortized cost</t>
  </si>
  <si>
    <t>Fair value</t>
  </si>
  <si>
    <t>Current Asset | U.S. treasury and government agencies</t>
  </si>
  <si>
    <t>Current Asset | Asset-backed securities</t>
  </si>
  <si>
    <t>Current Asset | Corporate debt securities</t>
  </si>
  <si>
    <t>Current Asset | State and municipal bonds</t>
  </si>
  <si>
    <t>Current Asset | Other U.S. and non-U.S. government bonds</t>
  </si>
  <si>
    <t>Investments - Investment in Platform Science, Inc. (Details) - USD ($) $ in Millions</t>
  </si>
  <si>
    <t>30.00%</t>
  </si>
  <si>
    <t>Fair value of ownership interest in Platform Science, Inc.</t>
  </si>
  <si>
    <t>Goodwill and Other Intangible Assets - Schedule of Changes in Carrying Amount of Goodwill (Details) - USD ($) $ in Millions</t>
  </si>
  <si>
    <t>Goodwill [Roll Forward]</t>
  </si>
  <si>
    <t>Goodwill, Beginning Balance</t>
  </si>
  <si>
    <t>Foreign currency translation</t>
  </si>
  <si>
    <t>Goodwill, Ending Balance</t>
  </si>
  <si>
    <t>Logistics</t>
  </si>
  <si>
    <t>Goodwill and Other Intangible Assets - Schedule of Identifiable Intangible Assets Other Than Goodwill (Details) - USD ($) $ in Millions</t>
  </si>
  <si>
    <t>Finite-Lived Intangible Assets [Line Items]</t>
  </si>
  <si>
    <t>Gross Carrying Amount</t>
  </si>
  <si>
    <t>Accumulated Amortization</t>
  </si>
  <si>
    <t>Net Carrying Amount</t>
  </si>
  <si>
    <t>Customer lists</t>
  </si>
  <si>
    <t>Trade names</t>
  </si>
  <si>
    <t>Goodwill and Other Intangible Assets - Additional Information (Details) $ in Millions</t>
  </si>
  <si>
    <t>Dec. 31, 2018USD ($)</t>
  </si>
  <si>
    <t>Dec. 31, 2017USD ($)</t>
  </si>
  <si>
    <t>Impairment of Intangible Assets, finite-lived</t>
  </si>
  <si>
    <t>Accumulated goodwill impairment charge</t>
  </si>
  <si>
    <t>Number of reporting units</t>
  </si>
  <si>
    <t>Amortization expense for intangible assets</t>
  </si>
  <si>
    <t>Debt and Credit Facilities - Summary of Debt (Details) - USD ($) $ in Millions</t>
  </si>
  <si>
    <t>Debt Instrument [Line Items]</t>
  </si>
  <si>
    <t>Current maturities</t>
  </si>
  <si>
    <t>Debt issuance costs</t>
  </si>
  <si>
    <t>Long-term debt</t>
  </si>
  <si>
    <t>Unsecured Senior Notes</t>
  </si>
  <si>
    <t>Maturity year</t>
  </si>
  <si>
    <t>2025</t>
  </si>
  <si>
    <t>Frequency of payments</t>
  </si>
  <si>
    <t xml:space="preserve">Semiannual
</t>
  </si>
  <si>
    <t>Semiannual</t>
  </si>
  <si>
    <t>Weighted-average interest rate</t>
  </si>
  <si>
    <t>3.42%</t>
  </si>
  <si>
    <t>3.36%</t>
  </si>
  <si>
    <t>Equipment Financing Notes</t>
  </si>
  <si>
    <t>Monthly</t>
  </si>
  <si>
    <t>3.61%</t>
  </si>
  <si>
    <t>3.72%</t>
  </si>
  <si>
    <t>Debt and Credit Facilities - Schedule of Debt Maturities (Details) - USD ($) $ in Millions</t>
  </si>
  <si>
    <t>2020</t>
  </si>
  <si>
    <t>2021</t>
  </si>
  <si>
    <t>2022</t>
  </si>
  <si>
    <t>2023</t>
  </si>
  <si>
    <t>2024</t>
  </si>
  <si>
    <t>2025 and thereafter</t>
  </si>
  <si>
    <t>Debt and Credit Facilities - Additional Information (Details) - USD ($) $ in Millions</t>
  </si>
  <si>
    <t>Change of control threshold</t>
  </si>
  <si>
    <t>50.00%</t>
  </si>
  <si>
    <t>Credit Facility</t>
  </si>
  <si>
    <t>Maximum borrowing capacity</t>
  </si>
  <si>
    <t>Potential increase amount</t>
  </si>
  <si>
    <t>Potential maximum borrowing capacity</t>
  </si>
  <si>
    <t>Expiration date</t>
  </si>
  <si>
    <t>Aug. 6,
		2023</t>
  </si>
  <si>
    <t>Outstanding borrowings</t>
  </si>
  <si>
    <t>Credit Facility | Standby Letters of Credit</t>
  </si>
  <si>
    <t>Standby letters of credit</t>
  </si>
  <si>
    <t>Receivables Purchase Agreement</t>
  </si>
  <si>
    <t>Sep. 3,
		2021</t>
  </si>
  <si>
    <t>Receivables Purchase Agreement | Standby Letters of Credit</t>
  </si>
  <si>
    <t>Minimum | Unsecured Senior Notes</t>
  </si>
  <si>
    <t>Debt prepayment terms</t>
  </si>
  <si>
    <t>20 days</t>
  </si>
  <si>
    <t>Maximum | Unsecured Senior Notes</t>
  </si>
  <si>
    <t>60 days</t>
  </si>
  <si>
    <t>Leases - Narrative (Details) - USD ($) $ in Millions</t>
  </si>
  <si>
    <t>Jan. 01, 2019</t>
  </si>
  <si>
    <t>Leased Assets [Line Items]</t>
  </si>
  <si>
    <t>Operating lease right-of-use asset</t>
  </si>
  <si>
    <t>Operating lease liability</t>
  </si>
  <si>
    <t>Operating lease right-of-use asset impairment loss</t>
  </si>
  <si>
    <t>Operating lease payments related to options to extend that are reasonably certain to exercise</t>
  </si>
  <si>
    <t>Leases not yet commenced</t>
  </si>
  <si>
    <t>Sales-type leases, lease receivable on nonaccrual status</t>
  </si>
  <si>
    <t>Lease terms of leases not yet commenced</t>
  </si>
  <si>
    <t>1 year</t>
  </si>
  <si>
    <t>Terms of sales-type leases</t>
  </si>
  <si>
    <t>8 years</t>
  </si>
  <si>
    <t>Accounting Standards Update 2016-02</t>
  </si>
  <si>
    <t>Leases - Schedule of Net Lease Costs (Details) $ in Millions</t>
  </si>
  <si>
    <t>Operating lease cost</t>
  </si>
  <si>
    <t>Short-term lease cost</t>
  </si>
  <si>
    <t>Finance lease cost</t>
  </si>
  <si>
    <t>Amortization of right-of-use assets</t>
  </si>
  <si>
    <t>Interest on lease liabilities</t>
  </si>
  <si>
    <t>Variable lease cost</t>
  </si>
  <si>
    <t>Sublease income</t>
  </si>
  <si>
    <t>Total net lease cost</t>
  </si>
  <si>
    <t>Leases - Schedule of Remaining Lease Terms and Discount Rates (Details)</t>
  </si>
  <si>
    <t>Dec. 31, 2019Rate</t>
  </si>
  <si>
    <t>Weighted-average remaining lease term</t>
  </si>
  <si>
    <t>Operating leases</t>
  </si>
  <si>
    <t>4 years 4 months 24 days</t>
  </si>
  <si>
    <t>Finance leases</t>
  </si>
  <si>
    <t>4 years 3 months 18 days</t>
  </si>
  <si>
    <t>Weighted-average discount rate</t>
  </si>
  <si>
    <t>Finance leases - weighted average discount rate</t>
  </si>
  <si>
    <t>3.30%</t>
  </si>
  <si>
    <t>Leases - Schedule of Other Lease Information (Details) $ in Millions</t>
  </si>
  <si>
    <t>Operating cash flows from operating leases</t>
  </si>
  <si>
    <t>Operating cash flows from finance leases</t>
  </si>
  <si>
    <t>Financing cash flows from finance leases</t>
  </si>
  <si>
    <t>Right-of-use assets obtained in exchange for new operating lease liability</t>
  </si>
  <si>
    <t>Right-of-use assets obtained in exchange for new finance lease liability</t>
  </si>
  <si>
    <t>Leases - Schedule of Operating and Finance Lease Future Payments (Details) $ in Millions</t>
  </si>
  <si>
    <t>Amount representing interest</t>
  </si>
  <si>
    <t>Present value of lease payments</t>
  </si>
  <si>
    <t>Long-term lease obligations</t>
  </si>
  <si>
    <t>Leases - Schedule of Operating and Capital Lease Future Payments (ASC 840) (Details) $ in Millions</t>
  </si>
  <si>
    <t>2024 and thereafter</t>
  </si>
  <si>
    <t>Capital Leases</t>
  </si>
  <si>
    <t>Present value of minimum lease payments</t>
  </si>
  <si>
    <t>Long-term capital lease obligations</t>
  </si>
  <si>
    <t>Leases - Schedule of Finance Leased Right-of-Use Assets (Details) - USD ($) $ in Millions</t>
  </si>
  <si>
    <t>Finance Leased Assets [Line Items]</t>
  </si>
  <si>
    <t>Accumulated amortization</t>
  </si>
  <si>
    <t>Finance lease right-of-use asset</t>
  </si>
  <si>
    <t>Finance lease right-of-use asset, gross</t>
  </si>
  <si>
    <t>Real property</t>
  </si>
  <si>
    <t>Other property</t>
  </si>
  <si>
    <t>Leases - Summary of Investment in Lease Receivables (Details) - USD ($) $ in Millions</t>
  </si>
  <si>
    <t>Future minimum payments to be received on leases</t>
  </si>
  <si>
    <t>Guaranteed residual lease values</t>
  </si>
  <si>
    <t>Total minimum lease payments to be received</t>
  </si>
  <si>
    <t>Unearned income</t>
  </si>
  <si>
    <t>Net investment in leases</t>
  </si>
  <si>
    <t>Current maturities of lease receivables</t>
  </si>
  <si>
    <t>Less—allowance for doubtful accounts</t>
  </si>
  <si>
    <t>Current portion of lease receivables—net of allowance</t>
  </si>
  <si>
    <t>Leases - Summary of Principal Amounts to be Received on Lease Receivables (Details) - USD ($) $ in Millions</t>
  </si>
  <si>
    <t>Present value of lease receivables</t>
  </si>
  <si>
    <t>Current lease receivables, net of allowance</t>
  </si>
  <si>
    <t>Leases - Schedule of Sales-type Lease Income (Details) $ in Millions</t>
  </si>
  <si>
    <t>Revenue</t>
  </si>
  <si>
    <t>Cost of goods sold</t>
  </si>
  <si>
    <t>Operating profit</t>
  </si>
  <si>
    <t>Interest income on lease receivable</t>
  </si>
  <si>
    <t>Leases - Schedule of Principal Amounts to be Received on Lease Receivables (ASC 840) (Details) $ in Millions</t>
  </si>
  <si>
    <t>Income Taxes - Narrative (Details) - USD ($) $ in Millions</t>
  </si>
  <si>
    <t>Corporate income tax rate</t>
  </si>
  <si>
    <t>21.00%</t>
  </si>
  <si>
    <t>35.00%</t>
  </si>
  <si>
    <t>Accrued interest and penalties on unrecognized tax benefits</t>
  </si>
  <si>
    <t>State net operating loss carryforwards</t>
  </si>
  <si>
    <t>State credit carryforwards</t>
  </si>
  <si>
    <t>Deferred tax assets for state net operating loss carryforwards</t>
  </si>
  <si>
    <t>Deferred tax asset for state credit carryforwards</t>
  </si>
  <si>
    <t>Valuation allowance</t>
  </si>
  <si>
    <t>Carryforwards</t>
  </si>
  <si>
    <t>State credit carryforwards - expiration date</t>
  </si>
  <si>
    <t>Jan. 1,
		2020</t>
  </si>
  <si>
    <t>State net operating loss carryforward - expiration date</t>
  </si>
  <si>
    <t>Dec. 31,
		2027</t>
  </si>
  <si>
    <t>Dec. 31,
		2040</t>
  </si>
  <si>
    <t>Income Taxes - Components of the Provision for (Benefit from) Income Taxes (Details) - USD ($) $ in Millions</t>
  </si>
  <si>
    <t>Current:</t>
  </si>
  <si>
    <t>Federal</t>
  </si>
  <si>
    <t>State and other</t>
  </si>
  <si>
    <t>Current income tax provision</t>
  </si>
  <si>
    <t>Deferred:</t>
  </si>
  <si>
    <t>Impact of the Tax Cuts and Jobs Act</t>
  </si>
  <si>
    <t>Deferred income tax provision for (benefit from)</t>
  </si>
  <si>
    <t>Total provision for (benefit from) income taxes</t>
  </si>
  <si>
    <t>Income Taxes - Schedule of Effective Tax Rate Reconciliation (Details) - USD ($) $ in Millions</t>
  </si>
  <si>
    <t>Income tax at federal statutory rate</t>
  </si>
  <si>
    <t>State tax—net of federal effect</t>
  </si>
  <si>
    <t>State tax, net of federal effect, rate</t>
  </si>
  <si>
    <t>4.20%</t>
  </si>
  <si>
    <t>Nondeductible meals and entertainment</t>
  </si>
  <si>
    <t>Nondeductible meals and entertainment, rate</t>
  </si>
  <si>
    <t>1.00%</t>
  </si>
  <si>
    <t>0.60%</t>
  </si>
  <si>
    <t>1.30%</t>
  </si>
  <si>
    <t>Impact of the Tax Cuts and Jobs Act, rate</t>
  </si>
  <si>
    <t>0.00%</t>
  </si>
  <si>
    <t>0.30%</t>
  </si>
  <si>
    <t>(87.10%)</t>
  </si>
  <si>
    <t>Other—net</t>
  </si>
  <si>
    <t>Other, net, rate</t>
  </si>
  <si>
    <t>(0.30%)</t>
  </si>
  <si>
    <t>0.10%</t>
  </si>
  <si>
    <t>(0.50%)</t>
  </si>
  <si>
    <t>Total provision for (benefit from) income taxes, rate</t>
  </si>
  <si>
    <t>25.80%</t>
  </si>
  <si>
    <t>26.20%</t>
  </si>
  <si>
    <t>(48.00%)</t>
  </si>
  <si>
    <t>Income Taxes - Schedule of Deferred Tax Assets and Liabilities (Details) - USD ($) $ in Millions</t>
  </si>
  <si>
    <t>Deferred tax assets:</t>
  </si>
  <si>
    <t>Allowance for doubtful accounts</t>
  </si>
  <si>
    <t>Compensation and employee benefits</t>
  </si>
  <si>
    <t>Insurance and claims accruals</t>
  </si>
  <si>
    <t>Operating lease liabilities</t>
  </si>
  <si>
    <t>State net operating losses and credit carryforwards</t>
  </si>
  <si>
    <t>Total gross deferred tax assets</t>
  </si>
  <si>
    <t>Total deferred tax assets—net of valuation allowance</t>
  </si>
  <si>
    <t>Deferred tax liabilities:</t>
  </si>
  <si>
    <t>Property and equipment</t>
  </si>
  <si>
    <t>Prepaid expenses</t>
  </si>
  <si>
    <t>Intangible assets</t>
  </si>
  <si>
    <t>Operating lease right-of-use assets</t>
  </si>
  <si>
    <t>Total gross deferred tax liabilities</t>
  </si>
  <si>
    <t>Net deferred tax liability</t>
  </si>
  <si>
    <t>Income Taxes - Schedule of Unrecognized Tax Benefits (Details) - USD ($) $ in Millions</t>
  </si>
  <si>
    <t>Reconciliation of Unrecognized Tax Benefits, Excluding Amounts Pertaining to Examined Tax Returns [Roll Forward]</t>
  </si>
  <si>
    <t>Gross unrecognized tax benefits—beginning of year</t>
  </si>
  <si>
    <t>Gross increases—tax positions related to current year</t>
  </si>
  <si>
    <t>Gross increases—tax positions taken in prior years</t>
  </si>
  <si>
    <t>Lapse of statutes</t>
  </si>
  <si>
    <t>Gross unrecognized tax benefits—end of year</t>
  </si>
  <si>
    <t>Temporary Equity - Rollfoward (Details) - USD ($) $ / shares in Units, shares in Millions, $ in Millions</t>
  </si>
  <si>
    <t>Increase (Decrease) in Temporary Equity</t>
  </si>
  <si>
    <t>Beginning balance, value</t>
  </si>
  <si>
    <t>Other comprehensive income</t>
  </si>
  <si>
    <t>Dividends declared at $0.05 per share</t>
  </si>
  <si>
    <t>Change in redemption value of redeemable common shares</t>
  </si>
  <si>
    <t>Transfer from temporary equity to common equity, value</t>
  </si>
  <si>
    <t>Ending balance, value</t>
  </si>
  <si>
    <t>Accumulated Earnings</t>
  </si>
  <si>
    <t>Class A Redeemable Common Shares</t>
  </si>
  <si>
    <t>Beginning balance, shares</t>
  </si>
  <si>
    <t>Net income, shares</t>
  </si>
  <si>
    <t>Other comprehensive income, shares</t>
  </si>
  <si>
    <t>Dividends declared at $0.05 per share, shares</t>
  </si>
  <si>
    <t>Change in redemption value of redeemable common shares, shares</t>
  </si>
  <si>
    <t>Transfer from temporary equity to common equity, shares</t>
  </si>
  <si>
    <t>Ending balance, shares</t>
  </si>
  <si>
    <t>Class B Redeemable Common Shares</t>
  </si>
  <si>
    <t>Common Equity - Calculation of Basic and Diluted Earnings Per Share (Details) - USD ($) $ / shares in Units, shares in Millions, $ in Millions</t>
  </si>
  <si>
    <t>Net income available to common shareholders</t>
  </si>
  <si>
    <t>Weighted average common shares outstanding</t>
  </si>
  <si>
    <t>Effect of dilutive restricted share units</t>
  </si>
  <si>
    <t>Weighted average diluted common shares outstanding</t>
  </si>
  <si>
    <t>Common Equity - Additional Information (Details)</t>
  </si>
  <si>
    <t>Mar. 21, 2017shares</t>
  </si>
  <si>
    <t>Jan. 31, 2020$ / shares</t>
  </si>
  <si>
    <t>Dec. 31, 2019$ / shares</t>
  </si>
  <si>
    <t>Dec. 31, 2018$ / shares</t>
  </si>
  <si>
    <t>Dec. 31, 2017$ / shares</t>
  </si>
  <si>
    <t>Class of Stock [Line Items]</t>
  </si>
  <si>
    <t>Shares issued, stock split | shares</t>
  </si>
  <si>
    <t>Stockholders' equity, stock split, conversion ratio</t>
  </si>
  <si>
    <t>Subsequent Event</t>
  </si>
  <si>
    <t>Employee Benefit Plans (Details) - USD ($) $ in Millions</t>
  </si>
  <si>
    <t>Defined Contribution Plan</t>
  </si>
  <si>
    <t>Employee Benefit Plan Disclosure</t>
  </si>
  <si>
    <t>Employee benefit plan expense</t>
  </si>
  <si>
    <t>401K Plan</t>
  </si>
  <si>
    <t>Share-based Compensation - Additional Information (Details) $ in Millions</t>
  </si>
  <si>
    <t>Share-based Compensation Arrangement by Share-based Payment Award</t>
  </si>
  <si>
    <t>Unrecognized compensation cost related to outstanding share-based compensation awards</t>
  </si>
  <si>
    <t>Unrecognized compensation cost related to outstanding share-based compensation awards, recognition period</t>
  </si>
  <si>
    <t>2 years 8 months 12 days</t>
  </si>
  <si>
    <t>Share-based Compensation - Components of Share-Based Compensation Expense (Details) - USD ($) $ in Millions</t>
  </si>
  <si>
    <t>Share-based compensation expense (benefit)</t>
  </si>
  <si>
    <t>Related tax (expense) benefit</t>
  </si>
  <si>
    <t>Restricted Shares and RSUs</t>
  </si>
  <si>
    <t>Pre-IPO Restricted Shares</t>
  </si>
  <si>
    <t>Performance Shares and PSUs</t>
  </si>
  <si>
    <t>Non-Qualified Stock Options</t>
  </si>
  <si>
    <t>Share-based Compensation - Restricted Shares and RSUs (Details) - $ / shares</t>
  </si>
  <si>
    <t>Vesting period</t>
  </si>
  <si>
    <t>Number of Awards</t>
  </si>
  <si>
    <t>Unvested, Beginning Balance (in shares)</t>
  </si>
  <si>
    <t>Granted (in shares)</t>
  </si>
  <si>
    <t>Vested (in shares)</t>
  </si>
  <si>
    <t>Forfeited (in shares)</t>
  </si>
  <si>
    <t>Unvested, Ending Balance (in shares)</t>
  </si>
  <si>
    <t>Weighted Average Grant Date Fair Value</t>
  </si>
  <si>
    <t>Unvested, Beginning Balance (usd per share)</t>
  </si>
  <si>
    <t>Granted (usd per share)</t>
  </si>
  <si>
    <t>Vested (usd per share)</t>
  </si>
  <si>
    <t>Forfeited (usd per share)</t>
  </si>
  <si>
    <t>Unvested, Ending Balance (usd per share)</t>
  </si>
  <si>
    <t>First period | Restricted Shares and RSUs</t>
  </si>
  <si>
    <t>Vesting percentage</t>
  </si>
  <si>
    <t>Second Period | Restricted Shares and RSUs</t>
  </si>
  <si>
    <t>Third Period | Restricted Shares and RSUs</t>
  </si>
  <si>
    <t>Fourth Period | Restricted Shares and RSUs</t>
  </si>
  <si>
    <t>One-time 2018 Grant | First period | Restricted Shares and RSUs</t>
  </si>
  <si>
    <t>One-time 2018 Grant | Second Period | Restricted Shares and RSUs</t>
  </si>
  <si>
    <t>Share-based Compensation - Performance Shares and PSUs (Details) - $ / shares</t>
  </si>
  <si>
    <t>Performance period</t>
  </si>
  <si>
    <t>Minimum | PSU</t>
  </si>
  <si>
    <t>Payout range</t>
  </si>
  <si>
    <t>Minimum | Performance Shares</t>
  </si>
  <si>
    <t>Maximum | PSU</t>
  </si>
  <si>
    <t>200.00%</t>
  </si>
  <si>
    <t>Maximum | Performance Shares</t>
  </si>
  <si>
    <t>100.00%</t>
  </si>
  <si>
    <t>Share-based Compensation - Nonqualified Stock Options (Details) - Non-Qualified Stock Options - USD ($)</t>
  </si>
  <si>
    <t>Dec. 29, 2017</t>
  </si>
  <si>
    <t>Expiration period</t>
  </si>
  <si>
    <t>Number of Awards, Outstanding</t>
  </si>
  <si>
    <t>Outstanding, Beginning Balance (in shares)</t>
  </si>
  <si>
    <t>Exercised (in shares)</t>
  </si>
  <si>
    <t>Outstanding, Ending Balance (in shares)</t>
  </si>
  <si>
    <t>Weighted Average Exercise Price, Outstanding</t>
  </si>
  <si>
    <t>Weighted Average Exercise Price, Beginning Balance</t>
  </si>
  <si>
    <t>Weighted Average Exercise Price, Granted</t>
  </si>
  <si>
    <t>Weighted Average Exercise Price, Exercised</t>
  </si>
  <si>
    <t>Weighted Average Exercise Price, Forfeited</t>
  </si>
  <si>
    <t>Weighted Average Exercise Price, Ending Balance</t>
  </si>
  <si>
    <t>Additional Option Disclosures</t>
  </si>
  <si>
    <t>Weighted Average Remaining Contractual Term (in years)</t>
  </si>
  <si>
    <t>8 years 3 months 18 days</t>
  </si>
  <si>
    <t>8 years 8 months 12 days</t>
  </si>
  <si>
    <t>9 years 3 months 18 days</t>
  </si>
  <si>
    <t>Aggregate intrinsic value</t>
  </si>
  <si>
    <t>Aggregate intrinsic value, exercised</t>
  </si>
  <si>
    <t>Aggregate intrinsic value share price</t>
  </si>
  <si>
    <t>Exercise date, number of awards (in shares)</t>
  </si>
  <si>
    <t>Exercise date, weighted average exercise price (in dollars per share)</t>
  </si>
  <si>
    <t>Exercise date, weighted average remaining contractual term (in years)</t>
  </si>
  <si>
    <t>7 years 6 months</t>
  </si>
  <si>
    <t>0 days</t>
  </si>
  <si>
    <t>Exercise date, aggregate intrinsic value</t>
  </si>
  <si>
    <t>Proceeds from stock options exercised</t>
  </si>
  <si>
    <t>Number of Awards, Unvested</t>
  </si>
  <si>
    <t>Weighted Average Exercise Price, Unvested</t>
  </si>
  <si>
    <t>Weighted Average Grant Date Fair Value, Beginning Balance</t>
  </si>
  <si>
    <t>Weighted Average Grant Date Fair Value, Granted</t>
  </si>
  <si>
    <t>Weighted Average Grant Date Fair Value, Vested</t>
  </si>
  <si>
    <t>Weighted Average Grant Date Fair Value, Forfeited</t>
  </si>
  <si>
    <t>Weighted Average Grant Date Fair Value, Ending Balance</t>
  </si>
  <si>
    <t>First period</t>
  </si>
  <si>
    <t>Second Period</t>
  </si>
  <si>
    <t>Third Period</t>
  </si>
  <si>
    <t>Fourth Period</t>
  </si>
  <si>
    <t>Share-based Compensation - Stock Option Assumptions (Details) - Non-Qualified Stock Options - $ / shares</t>
  </si>
  <si>
    <t>Weighted-average Black-Scholes value (usd per share)</t>
  </si>
  <si>
    <t>Black-Scholes Assumptions:</t>
  </si>
  <si>
    <t>Expected term</t>
  </si>
  <si>
    <t>6 years 3 months</t>
  </si>
  <si>
    <t>Expected volatility</t>
  </si>
  <si>
    <t>32.00%</t>
  </si>
  <si>
    <t>32.20%</t>
  </si>
  <si>
    <t>Expected dividend yield</t>
  </si>
  <si>
    <t>0.90%</t>
  </si>
  <si>
    <t>1.10%</t>
  </si>
  <si>
    <t>Risk-free interest rate</t>
  </si>
  <si>
    <t>2.50%</t>
  </si>
  <si>
    <t>2.80%</t>
  </si>
  <si>
    <t>2.20%</t>
  </si>
  <si>
    <t>Other Long-Term Incentive Compensation (Details) shares in Millions, $ in Millions</t>
  </si>
  <si>
    <t>Dec. 31, 2019USD ($)performance_metricshares</t>
  </si>
  <si>
    <t>Legacy Long-term Cash Incentive Compensation Plans</t>
  </si>
  <si>
    <t>Legacy long-term cash incentive compensation (benefit) expense</t>
  </si>
  <si>
    <t>2011 Omnibus Long-term Incentive Plan | Stock Appreciation Rights (SARs)</t>
  </si>
  <si>
    <t>Incentive plan, vesting period</t>
  </si>
  <si>
    <t>Incentive plan, payment period subsequent to vesting period</t>
  </si>
  <si>
    <t>90 days</t>
  </si>
  <si>
    <t>Incentive plan, award vesting rights, percentage</t>
  </si>
  <si>
    <t>Awards outstanding (in shares) | shares</t>
  </si>
  <si>
    <t>Incentive plan, liability on SARs</t>
  </si>
  <si>
    <t>Cash Awards | 2005 Schneider National, Inc. Long-Term Incentive Plan</t>
  </si>
  <si>
    <t>Incentive plan, liability on cash awards</t>
  </si>
  <si>
    <t>20.00%</t>
  </si>
  <si>
    <t>Cash Awards | 2011 Omnibus Long-term Incentive Plan</t>
  </si>
  <si>
    <t>Incentive plan, number of performance metrics | performance_metric</t>
  </si>
  <si>
    <t>Incentive plan, performance period</t>
  </si>
  <si>
    <t>Cash Awards | 2011 Omnibus Long-term Incentive Plan | Minimum</t>
  </si>
  <si>
    <t>Incentive plan, target percentage of awards</t>
  </si>
  <si>
    <t>Cash Awards | 2011 Omnibus Long-term Incentive Plan | Maximum</t>
  </si>
  <si>
    <t>250.00%</t>
  </si>
  <si>
    <t>Commitments and Contingencies - Additional Information (Details) - USD ($) $ in Millions</t>
  </si>
  <si>
    <t>Jun. 30, 2016</t>
  </si>
  <si>
    <t>Commitments to purchase transportation equipment</t>
  </si>
  <si>
    <t>WSL</t>
  </si>
  <si>
    <t>Fair Value, Liabilities Measured on Recurring Basis, Unobservable Input Reconciliation</t>
  </si>
  <si>
    <t>Segment Reporting - Additional Information (Details) $ in Millions</t>
  </si>
  <si>
    <t>Sep. 30, 2019USD ($)</t>
  </si>
  <si>
    <t>Jun. 30, 2019USD ($)</t>
  </si>
  <si>
    <t>Mar. 31, 2019USD ($)</t>
  </si>
  <si>
    <t>Sep. 30, 2018USD ($)</t>
  </si>
  <si>
    <t>Jun. 30, 2018USD ($)</t>
  </si>
  <si>
    <t>Mar. 31, 2018USD ($)</t>
  </si>
  <si>
    <t>Dec. 31, 2019USD ($)Segment</t>
  </si>
  <si>
    <t>Segment Reporting Information</t>
  </si>
  <si>
    <t>Number of reportable segments | Segment</t>
  </si>
  <si>
    <t>Operating revenues | $</t>
  </si>
  <si>
    <t>Other | Other Insurance</t>
  </si>
  <si>
    <t>Number of operating segments | Segment</t>
  </si>
  <si>
    <t>Segment Reporting - Revenue by Segment (Details) - USD ($) $ in Millions</t>
  </si>
  <si>
    <t>Reportable segments | Truckload</t>
  </si>
  <si>
    <t>Reportable segments | Intermodal</t>
  </si>
  <si>
    <t>Reportable segments | Logistics</t>
  </si>
  <si>
    <t>Fuel surcharge</t>
  </si>
  <si>
    <t>Intersegment Eliminations</t>
  </si>
  <si>
    <t>Segment Reporting - Income From Operations (Details) - USD ($) $ in Millions</t>
  </si>
  <si>
    <t>Segment Reporting - Depreciation and Amortization Expense (Details) - USD ($) $ in Millions</t>
  </si>
  <si>
    <t>Depreciation and amortization expense</t>
  </si>
  <si>
    <t>Segment Reporting Prior Period Adjustments (Details) - USD ($) $ in Millions</t>
  </si>
  <si>
    <t>Restatement Adjustment | Transferred over Time</t>
  </si>
  <si>
    <t>Increase (Decrease) in Revenues (excluding fuel surcharge) by Segment</t>
  </si>
  <si>
    <t>Restatement Adjustment | Transferred over Time | Truckload</t>
  </si>
  <si>
    <t>Restatement Adjustment | Transferred over Time | Intermodal</t>
  </si>
  <si>
    <t>Restatement Adjustment | Transferred over Time | Logistics</t>
  </si>
  <si>
    <t>Restatement Adjustment | Transferred over Time | Other</t>
  </si>
  <si>
    <t>Quarterly Results of Operations (Unaudited) (Details) - USD ($) $ / shares in Units, $ in Millions</t>
  </si>
  <si>
    <t>Quarterly Results of Operations (Unaudited) (Narrative) (Details) - USD ($) $ / shares in Units, $ in Millions</t>
  </si>
  <si>
    <t>Impairment Charges</t>
  </si>
  <si>
    <t>Restructuring Charges - Narrative (Details) - USD ($) $ in Millions</t>
  </si>
  <si>
    <t>Aug. 31, 2019</t>
  </si>
  <si>
    <t>Jul. 31, 2019</t>
  </si>
  <si>
    <t>Restructuring Cost and Reserve</t>
  </si>
  <si>
    <t>Restructuring, initiation date</t>
  </si>
  <si>
    <t>Jul. 29,
		2019</t>
  </si>
  <si>
    <t>Restructuring, completion date</t>
  </si>
  <si>
    <t>Aug. 31,
		2019</t>
  </si>
  <si>
    <t>FTFM pre-tax losses</t>
  </si>
  <si>
    <t>Restructuring Charges - Schedule of Restructuring Charges (Details) - USD ($) $ in Millions</t>
  </si>
  <si>
    <t>Truckload | Impairment charges and losses on asset disposals</t>
  </si>
  <si>
    <t>Truckload | Receivables write-down</t>
  </si>
  <si>
    <t>Truckload | Other costs</t>
  </si>
  <si>
    <t>Restructuring Charges - Schedule of Restructuring Reserve by Type (Details) - Truckload - Other costs - USD ($) $ in Millions</t>
  </si>
  <si>
    <t>Restructuring and related cost, incurred cost</t>
  </si>
  <si>
    <t>Cash payments</t>
  </si>
  <si>
    <t>Restructuring reserve</t>
  </si>
  <si>
    <t>Schedule II - Valuation and Qualifying Accounts (Details) - Allowance for Doubtful Accounts - USD ($) $ in Millions</t>
  </si>
  <si>
    <t>SEC Schedule, 12-09, Movement in Valuation Allowances and Reserves [Roll Forward]</t>
  </si>
  <si>
    <t>Balance at Beginning of Year</t>
  </si>
  <si>
    <t>Charged to Expense / Against Revenue</t>
  </si>
  <si>
    <t>Write-offs-Net of Recoveries</t>
  </si>
  <si>
    <t>Balance at End of Year</t>
  </si>
  <si>
    <t>Label</t>
  </si>
  <si>
    <t>Element</t>
  </si>
  <si>
    <t>Value</t>
  </si>
  <si>
    <t>Dividends</t>
  </si>
  <si>
    <t>us-gaap_Dividends</t>
  </si>
  <si>
    <t>Stock Issued During Period, Value, Other</t>
  </si>
  <si>
    <t>us-gaap_StockIssuedDuringPeriodValueOther</t>
  </si>
  <si>
    <t>Stock Issued During Period, Value, Issued for Services</t>
  </si>
  <si>
    <t>us-gaap_StockIssuedDuringPeriodValueIssuedForServices</t>
  </si>
  <si>
    <t>Stock Repurchased and Retired During Period, Value</t>
  </si>
  <si>
    <t>us-gaap_StockRepurchasedAndRetiredDuringPeriodValue</t>
  </si>
  <si>
    <t>Adjustments to Additional Paid in Capital, Share-based Compensation, Requisite Service Period Recognition</t>
  </si>
  <si>
    <t>us-gaap_AdjustmentsToAdditionalPaidInCapitalSharebasedCompensationRequisiteServicePeriodRecognitionValue</t>
  </si>
  <si>
    <t>Stock Issued During Period, Value, New Issues</t>
  </si>
  <si>
    <t>us-gaap_StockIssuedDuringPeriodValueNewIssues</t>
  </si>
  <si>
    <t>Other Comprehensive Income (Loss), Net of Tax</t>
  </si>
  <si>
    <t>us-gaap_OtherComprehensiveIncomeLossNetOfTax</t>
  </si>
  <si>
    <t>Retained Earnings [Member]</t>
  </si>
  <si>
    <t>Net Income (Loss) Attributable to Parent</t>
  </si>
  <si>
    <t>us-gaap_NetIncomeLoss</t>
  </si>
  <si>
    <t>Common Stock [Member]</t>
  </si>
  <si>
    <t>Reclassifications of Temporary to Permanent Equity</t>
  </si>
  <si>
    <t>us-gaap_ReclassificationsOfTemporaryToPermanentEquity</t>
  </si>
  <si>
    <t>Additional Paid-in Capital [Member]</t>
  </si>
  <si>
    <t>AOCI Attributable to Parent [Member]</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49"/>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9</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0</v>
      </c>
    </row>
    <row r="24" spans="1:4">
      <c r="A24" s="4" t="s">
        <v>44</v>
      </c>
      <c r="B24" s="4" t="s">
        <v>40</v>
      </c>
    </row>
    <row r="25" spans="1:4">
      <c r="A25" s="4" t="s">
        <v>45</v>
      </c>
      <c r="B25" s="4" t="s">
        <v>46</v>
      </c>
    </row>
    <row r="26" spans="1:4">
      <c r="A26" s="4" t="s">
        <v>47</v>
      </c>
      <c r="B26" s="4" t="s">
        <v>13</v>
      </c>
    </row>
    <row r="27" spans="1:4">
      <c r="A27" s="4" t="s">
        <v>48</v>
      </c>
      <c r="B27" s="4" t="s">
        <v>13</v>
      </c>
    </row>
    <row r="28" spans="1:4">
      <c r="A28" s="4" t="s">
        <v>49</v>
      </c>
      <c r="B28" s="4" t="s">
        <v>13</v>
      </c>
    </row>
    <row r="29" spans="1:4">
      <c r="A29" s="4" t="s">
        <v>50</v>
      </c>
      <c r="D29" s="5" t="n">
        <v>919</v>
      </c>
    </row>
    <row r="30" spans="1:4">
      <c r="A30" s="4" t="s">
        <v>51</v>
      </c>
      <c r="B30" s="4" t="s">
        <v>13</v>
      </c>
    </row>
    <row r="31" spans="1:4">
      <c r="A31" s="4" t="s">
        <v>52</v>
      </c>
      <c r="B31" s="4" t="s">
        <v>53</v>
      </c>
    </row>
    <row r="32" spans="1:4">
      <c r="A32" s="4" t="s">
        <v>54</v>
      </c>
      <c r="B32" s="4" t="s">
        <v>55</v>
      </c>
    </row>
    <row r="33" spans="1:4">
      <c r="A33" s="4" t="s">
        <v>56</v>
      </c>
      <c r="B33" s="4" t="s">
        <v>57</v>
      </c>
    </row>
    <row r="34" spans="1:4">
      <c r="A34" s="4" t="s">
        <v>58</v>
      </c>
      <c r="B34" s="4" t="s">
        <v>59</v>
      </c>
    </row>
    <row r="35" spans="1:4">
      <c r="A35" s="4" t="s">
        <v>60</v>
      </c>
    </row>
    <row r="36" spans="1:4">
      <c r="A36" s="3" t="s">
        <v>5</v>
      </c>
    </row>
    <row r="37" spans="1:4">
      <c r="A37" s="4" t="s">
        <v>61</v>
      </c>
      <c r="C37" s="6" t="n">
        <v>83029500</v>
      </c>
    </row>
    <row r="38" spans="1:4">
      <c r="A38" s="4" t="s">
        <v>62</v>
      </c>
    </row>
    <row r="39" spans="1:4">
      <c r="A39" s="3" t="s">
        <v>5</v>
      </c>
    </row>
    <row r="40" spans="1:4">
      <c r="A40" s="4" t="s">
        <v>61</v>
      </c>
      <c r="C40" s="6" t="n">
        <v>940909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6</v>
      </c>
      <c r="B1" s="2" t="s">
        <v>1</v>
      </c>
    </row>
    <row r="2" spans="1:4">
      <c r="B2" s="2" t="s">
        <v>2</v>
      </c>
      <c r="C2" s="2" t="s">
        <v>64</v>
      </c>
      <c r="D2" s="2" t="s">
        <v>65</v>
      </c>
    </row>
    <row r="3" spans="1:4">
      <c r="A3" s="3" t="s">
        <v>924</v>
      </c>
    </row>
    <row r="4" spans="1:4">
      <c r="A4" s="4" t="s">
        <v>937</v>
      </c>
      <c r="B4" s="7" t="n">
        <v>292.9</v>
      </c>
      <c r="C4" s="7" t="n">
        <v>291.3</v>
      </c>
      <c r="D4" s="5" t="n">
        <v>279</v>
      </c>
    </row>
    <row r="5" spans="1:4">
      <c r="A5" s="4" t="s">
        <v>930</v>
      </c>
    </row>
    <row r="6" spans="1:4">
      <c r="A6" s="3" t="s">
        <v>924</v>
      </c>
    </row>
    <row r="7" spans="1:4">
      <c r="A7" s="4" t="s">
        <v>937</v>
      </c>
      <c r="B7" s="8" t="n">
        <v>212.3</v>
      </c>
      <c r="C7" s="6" t="n">
        <v>211</v>
      </c>
      <c r="D7" s="8" t="n">
        <v>205.9</v>
      </c>
    </row>
    <row r="8" spans="1:4">
      <c r="A8" s="4" t="s">
        <v>931</v>
      </c>
    </row>
    <row r="9" spans="1:4">
      <c r="A9" s="3" t="s">
        <v>924</v>
      </c>
    </row>
    <row r="10" spans="1:4">
      <c r="A10" s="4" t="s">
        <v>937</v>
      </c>
      <c r="B10" s="8" t="n">
        <v>44.6</v>
      </c>
      <c r="C10" s="8" t="n">
        <v>39.8</v>
      </c>
      <c r="D10" s="8" t="n">
        <v>34.5</v>
      </c>
    </row>
    <row r="11" spans="1:4">
      <c r="A11" s="4" t="s">
        <v>932</v>
      </c>
    </row>
    <row r="12" spans="1:4">
      <c r="A12" s="3" t="s">
        <v>924</v>
      </c>
    </row>
    <row r="13" spans="1:4">
      <c r="A13" s="4" t="s">
        <v>937</v>
      </c>
      <c r="B13" s="8" t="n">
        <v>0.5</v>
      </c>
      <c r="C13" s="8" t="n">
        <v>0.4</v>
      </c>
      <c r="D13" s="8" t="n">
        <v>0.4</v>
      </c>
    </row>
    <row r="14" spans="1:4">
      <c r="A14" s="4" t="s">
        <v>207</v>
      </c>
    </row>
    <row r="15" spans="1:4">
      <c r="A15" s="3" t="s">
        <v>924</v>
      </c>
    </row>
    <row r="16" spans="1:4">
      <c r="A16" s="4" t="s">
        <v>937</v>
      </c>
      <c r="B16" s="7" t="n">
        <v>35.5</v>
      </c>
      <c r="C16" s="7" t="n">
        <v>40.1</v>
      </c>
      <c r="D16" s="7" t="n">
        <v>38.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8</v>
      </c>
      <c r="B1" s="2" t="s">
        <v>454</v>
      </c>
      <c r="J1" s="2" t="s">
        <v>1</v>
      </c>
    </row>
    <row r="2" spans="1:12">
      <c r="B2" s="2" t="s">
        <v>2</v>
      </c>
      <c r="C2" s="2" t="s">
        <v>456</v>
      </c>
      <c r="D2" s="2" t="s">
        <v>457</v>
      </c>
      <c r="E2" s="2" t="s">
        <v>458</v>
      </c>
      <c r="F2" s="2" t="s">
        <v>64</v>
      </c>
      <c r="G2" s="2" t="s">
        <v>459</v>
      </c>
      <c r="H2" s="2" t="s">
        <v>460</v>
      </c>
      <c r="I2" s="2" t="s">
        <v>461</v>
      </c>
      <c r="J2" s="2" t="s">
        <v>2</v>
      </c>
      <c r="K2" s="2" t="s">
        <v>64</v>
      </c>
      <c r="L2" s="2" t="s">
        <v>65</v>
      </c>
    </row>
    <row r="3" spans="1:12">
      <c r="A3" s="3" t="s">
        <v>924</v>
      </c>
    </row>
    <row r="4" spans="1:12">
      <c r="A4" s="4" t="s">
        <v>79</v>
      </c>
      <c r="B4" s="7" t="n">
        <v>78.09999999999999</v>
      </c>
      <c r="C4" s="5" t="n">
        <v>29</v>
      </c>
      <c r="D4" s="7" t="n">
        <v>49.2</v>
      </c>
      <c r="E4" s="7" t="n">
        <v>51.5</v>
      </c>
      <c r="F4" s="7" t="n">
        <v>118.6</v>
      </c>
      <c r="G4" s="7" t="n">
        <v>97.90000000000001</v>
      </c>
      <c r="H4" s="7" t="n">
        <v>91.7</v>
      </c>
      <c r="I4" s="7" t="n">
        <v>67.59999999999999</v>
      </c>
      <c r="J4" s="7" t="n">
        <v>207.8</v>
      </c>
      <c r="K4" s="7" t="n">
        <v>375.8</v>
      </c>
      <c r="L4" s="7" t="n">
        <v>280.3</v>
      </c>
    </row>
    <row r="5" spans="1:12">
      <c r="A5" s="4" t="s">
        <v>939</v>
      </c>
    </row>
    <row r="6" spans="1:12">
      <c r="A6" s="3" t="s">
        <v>924</v>
      </c>
    </row>
    <row r="7" spans="1:12">
      <c r="A7" s="4" t="s">
        <v>940</v>
      </c>
      <c r="K7" s="6" t="n">
        <v>0</v>
      </c>
    </row>
    <row r="8" spans="1:12">
      <c r="A8" s="4" t="s">
        <v>79</v>
      </c>
      <c r="K8" s="6" t="n">
        <v>0</v>
      </c>
    </row>
    <row r="9" spans="1:12">
      <c r="A9" s="4" t="s">
        <v>941</v>
      </c>
    </row>
    <row r="10" spans="1:12">
      <c r="A10" s="3" t="s">
        <v>924</v>
      </c>
    </row>
    <row r="11" spans="1:12">
      <c r="A11" s="4" t="s">
        <v>940</v>
      </c>
      <c r="K11" s="8" t="n">
        <v>-2.9</v>
      </c>
    </row>
    <row r="12" spans="1:12">
      <c r="A12" s="4" t="s">
        <v>79</v>
      </c>
      <c r="K12" s="8" t="n">
        <v>-3.4</v>
      </c>
    </row>
    <row r="13" spans="1:12">
      <c r="A13" s="4" t="s">
        <v>942</v>
      </c>
    </row>
    <row r="14" spans="1:12">
      <c r="A14" s="3" t="s">
        <v>924</v>
      </c>
    </row>
    <row r="15" spans="1:12">
      <c r="A15" s="4" t="s">
        <v>940</v>
      </c>
      <c r="K15" s="8" t="n">
        <v>2.4</v>
      </c>
    </row>
    <row r="16" spans="1:12">
      <c r="A16" s="4" t="s">
        <v>79</v>
      </c>
      <c r="K16" s="8" t="n">
        <v>0.2</v>
      </c>
    </row>
    <row r="17" spans="1:12">
      <c r="A17" s="4" t="s">
        <v>943</v>
      </c>
    </row>
    <row r="18" spans="1:12">
      <c r="A18" s="3" t="s">
        <v>924</v>
      </c>
    </row>
    <row r="19" spans="1:12">
      <c r="A19" s="4" t="s">
        <v>940</v>
      </c>
      <c r="K19" s="8" t="n">
        <v>-0.7</v>
      </c>
    </row>
    <row r="20" spans="1:12">
      <c r="A20" s="4" t="s">
        <v>79</v>
      </c>
      <c r="K20" s="8" t="n">
        <v>-0.1</v>
      </c>
    </row>
    <row r="21" spans="1:12">
      <c r="A21" s="4" t="s">
        <v>944</v>
      </c>
    </row>
    <row r="22" spans="1:12">
      <c r="A22" s="3" t="s">
        <v>924</v>
      </c>
    </row>
    <row r="23" spans="1:12">
      <c r="A23" s="4" t="s">
        <v>940</v>
      </c>
      <c r="K23" s="8" t="n">
        <v>1.2</v>
      </c>
    </row>
    <row r="24" spans="1:12">
      <c r="A24" s="4" t="s">
        <v>79</v>
      </c>
      <c r="K24" s="7" t="n">
        <v>3.3</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945</v>
      </c>
      <c r="B1" s="2" t="s">
        <v>454</v>
      </c>
      <c r="J1" s="2" t="s">
        <v>455</v>
      </c>
      <c r="K1" s="2" t="s">
        <v>1</v>
      </c>
    </row>
    <row r="2" spans="1:13">
      <c r="B2" s="2" t="s">
        <v>2</v>
      </c>
      <c r="C2" s="2" t="s">
        <v>456</v>
      </c>
      <c r="D2" s="2" t="s">
        <v>457</v>
      </c>
      <c r="E2" s="2" t="s">
        <v>458</v>
      </c>
      <c r="F2" s="2" t="s">
        <v>64</v>
      </c>
      <c r="G2" s="2" t="s">
        <v>459</v>
      </c>
      <c r="H2" s="2" t="s">
        <v>460</v>
      </c>
      <c r="I2" s="2" t="s">
        <v>461</v>
      </c>
      <c r="J2" s="2" t="s">
        <v>65</v>
      </c>
      <c r="K2" s="2" t="s">
        <v>2</v>
      </c>
      <c r="L2" s="2" t="s">
        <v>64</v>
      </c>
      <c r="M2" s="2" t="s">
        <v>65</v>
      </c>
    </row>
    <row r="3" spans="1:13">
      <c r="A3" s="3" t="s">
        <v>272</v>
      </c>
    </row>
    <row r="4" spans="1:13">
      <c r="A4" s="4" t="s">
        <v>67</v>
      </c>
      <c r="B4" s="7" t="n">
        <v>1156.3</v>
      </c>
      <c r="C4" s="7" t="n">
        <v>1183.9</v>
      </c>
      <c r="D4" s="7" t="n">
        <v>1212.7</v>
      </c>
      <c r="E4" s="7" t="n">
        <v>1194.1</v>
      </c>
      <c r="F4" s="7" t="n">
        <v>1321.6</v>
      </c>
      <c r="G4" s="7" t="n">
        <v>1280.1</v>
      </c>
      <c r="H4" s="7" t="n">
        <v>1236.3</v>
      </c>
      <c r="I4" s="5" t="n">
        <v>1139</v>
      </c>
      <c r="K4" s="5" t="n">
        <v>4747</v>
      </c>
      <c r="L4" s="5" t="n">
        <v>4977</v>
      </c>
      <c r="M4" s="7" t="n">
        <v>4383.6</v>
      </c>
    </row>
    <row r="5" spans="1:13">
      <c r="A5" s="4" t="s">
        <v>79</v>
      </c>
      <c r="B5" s="8" t="n">
        <v>78.09999999999999</v>
      </c>
      <c r="C5" s="6" t="n">
        <v>29</v>
      </c>
      <c r="D5" s="8" t="n">
        <v>49.2</v>
      </c>
      <c r="E5" s="8" t="n">
        <v>51.5</v>
      </c>
      <c r="F5" s="8" t="n">
        <v>118.6</v>
      </c>
      <c r="G5" s="8" t="n">
        <v>97.90000000000001</v>
      </c>
      <c r="H5" s="8" t="n">
        <v>91.7</v>
      </c>
      <c r="I5" s="8" t="n">
        <v>67.59999999999999</v>
      </c>
      <c r="K5" s="8" t="n">
        <v>207.8</v>
      </c>
      <c r="L5" s="8" t="n">
        <v>375.8</v>
      </c>
      <c r="M5" s="8" t="n">
        <v>280.3</v>
      </c>
    </row>
    <row r="6" spans="1:13">
      <c r="A6" s="4" t="s">
        <v>87</v>
      </c>
      <c r="B6" s="7" t="n">
        <v>55.9</v>
      </c>
      <c r="C6" s="7" t="n">
        <v>19.7</v>
      </c>
      <c r="D6" s="7" t="n">
        <v>34.5</v>
      </c>
      <c r="E6" s="7" t="n">
        <v>36.9</v>
      </c>
      <c r="F6" s="7" t="n">
        <v>84.8</v>
      </c>
      <c r="G6" s="7" t="n">
        <v>70.7</v>
      </c>
      <c r="H6" s="7" t="n">
        <v>65.8</v>
      </c>
      <c r="I6" s="7" t="n">
        <v>47.6</v>
      </c>
      <c r="J6" s="7" t="n">
        <v>367.4</v>
      </c>
      <c r="K6" s="5" t="n">
        <v>147</v>
      </c>
      <c r="L6" s="7" t="n">
        <v>268.9</v>
      </c>
      <c r="M6" s="7" t="n">
        <v>389.9</v>
      </c>
    </row>
    <row r="7" spans="1:13">
      <c r="A7" s="4" t="s">
        <v>94</v>
      </c>
      <c r="B7" s="9" t="n">
        <v>0.32</v>
      </c>
      <c r="C7" s="9" t="n">
        <v>0.11</v>
      </c>
      <c r="D7" s="9" t="n">
        <v>0.19</v>
      </c>
      <c r="E7" s="9" t="n">
        <v>0.21</v>
      </c>
      <c r="F7" s="9" t="n">
        <v>0.48</v>
      </c>
      <c r="G7" s="9" t="n">
        <v>0.4</v>
      </c>
      <c r="H7" s="9" t="n">
        <v>0.37</v>
      </c>
      <c r="I7" s="9" t="n">
        <v>0.27</v>
      </c>
      <c r="K7" s="9" t="n">
        <v>0.83</v>
      </c>
      <c r="L7" s="9" t="n">
        <v>1.52</v>
      </c>
      <c r="M7" s="9" t="n">
        <v>2.28</v>
      </c>
    </row>
    <row r="8" spans="1:13">
      <c r="A8" s="4" t="s">
        <v>96</v>
      </c>
      <c r="B8" s="9" t="n">
        <v>0.32</v>
      </c>
      <c r="C8" s="9" t="n">
        <v>0.11</v>
      </c>
      <c r="D8" s="9" t="n">
        <v>0.19</v>
      </c>
      <c r="E8" s="9" t="n">
        <v>0.21</v>
      </c>
      <c r="F8" s="9" t="n">
        <v>0.48</v>
      </c>
      <c r="G8" s="9" t="n">
        <v>0.4</v>
      </c>
      <c r="H8" s="9" t="n">
        <v>0.37</v>
      </c>
      <c r="I8" s="9" t="n">
        <v>0.27</v>
      </c>
      <c r="K8" s="9" t="n">
        <v>0.83</v>
      </c>
      <c r="L8" s="9" t="n">
        <v>1.52</v>
      </c>
      <c r="M8" s="9" t="n">
        <v>2.28</v>
      </c>
    </row>
  </sheetData>
  <mergeCells count="3">
    <mergeCell ref="A1:A2"/>
    <mergeCell ref="B1:I1"/>
    <mergeCell ref="K1:M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946</v>
      </c>
      <c r="B1" s="2" t="s">
        <v>454</v>
      </c>
      <c r="J1" s="2" t="s">
        <v>455</v>
      </c>
      <c r="K1" s="2" t="s">
        <v>1</v>
      </c>
    </row>
    <row r="2" spans="1:13">
      <c r="B2" s="2" t="s">
        <v>2</v>
      </c>
      <c r="C2" s="2" t="s">
        <v>456</v>
      </c>
      <c r="D2" s="2" t="s">
        <v>457</v>
      </c>
      <c r="E2" s="2" t="s">
        <v>458</v>
      </c>
      <c r="F2" s="2" t="s">
        <v>64</v>
      </c>
      <c r="G2" s="2" t="s">
        <v>459</v>
      </c>
      <c r="H2" s="2" t="s">
        <v>460</v>
      </c>
      <c r="I2" s="2" t="s">
        <v>461</v>
      </c>
      <c r="J2" s="2" t="s">
        <v>65</v>
      </c>
      <c r="K2" s="2" t="s">
        <v>2</v>
      </c>
      <c r="L2" s="2" t="s">
        <v>64</v>
      </c>
      <c r="M2" s="2" t="s">
        <v>65</v>
      </c>
    </row>
    <row r="3" spans="1:13">
      <c r="A3" s="4" t="s">
        <v>79</v>
      </c>
      <c r="B3" s="7" t="n">
        <v>78.09999999999999</v>
      </c>
      <c r="C3" s="5" t="n">
        <v>29</v>
      </c>
      <c r="D3" s="7" t="n">
        <v>49.2</v>
      </c>
      <c r="E3" s="7" t="n">
        <v>51.5</v>
      </c>
      <c r="F3" s="7" t="n">
        <v>118.6</v>
      </c>
      <c r="G3" s="7" t="n">
        <v>97.90000000000001</v>
      </c>
      <c r="H3" s="7" t="n">
        <v>91.7</v>
      </c>
      <c r="I3" s="7" t="n">
        <v>67.59999999999999</v>
      </c>
      <c r="K3" s="7" t="n">
        <v>207.8</v>
      </c>
      <c r="L3" s="7" t="n">
        <v>375.8</v>
      </c>
      <c r="M3" s="7" t="n">
        <v>280.3</v>
      </c>
    </row>
    <row r="4" spans="1:13">
      <c r="A4" s="4" t="s">
        <v>87</v>
      </c>
      <c r="B4" s="7" t="n">
        <v>55.9</v>
      </c>
      <c r="C4" s="7" t="n">
        <v>19.7</v>
      </c>
      <c r="D4" s="7" t="n">
        <v>34.5</v>
      </c>
      <c r="E4" s="7" t="n">
        <v>36.9</v>
      </c>
      <c r="F4" s="7" t="n">
        <v>84.8</v>
      </c>
      <c r="G4" s="7" t="n">
        <v>70.7</v>
      </c>
      <c r="H4" s="7" t="n">
        <v>65.8</v>
      </c>
      <c r="I4" s="7" t="n">
        <v>47.6</v>
      </c>
      <c r="J4" s="7" t="n">
        <v>367.4</v>
      </c>
      <c r="K4" s="5" t="n">
        <v>147</v>
      </c>
      <c r="L4" s="7" t="n">
        <v>268.9</v>
      </c>
      <c r="M4" s="7" t="n">
        <v>389.9</v>
      </c>
    </row>
    <row r="5" spans="1:13">
      <c r="A5" s="4" t="s">
        <v>94</v>
      </c>
      <c r="B5" s="9" t="n">
        <v>0.32</v>
      </c>
      <c r="C5" s="9" t="n">
        <v>0.11</v>
      </c>
      <c r="D5" s="9" t="n">
        <v>0.19</v>
      </c>
      <c r="E5" s="9" t="n">
        <v>0.21</v>
      </c>
      <c r="F5" s="9" t="n">
        <v>0.48</v>
      </c>
      <c r="G5" s="9" t="n">
        <v>0.4</v>
      </c>
      <c r="H5" s="9" t="n">
        <v>0.37</v>
      </c>
      <c r="I5" s="9" t="n">
        <v>0.27</v>
      </c>
      <c r="K5" s="9" t="n">
        <v>0.83</v>
      </c>
      <c r="L5" s="9" t="n">
        <v>1.52</v>
      </c>
      <c r="M5" s="9" t="n">
        <v>2.28</v>
      </c>
    </row>
    <row r="6" spans="1:13">
      <c r="A6" s="4" t="s">
        <v>96</v>
      </c>
      <c r="B6" s="9" t="n">
        <v>0.32</v>
      </c>
      <c r="C6" s="9" t="n">
        <v>0.11</v>
      </c>
      <c r="D6" s="9" t="n">
        <v>0.19</v>
      </c>
      <c r="E6" s="9" t="n">
        <v>0.21</v>
      </c>
      <c r="F6" s="9" t="n">
        <v>0.48</v>
      </c>
      <c r="G6" s="9" t="n">
        <v>0.4</v>
      </c>
      <c r="H6" s="9" t="n">
        <v>0.37</v>
      </c>
      <c r="I6" s="9" t="n">
        <v>0.27</v>
      </c>
      <c r="K6" s="9" t="n">
        <v>0.83</v>
      </c>
      <c r="L6" s="9" t="n">
        <v>1.52</v>
      </c>
      <c r="M6" s="9" t="n">
        <v>2.28</v>
      </c>
    </row>
    <row r="7" spans="1:13">
      <c r="A7" s="4" t="s">
        <v>947</v>
      </c>
    </row>
    <row r="8" spans="1:13">
      <c r="A8" s="4" t="s">
        <v>79</v>
      </c>
      <c r="D8" s="7" t="n">
        <v>34.6</v>
      </c>
    </row>
    <row r="9" spans="1:13">
      <c r="A9" s="4" t="s">
        <v>87</v>
      </c>
      <c r="D9" s="7" t="n">
        <v>25.7</v>
      </c>
    </row>
    <row r="10" spans="1:13">
      <c r="A10" s="4" t="s">
        <v>94</v>
      </c>
      <c r="D10" s="9" t="n">
        <v>0.15</v>
      </c>
    </row>
    <row r="11" spans="1:13">
      <c r="A11" s="4" t="s">
        <v>96</v>
      </c>
      <c r="D11" s="9" t="n">
        <v>0.15</v>
      </c>
    </row>
    <row r="12" spans="1:13">
      <c r="A12" s="4" t="s">
        <v>274</v>
      </c>
    </row>
    <row r="13" spans="1:13">
      <c r="A13" s="4" t="s">
        <v>79</v>
      </c>
      <c r="B13" s="7" t="n">
        <v>13.3</v>
      </c>
      <c r="C13" s="7" t="n">
        <v>50.4</v>
      </c>
    </row>
    <row r="14" spans="1:13">
      <c r="A14" s="4" t="s">
        <v>87</v>
      </c>
      <c r="B14" s="7" t="n">
        <v>9.9</v>
      </c>
      <c r="C14" s="7" t="n">
        <v>37.6</v>
      </c>
    </row>
    <row r="15" spans="1:13">
      <c r="A15" s="4" t="s">
        <v>94</v>
      </c>
      <c r="B15" s="9" t="n">
        <v>0.06</v>
      </c>
      <c r="C15" s="9" t="n">
        <v>0.21</v>
      </c>
    </row>
    <row r="16" spans="1:13">
      <c r="A16" s="4" t="s">
        <v>96</v>
      </c>
      <c r="B16" s="9" t="n">
        <v>0.06</v>
      </c>
      <c r="C16" s="9" t="n">
        <v>0.21</v>
      </c>
    </row>
  </sheetData>
  <mergeCells count="3">
    <mergeCell ref="A1:A2"/>
    <mergeCell ref="B1:I1"/>
    <mergeCell ref="K1:M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8"/>
    <col customWidth="1" max="2" min="2" width="16"/>
    <col customWidth="1" max="3" min="3" width="16"/>
    <col customWidth="1" max="4" min="4" width="16"/>
    <col customWidth="1" max="5" min="5" width="14"/>
    <col customWidth="1" max="6" min="6" width="14"/>
  </cols>
  <sheetData>
    <row r="1" spans="1:6">
      <c r="A1" s="1" t="s">
        <v>948</v>
      </c>
      <c r="B1" s="2" t="s">
        <v>493</v>
      </c>
      <c r="D1" s="2" t="s">
        <v>1</v>
      </c>
    </row>
    <row r="2" spans="1:6">
      <c r="B2" s="2" t="s">
        <v>949</v>
      </c>
      <c r="C2" s="2" t="s">
        <v>950</v>
      </c>
      <c r="D2" s="2" t="s">
        <v>2</v>
      </c>
      <c r="E2" s="2" t="s">
        <v>64</v>
      </c>
      <c r="F2" s="2" t="s">
        <v>65</v>
      </c>
    </row>
    <row r="3" spans="1:6">
      <c r="A3" s="3" t="s">
        <v>951</v>
      </c>
    </row>
    <row r="4" spans="1:6">
      <c r="A4" s="4" t="s">
        <v>952</v>
      </c>
      <c r="C4" s="4" t="s">
        <v>953</v>
      </c>
    </row>
    <row r="5" spans="1:6">
      <c r="A5" s="4" t="s">
        <v>954</v>
      </c>
      <c r="B5" s="4" t="s">
        <v>955</v>
      </c>
    </row>
    <row r="6" spans="1:6">
      <c r="A6" s="4" t="s">
        <v>77</v>
      </c>
      <c r="D6" s="7" t="n">
        <v>63.7</v>
      </c>
      <c r="E6" s="5" t="n">
        <v>0</v>
      </c>
      <c r="F6" s="5" t="n">
        <v>0</v>
      </c>
    </row>
    <row r="7" spans="1:6">
      <c r="A7" s="4" t="s">
        <v>956</v>
      </c>
      <c r="D7" s="8" t="n">
        <v>34.4</v>
      </c>
      <c r="E7" s="8" t="n">
        <v>29.2</v>
      </c>
      <c r="F7" s="8" t="n">
        <v>15.4</v>
      </c>
    </row>
    <row r="8" spans="1:6">
      <c r="A8" s="4" t="s">
        <v>445</v>
      </c>
    </row>
    <row r="9" spans="1:6">
      <c r="A9" s="3" t="s">
        <v>951</v>
      </c>
    </row>
    <row r="10" spans="1:6">
      <c r="A10" s="4" t="s">
        <v>77</v>
      </c>
      <c r="D10" s="7" t="n">
        <v>63.7</v>
      </c>
      <c r="E10" s="5" t="n">
        <v>0</v>
      </c>
      <c r="F10" s="5" t="n">
        <v>0</v>
      </c>
    </row>
  </sheetData>
  <mergeCells count="3">
    <mergeCell ref="A1:A2"/>
    <mergeCell ref="B1:C1"/>
    <mergeCell ref="D1:F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7</v>
      </c>
      <c r="B1" s="2" t="s">
        <v>1</v>
      </c>
    </row>
    <row r="2" spans="1:4">
      <c r="B2" s="2" t="s">
        <v>2</v>
      </c>
      <c r="C2" s="2" t="s">
        <v>64</v>
      </c>
      <c r="D2" s="2" t="s">
        <v>65</v>
      </c>
    </row>
    <row r="3" spans="1:4">
      <c r="A3" s="3" t="s">
        <v>951</v>
      </c>
    </row>
    <row r="4" spans="1:4">
      <c r="A4" s="4" t="s">
        <v>77</v>
      </c>
      <c r="B4" s="7" t="n">
        <v>63.7</v>
      </c>
      <c r="C4" s="5" t="n">
        <v>0</v>
      </c>
      <c r="D4" s="5" t="n">
        <v>0</v>
      </c>
    </row>
    <row r="5" spans="1:4">
      <c r="A5" s="4" t="s">
        <v>445</v>
      </c>
    </row>
    <row r="6" spans="1:4">
      <c r="A6" s="3" t="s">
        <v>951</v>
      </c>
    </row>
    <row r="7" spans="1:4">
      <c r="A7" s="4" t="s">
        <v>77</v>
      </c>
      <c r="B7" s="8" t="n">
        <v>63.7</v>
      </c>
      <c r="C7" s="6" t="n">
        <v>0</v>
      </c>
      <c r="D7" s="6" t="n">
        <v>0</v>
      </c>
    </row>
    <row r="8" spans="1:4">
      <c r="A8" s="4" t="s">
        <v>958</v>
      </c>
    </row>
    <row r="9" spans="1:4">
      <c r="A9" s="3" t="s">
        <v>951</v>
      </c>
    </row>
    <row r="10" spans="1:4">
      <c r="A10" s="4" t="s">
        <v>77</v>
      </c>
      <c r="B10" s="8" t="n">
        <v>46.1</v>
      </c>
      <c r="C10" s="6" t="n">
        <v>0</v>
      </c>
      <c r="D10" s="6" t="n">
        <v>0</v>
      </c>
    </row>
    <row r="11" spans="1:4">
      <c r="A11" s="4" t="s">
        <v>959</v>
      </c>
    </row>
    <row r="12" spans="1:4">
      <c r="A12" s="3" t="s">
        <v>951</v>
      </c>
    </row>
    <row r="13" spans="1:4">
      <c r="A13" s="4" t="s">
        <v>77</v>
      </c>
      <c r="B13" s="8" t="n">
        <v>3.9</v>
      </c>
      <c r="C13" s="6" t="n">
        <v>0</v>
      </c>
      <c r="D13" s="6" t="n">
        <v>0</v>
      </c>
    </row>
    <row r="14" spans="1:4">
      <c r="A14" s="4" t="s">
        <v>960</v>
      </c>
    </row>
    <row r="15" spans="1:4">
      <c r="A15" s="3" t="s">
        <v>951</v>
      </c>
    </row>
    <row r="16" spans="1:4">
      <c r="A16" s="4" t="s">
        <v>77</v>
      </c>
      <c r="B16" s="7" t="n">
        <v>13.7</v>
      </c>
      <c r="C16" s="5" t="n">
        <v>0</v>
      </c>
      <c r="D16" s="5" t="n">
        <v>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1</v>
      </c>
      <c r="B1" s="2" t="s">
        <v>1</v>
      </c>
    </row>
    <row r="2" spans="1:3">
      <c r="B2" s="2" t="s">
        <v>2</v>
      </c>
      <c r="C2" s="2" t="s">
        <v>64</v>
      </c>
    </row>
    <row r="3" spans="1:3">
      <c r="A3" s="3" t="s">
        <v>951</v>
      </c>
    </row>
    <row r="4" spans="1:3">
      <c r="A4" s="4" t="s">
        <v>962</v>
      </c>
      <c r="B4" s="7" t="n">
        <v>13.7</v>
      </c>
    </row>
    <row r="5" spans="1:3">
      <c r="A5" s="4" t="s">
        <v>963</v>
      </c>
      <c r="B5" s="8" t="n">
        <v>-8.6</v>
      </c>
    </row>
    <row r="6" spans="1:3">
      <c r="A6" s="4" t="s">
        <v>964</v>
      </c>
      <c r="B6" s="7" t="n">
        <v>5.1</v>
      </c>
      <c r="C6" s="5" t="n">
        <v>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5</v>
      </c>
      <c r="B1" s="2" t="s">
        <v>1</v>
      </c>
    </row>
    <row r="2" spans="1:4">
      <c r="B2" s="2" t="s">
        <v>2</v>
      </c>
      <c r="C2" s="2" t="s">
        <v>64</v>
      </c>
      <c r="D2" s="2" t="s">
        <v>65</v>
      </c>
    </row>
    <row r="3" spans="1:4">
      <c r="A3" s="3" t="s">
        <v>966</v>
      </c>
    </row>
    <row r="4" spans="1:4">
      <c r="A4" s="4" t="s">
        <v>967</v>
      </c>
      <c r="B4" s="7" t="n">
        <v>6.8</v>
      </c>
      <c r="C4" s="7" t="n">
        <v>5.2</v>
      </c>
      <c r="D4" s="7" t="n">
        <v>3.5</v>
      </c>
    </row>
    <row r="5" spans="1:4">
      <c r="A5" s="4" t="s">
        <v>968</v>
      </c>
      <c r="B5" s="8" t="n">
        <v>-1.1</v>
      </c>
      <c r="C5" s="8" t="n">
        <v>3.7</v>
      </c>
      <c r="D5" s="8" t="n">
        <v>3.7</v>
      </c>
    </row>
    <row r="6" spans="1:4">
      <c r="A6" s="4" t="s">
        <v>969</v>
      </c>
      <c r="B6" s="8" t="n">
        <v>-2.3</v>
      </c>
      <c r="C6" s="8" t="n">
        <v>-2.1</v>
      </c>
      <c r="D6" s="6" t="n">
        <v>-2</v>
      </c>
    </row>
    <row r="7" spans="1:4">
      <c r="A7" s="4" t="s">
        <v>970</v>
      </c>
      <c r="B7" s="7" t="n">
        <v>3.4</v>
      </c>
      <c r="C7" s="7" t="n">
        <v>6.8</v>
      </c>
      <c r="D7" s="7" t="n">
        <v>5.2</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80"/>
    <col customWidth="1" max="3" min="3" width="13"/>
  </cols>
  <sheetData>
    <row r="1" spans="1:3">
      <c r="A1" s="1" t="s">
        <v>971</v>
      </c>
      <c r="B1" s="1" t="s">
        <v>972</v>
      </c>
      <c r="C1" s="2" t="s">
        <v>973</v>
      </c>
    </row>
    <row r="2" spans="1:3">
      <c r="A2" s="4" t="s">
        <v>974</v>
      </c>
      <c r="B2" s="4" t="s">
        <v>975</v>
      </c>
      <c r="C2" s="5" t="n">
        <v>26500000</v>
      </c>
    </row>
    <row r="3" spans="1:3">
      <c r="A3" s="4" t="s">
        <v>976</v>
      </c>
      <c r="B3" s="4" t="s">
        <v>977</v>
      </c>
      <c r="C3" s="6" t="n">
        <v>2900000</v>
      </c>
    </row>
    <row r="4" spans="1:3">
      <c r="A4" s="4" t="s">
        <v>978</v>
      </c>
      <c r="B4" s="4" t="s">
        <v>979</v>
      </c>
      <c r="C4" s="6" t="n">
        <v>800000</v>
      </c>
    </row>
    <row r="5" spans="1:3">
      <c r="A5" s="4" t="s">
        <v>980</v>
      </c>
      <c r="B5" s="4" t="s">
        <v>981</v>
      </c>
      <c r="C5" s="6" t="n">
        <v>100000</v>
      </c>
    </row>
    <row r="6" spans="1:3">
      <c r="A6" s="4" t="s">
        <v>982</v>
      </c>
      <c r="B6" s="4" t="s">
        <v>983</v>
      </c>
      <c r="C6" s="6" t="n">
        <v>4800000</v>
      </c>
    </row>
    <row r="7" spans="1:3">
      <c r="A7" s="4" t="s">
        <v>984</v>
      </c>
      <c r="B7" s="4" t="s">
        <v>985</v>
      </c>
      <c r="C7" s="6" t="n">
        <v>340600000</v>
      </c>
    </row>
    <row r="8" spans="1:3">
      <c r="A8" s="4" t="s">
        <v>986</v>
      </c>
      <c r="B8" s="4" t="s">
        <v>987</v>
      </c>
      <c r="C8" s="6" t="n">
        <v>-900000</v>
      </c>
    </row>
    <row r="9" spans="1:3">
      <c r="A9" s="4" t="s">
        <v>988</v>
      </c>
    </row>
    <row r="10" spans="1:3">
      <c r="A10" s="4" t="s">
        <v>974</v>
      </c>
      <c r="B10" s="4" t="s">
        <v>975</v>
      </c>
      <c r="C10" s="6" t="n">
        <v>26500000</v>
      </c>
    </row>
    <row r="11" spans="1:3">
      <c r="A11" s="4" t="s">
        <v>976</v>
      </c>
      <c r="B11" s="4" t="s">
        <v>977</v>
      </c>
      <c r="C11" s="6" t="n">
        <v>0</v>
      </c>
    </row>
    <row r="12" spans="1:3">
      <c r="A12" s="4" t="s">
        <v>978</v>
      </c>
      <c r="B12" s="4" t="s">
        <v>979</v>
      </c>
      <c r="C12" s="6" t="n">
        <v>0</v>
      </c>
    </row>
    <row r="13" spans="1:3">
      <c r="A13" s="4" t="s">
        <v>980</v>
      </c>
      <c r="B13" s="4" t="s">
        <v>981</v>
      </c>
      <c r="C13" s="6" t="n">
        <v>0</v>
      </c>
    </row>
    <row r="14" spans="1:3">
      <c r="A14" s="4" t="s">
        <v>989</v>
      </c>
      <c r="B14" s="4" t="s">
        <v>990</v>
      </c>
      <c r="C14" s="6" t="n">
        <v>367400000</v>
      </c>
    </row>
    <row r="15" spans="1:3">
      <c r="A15" s="4" t="s">
        <v>982</v>
      </c>
      <c r="B15" s="4" t="s">
        <v>983</v>
      </c>
      <c r="C15" s="6" t="n">
        <v>0</v>
      </c>
    </row>
    <row r="16" spans="1:3">
      <c r="A16" s="4" t="s">
        <v>984</v>
      </c>
      <c r="B16" s="4" t="s">
        <v>985</v>
      </c>
      <c r="C16" s="6" t="n">
        <v>0</v>
      </c>
    </row>
    <row r="17" spans="1:3">
      <c r="A17" s="4" t="s">
        <v>986</v>
      </c>
      <c r="B17" s="4" t="s">
        <v>987</v>
      </c>
      <c r="C17" s="6" t="n">
        <v>0</v>
      </c>
    </row>
    <row r="18" spans="1:3">
      <c r="A18" s="4" t="s">
        <v>991</v>
      </c>
    </row>
    <row r="19" spans="1:3">
      <c r="A19" s="4" t="s">
        <v>974</v>
      </c>
      <c r="B19" s="4" t="s">
        <v>975</v>
      </c>
      <c r="C19" s="6" t="n">
        <v>0</v>
      </c>
    </row>
    <row r="20" spans="1:3">
      <c r="A20" s="4" t="s">
        <v>992</v>
      </c>
      <c r="B20" s="4" t="s">
        <v>993</v>
      </c>
      <c r="C20" s="6" t="n">
        <v>0</v>
      </c>
    </row>
    <row r="21" spans="1:3">
      <c r="A21" s="4" t="s">
        <v>976</v>
      </c>
      <c r="B21" s="4" t="s">
        <v>977</v>
      </c>
      <c r="C21" s="6" t="n">
        <v>0</v>
      </c>
    </row>
    <row r="22" spans="1:3">
      <c r="A22" s="4" t="s">
        <v>978</v>
      </c>
      <c r="B22" s="4" t="s">
        <v>979</v>
      </c>
      <c r="C22" s="6" t="n">
        <v>0</v>
      </c>
    </row>
    <row r="23" spans="1:3">
      <c r="A23" s="4" t="s">
        <v>980</v>
      </c>
      <c r="B23" s="4" t="s">
        <v>981</v>
      </c>
      <c r="C23" s="6" t="n">
        <v>0</v>
      </c>
    </row>
    <row r="24" spans="1:3">
      <c r="A24" s="4" t="s">
        <v>989</v>
      </c>
      <c r="B24" s="4" t="s">
        <v>990</v>
      </c>
      <c r="C24" s="6" t="n">
        <v>0</v>
      </c>
    </row>
    <row r="25" spans="1:3">
      <c r="A25" s="4" t="s">
        <v>982</v>
      </c>
      <c r="B25" s="4" t="s">
        <v>983</v>
      </c>
      <c r="C25" s="6" t="n">
        <v>0</v>
      </c>
    </row>
    <row r="26" spans="1:3">
      <c r="A26" s="4" t="s">
        <v>984</v>
      </c>
      <c r="B26" s="4" t="s">
        <v>985</v>
      </c>
      <c r="C26" s="6" t="n">
        <v>0</v>
      </c>
    </row>
    <row r="27" spans="1:3">
      <c r="A27" s="4" t="s">
        <v>986</v>
      </c>
      <c r="B27" s="4" t="s">
        <v>987</v>
      </c>
      <c r="C27" s="6" t="n">
        <v>0</v>
      </c>
    </row>
    <row r="28" spans="1:3">
      <c r="A28" s="4" t="s">
        <v>994</v>
      </c>
    </row>
    <row r="29" spans="1:3">
      <c r="A29" s="4" t="s">
        <v>974</v>
      </c>
      <c r="B29" s="4" t="s">
        <v>975</v>
      </c>
      <c r="C29" s="6" t="n">
        <v>0</v>
      </c>
    </row>
    <row r="30" spans="1:3">
      <c r="A30" s="4" t="s">
        <v>992</v>
      </c>
      <c r="B30" s="4" t="s">
        <v>993</v>
      </c>
      <c r="C30" s="6" t="n">
        <v>1187000000</v>
      </c>
    </row>
    <row r="31" spans="1:3">
      <c r="A31" s="4" t="s">
        <v>976</v>
      </c>
      <c r="B31" s="4" t="s">
        <v>977</v>
      </c>
      <c r="C31" s="6" t="n">
        <v>2900000</v>
      </c>
    </row>
    <row r="32" spans="1:3">
      <c r="A32" s="4" t="s">
        <v>978</v>
      </c>
      <c r="B32" s="4" t="s">
        <v>979</v>
      </c>
      <c r="C32" s="6" t="n">
        <v>800000</v>
      </c>
    </row>
    <row r="33" spans="1:3">
      <c r="A33" s="4" t="s">
        <v>980</v>
      </c>
      <c r="B33" s="4" t="s">
        <v>981</v>
      </c>
      <c r="C33" s="6" t="n">
        <v>100000</v>
      </c>
    </row>
    <row r="34" spans="1:3">
      <c r="A34" s="4" t="s">
        <v>989</v>
      </c>
      <c r="B34" s="4" t="s">
        <v>990</v>
      </c>
      <c r="C34" s="6" t="n">
        <v>0</v>
      </c>
    </row>
    <row r="35" spans="1:3">
      <c r="A35" s="4" t="s">
        <v>982</v>
      </c>
      <c r="B35" s="4" t="s">
        <v>983</v>
      </c>
      <c r="C35" s="6" t="n">
        <v>4800000</v>
      </c>
    </row>
    <row r="36" spans="1:3">
      <c r="A36" s="4" t="s">
        <v>984</v>
      </c>
      <c r="B36" s="4" t="s">
        <v>985</v>
      </c>
      <c r="C36" s="6" t="n">
        <v>340600000</v>
      </c>
    </row>
    <row r="37" spans="1:3">
      <c r="A37" s="4" t="s">
        <v>986</v>
      </c>
      <c r="B37" s="4" t="s">
        <v>987</v>
      </c>
      <c r="C37" s="6" t="n">
        <v>0</v>
      </c>
    </row>
    <row r="38" spans="1:3">
      <c r="A38" s="4" t="s">
        <v>995</v>
      </c>
    </row>
    <row r="39" spans="1:3">
      <c r="A39" s="4" t="s">
        <v>974</v>
      </c>
      <c r="B39" s="4" t="s">
        <v>975</v>
      </c>
      <c r="C39" s="6" t="n">
        <v>0</v>
      </c>
    </row>
    <row r="40" spans="1:3">
      <c r="A40" s="4" t="s">
        <v>976</v>
      </c>
      <c r="B40" s="4" t="s">
        <v>977</v>
      </c>
      <c r="C40" s="6" t="n">
        <v>0</v>
      </c>
    </row>
    <row r="41" spans="1:3">
      <c r="A41" s="4" t="s">
        <v>978</v>
      </c>
      <c r="B41" s="4" t="s">
        <v>979</v>
      </c>
      <c r="C41" s="6" t="n">
        <v>0</v>
      </c>
    </row>
    <row r="42" spans="1:3">
      <c r="A42" s="4" t="s">
        <v>980</v>
      </c>
      <c r="B42" s="4" t="s">
        <v>981</v>
      </c>
      <c r="C42" s="6" t="n">
        <v>0</v>
      </c>
    </row>
    <row r="43" spans="1:3">
      <c r="A43" s="4" t="s">
        <v>989</v>
      </c>
      <c r="B43" s="4" t="s">
        <v>990</v>
      </c>
      <c r="C43" s="6" t="n">
        <v>0</v>
      </c>
    </row>
    <row r="44" spans="1:3">
      <c r="A44" s="4" t="s">
        <v>982</v>
      </c>
      <c r="B44" s="4" t="s">
        <v>983</v>
      </c>
      <c r="C44" s="6" t="n">
        <v>0</v>
      </c>
    </row>
    <row r="45" spans="1:3">
      <c r="A45" s="4" t="s">
        <v>984</v>
      </c>
      <c r="B45" s="4" t="s">
        <v>985</v>
      </c>
      <c r="C45" s="6" t="n">
        <v>0</v>
      </c>
    </row>
    <row r="46" spans="1:3">
      <c r="A46" s="4" t="s">
        <v>986</v>
      </c>
      <c r="B46" s="4" t="s">
        <v>987</v>
      </c>
      <c r="C46" s="5" t="n">
        <v>-9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18"/>
    <col customWidth="1" max="2" min="2" width="80"/>
  </cols>
  <sheetData>
    <row r="1" spans="1:2">
      <c r="A1" s="1" t="s">
        <v>241</v>
      </c>
      <c r="B1" s="2" t="s">
        <v>1</v>
      </c>
    </row>
    <row r="2" spans="1:2">
      <c r="B2" s="2" t="s">
        <v>2</v>
      </c>
    </row>
    <row r="3" spans="1:2">
      <c r="A3" s="3" t="s">
        <v>242</v>
      </c>
    </row>
    <row r="4" spans="1:2">
      <c r="A4" s="4" t="s">
        <v>243</v>
      </c>
      <c r="B4" s="4" t="s">
        <v>244</v>
      </c>
    </row>
    <row r="5" spans="1:2">
      <c r="A5" s="4" t="s">
        <v>245</v>
      </c>
      <c r="B5" s="4" t="s">
        <v>244</v>
      </c>
    </row>
    <row r="6" spans="1:2">
      <c r="A6" s="4" t="s">
        <v>246</v>
      </c>
      <c r="B6"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v>
      </c>
      <c r="B1" s="2" t="s">
        <v>1</v>
      </c>
    </row>
    <row r="2" spans="1:4">
      <c r="B2" s="2" t="s">
        <v>2</v>
      </c>
      <c r="C2" s="2" t="s">
        <v>64</v>
      </c>
      <c r="D2" s="2" t="s">
        <v>65</v>
      </c>
    </row>
    <row r="3" spans="1:4">
      <c r="A3" s="3" t="s">
        <v>66</v>
      </c>
    </row>
    <row r="4" spans="1:4">
      <c r="A4" s="4" t="s">
        <v>67</v>
      </c>
      <c r="B4" s="5" t="n">
        <v>4747</v>
      </c>
      <c r="C4" s="5" t="n">
        <v>4977</v>
      </c>
      <c r="D4" s="7" t="n">
        <v>4383.6</v>
      </c>
    </row>
    <row r="5" spans="1:4">
      <c r="A5" s="3" t="s">
        <v>68</v>
      </c>
    </row>
    <row r="6" spans="1:4">
      <c r="A6" s="4" t="s">
        <v>69</v>
      </c>
      <c r="B6" s="8" t="n">
        <v>1996.4</v>
      </c>
      <c r="C6" s="8" t="n">
        <v>1965.9</v>
      </c>
      <c r="D6" s="8" t="n">
        <v>1605.3</v>
      </c>
    </row>
    <row r="7" spans="1:4">
      <c r="A7" s="4" t="s">
        <v>70</v>
      </c>
      <c r="B7" s="6" t="n">
        <v>1106</v>
      </c>
      <c r="C7" s="8" t="n">
        <v>1259.4</v>
      </c>
      <c r="D7" s="8" t="n">
        <v>1223.5</v>
      </c>
    </row>
    <row r="8" spans="1:4">
      <c r="A8" s="4" t="s">
        <v>71</v>
      </c>
      <c r="B8" s="8" t="n">
        <v>289.7</v>
      </c>
      <c r="C8" s="8" t="n">
        <v>344.8</v>
      </c>
      <c r="D8" s="8" t="n">
        <v>305.5</v>
      </c>
    </row>
    <row r="9" spans="1:4">
      <c r="A9" s="4" t="s">
        <v>72</v>
      </c>
      <c r="B9" s="8" t="n">
        <v>292.9</v>
      </c>
      <c r="C9" s="8" t="n">
        <v>291.3</v>
      </c>
      <c r="D9" s="6" t="n">
        <v>279</v>
      </c>
    </row>
    <row r="10" spans="1:4">
      <c r="A10" s="4" t="s">
        <v>73</v>
      </c>
      <c r="B10" s="8" t="n">
        <v>530.2</v>
      </c>
      <c r="C10" s="8" t="n">
        <v>491.3</v>
      </c>
      <c r="D10" s="8" t="n">
        <v>493.9</v>
      </c>
    </row>
    <row r="11" spans="1:4">
      <c r="A11" s="4" t="s">
        <v>74</v>
      </c>
      <c r="B11" s="8" t="n">
        <v>109.6</v>
      </c>
      <c r="C11" s="8" t="n">
        <v>102.2</v>
      </c>
      <c r="D11" s="8" t="n">
        <v>90.3</v>
      </c>
    </row>
    <row r="12" spans="1:4">
      <c r="A12" s="4" t="s">
        <v>75</v>
      </c>
      <c r="B12" s="8" t="n">
        <v>116.1</v>
      </c>
      <c r="C12" s="8" t="n">
        <v>144.3</v>
      </c>
      <c r="D12" s="8" t="n">
        <v>105.8</v>
      </c>
    </row>
    <row r="13" spans="1:4">
      <c r="A13" s="4" t="s">
        <v>76</v>
      </c>
      <c r="B13" s="8" t="n">
        <v>34.6</v>
      </c>
      <c r="C13" s="6" t="n">
        <v>2</v>
      </c>
      <c r="D13" s="6" t="n">
        <v>0</v>
      </c>
    </row>
    <row r="14" spans="1:4">
      <c r="A14" s="4" t="s">
        <v>77</v>
      </c>
      <c r="B14" s="8" t="n">
        <v>63.7</v>
      </c>
      <c r="C14" s="6" t="n">
        <v>0</v>
      </c>
      <c r="D14" s="6" t="n">
        <v>0</v>
      </c>
    </row>
    <row r="15" spans="1:4">
      <c r="A15" s="4" t="s">
        <v>78</v>
      </c>
      <c r="B15" s="8" t="n">
        <v>4539.2</v>
      </c>
      <c r="C15" s="8" t="n">
        <v>4601.2</v>
      </c>
      <c r="D15" s="8" t="n">
        <v>4103.3</v>
      </c>
    </row>
    <row r="16" spans="1:4">
      <c r="A16" s="4" t="s">
        <v>79</v>
      </c>
      <c r="B16" s="8" t="n">
        <v>207.8</v>
      </c>
      <c r="C16" s="8" t="n">
        <v>375.8</v>
      </c>
      <c r="D16" s="8" t="n">
        <v>280.3</v>
      </c>
    </row>
    <row r="17" spans="1:4">
      <c r="A17" s="3" t="s">
        <v>80</v>
      </c>
    </row>
    <row r="18" spans="1:4">
      <c r="A18" s="4" t="s">
        <v>81</v>
      </c>
      <c r="B18" s="8" t="n">
        <v>-8.5</v>
      </c>
      <c r="C18" s="8" t="n">
        <v>-4.6</v>
      </c>
      <c r="D18" s="6" t="n">
        <v>-2</v>
      </c>
    </row>
    <row r="19" spans="1:4">
      <c r="A19" s="4" t="s">
        <v>82</v>
      </c>
      <c r="B19" s="8" t="n">
        <v>16.6</v>
      </c>
      <c r="C19" s="8" t="n">
        <v>17.1</v>
      </c>
      <c r="D19" s="8" t="n">
        <v>19.4</v>
      </c>
    </row>
    <row r="20" spans="1:4">
      <c r="A20" s="4" t="s">
        <v>83</v>
      </c>
      <c r="B20" s="8" t="n">
        <v>1.6</v>
      </c>
      <c r="C20" s="8" t="n">
        <v>-1.3</v>
      </c>
      <c r="D20" s="8" t="n">
        <v>-0.5</v>
      </c>
    </row>
    <row r="21" spans="1:4">
      <c r="A21" s="4" t="s">
        <v>84</v>
      </c>
      <c r="B21" s="8" t="n">
        <v>9.699999999999999</v>
      </c>
      <c r="C21" s="8" t="n">
        <v>11.2</v>
      </c>
      <c r="D21" s="8" t="n">
        <v>16.9</v>
      </c>
    </row>
    <row r="22" spans="1:4">
      <c r="A22" s="4" t="s">
        <v>85</v>
      </c>
      <c r="B22" s="8" t="n">
        <v>198.1</v>
      </c>
      <c r="C22" s="8" t="n">
        <v>364.6</v>
      </c>
      <c r="D22" s="8" t="n">
        <v>263.4</v>
      </c>
    </row>
    <row r="23" spans="1:4">
      <c r="A23" s="4" t="s">
        <v>86</v>
      </c>
      <c r="B23" s="8" t="n">
        <v>51.1</v>
      </c>
      <c r="C23" s="8" t="n">
        <v>95.7</v>
      </c>
      <c r="D23" s="8" t="n">
        <v>-126.5</v>
      </c>
    </row>
    <row r="24" spans="1:4">
      <c r="A24" s="4" t="s">
        <v>87</v>
      </c>
      <c r="B24" s="6" t="n">
        <v>147</v>
      </c>
      <c r="C24" s="8" t="n">
        <v>268.9</v>
      </c>
      <c r="D24" s="8" t="n">
        <v>389.9</v>
      </c>
    </row>
    <row r="25" spans="1:4">
      <c r="A25" s="3" t="s">
        <v>88</v>
      </c>
    </row>
    <row r="26" spans="1:4">
      <c r="A26" s="4" t="s">
        <v>89</v>
      </c>
      <c r="B26" s="6" t="n">
        <v>0</v>
      </c>
      <c r="C26" s="6" t="n">
        <v>-1</v>
      </c>
      <c r="D26" s="8" t="n">
        <v>-0.9</v>
      </c>
    </row>
    <row r="27" spans="1:4">
      <c r="A27" s="4" t="s">
        <v>90</v>
      </c>
      <c r="B27" s="8" t="n">
        <v>1.1</v>
      </c>
      <c r="C27" s="6" t="n">
        <v>0</v>
      </c>
      <c r="D27" s="6" t="n">
        <v>0</v>
      </c>
    </row>
    <row r="28" spans="1:4">
      <c r="A28" s="4" t="s">
        <v>91</v>
      </c>
      <c r="B28" s="8" t="n">
        <v>1.1</v>
      </c>
      <c r="C28" s="6" t="n">
        <v>-1</v>
      </c>
      <c r="D28" s="8" t="n">
        <v>-0.9</v>
      </c>
    </row>
    <row r="29" spans="1:4">
      <c r="A29" s="4" t="s">
        <v>92</v>
      </c>
      <c r="B29" s="7" t="n">
        <v>148.1</v>
      </c>
      <c r="C29" s="7" t="n">
        <v>267.9</v>
      </c>
      <c r="D29" s="5" t="n">
        <v>389</v>
      </c>
    </row>
    <row r="30" spans="1:4">
      <c r="A30" s="4" t="s">
        <v>93</v>
      </c>
      <c r="B30" s="8" t="n">
        <v>177.1</v>
      </c>
      <c r="C30" s="6" t="n">
        <v>177</v>
      </c>
      <c r="D30" s="8" t="n">
        <v>171.1</v>
      </c>
    </row>
    <row r="31" spans="1:4">
      <c r="A31" s="4" t="s">
        <v>94</v>
      </c>
      <c r="B31" s="9" t="n">
        <v>0.83</v>
      </c>
      <c r="C31" s="9" t="n">
        <v>1.52</v>
      </c>
      <c r="D31" s="9" t="n">
        <v>2.28</v>
      </c>
    </row>
    <row r="32" spans="1:4">
      <c r="A32" s="4" t="s">
        <v>95</v>
      </c>
      <c r="B32" s="8" t="n">
        <v>177.3</v>
      </c>
      <c r="C32" s="8" t="n">
        <v>177.2</v>
      </c>
      <c r="D32" s="8" t="n">
        <v>171.3</v>
      </c>
    </row>
    <row r="33" spans="1:4">
      <c r="A33" s="4" t="s">
        <v>96</v>
      </c>
      <c r="B33" s="9" t="n">
        <v>0.83</v>
      </c>
      <c r="C33" s="9" t="n">
        <v>1.52</v>
      </c>
      <c r="D33" s="9" t="n">
        <v>2.28</v>
      </c>
    </row>
    <row r="34" spans="1:4">
      <c r="A34" s="4" t="s">
        <v>97</v>
      </c>
      <c r="B34" s="9" t="n">
        <v>0.24</v>
      </c>
      <c r="C34" s="9" t="n">
        <v>0.24</v>
      </c>
      <c r="D34" s="9" t="n">
        <v>0.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80</v>
      </c>
      <c r="B1" s="2" t="s">
        <v>1</v>
      </c>
    </row>
    <row r="2" spans="1:2">
      <c r="B2" s="2" t="s">
        <v>2</v>
      </c>
    </row>
    <row r="3" spans="1:2">
      <c r="A3" s="3" t="s">
        <v>221</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row r="10" spans="1:2">
      <c r="A10" s="4" t="s">
        <v>293</v>
      </c>
      <c r="B10" s="4" t="s">
        <v>294</v>
      </c>
    </row>
    <row r="11" spans="1:2">
      <c r="A11" s="4" t="s">
        <v>229</v>
      </c>
      <c r="B11" s="4" t="s">
        <v>295</v>
      </c>
    </row>
    <row r="12" spans="1:2">
      <c r="A12" s="4" t="s">
        <v>296</v>
      </c>
      <c r="B12" s="4" t="s">
        <v>297</v>
      </c>
    </row>
    <row r="13" spans="1:2">
      <c r="A13" s="4" t="s">
        <v>298</v>
      </c>
      <c r="B13" s="4" t="s">
        <v>299</v>
      </c>
    </row>
    <row r="14" spans="1:2">
      <c r="A14" s="4" t="s">
        <v>235</v>
      </c>
      <c r="B14" s="4" t="s">
        <v>300</v>
      </c>
    </row>
    <row r="15" spans="1:2">
      <c r="A15" s="4" t="s">
        <v>223</v>
      </c>
      <c r="B15" s="4" t="s">
        <v>301</v>
      </c>
    </row>
    <row r="16" spans="1:2">
      <c r="A16" s="4" t="s">
        <v>247</v>
      </c>
      <c r="B16" s="4" t="s">
        <v>302</v>
      </c>
    </row>
    <row r="17" spans="1:2">
      <c r="A17" s="4" t="s">
        <v>303</v>
      </c>
      <c r="B17" s="4" t="s">
        <v>304</v>
      </c>
    </row>
    <row r="18" spans="1:2">
      <c r="A18" s="4" t="s">
        <v>259</v>
      </c>
      <c r="B18" s="4" t="s">
        <v>305</v>
      </c>
    </row>
    <row r="19" spans="1:2">
      <c r="A19" s="4" t="s">
        <v>306</v>
      </c>
      <c r="B19" s="4" t="s">
        <v>307</v>
      </c>
    </row>
    <row r="20" spans="1:2">
      <c r="A20" s="4" t="s">
        <v>308</v>
      </c>
      <c r="B20" s="4"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10</v>
      </c>
      <c r="B1" s="2" t="s">
        <v>1</v>
      </c>
    </row>
    <row r="2" spans="1:2">
      <c r="B2" s="2" t="s">
        <v>2</v>
      </c>
    </row>
    <row r="3" spans="1:2">
      <c r="A3" s="3" t="s">
        <v>221</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317</v>
      </c>
      <c r="B1" s="2" t="s">
        <v>1</v>
      </c>
    </row>
    <row r="2" spans="1:2">
      <c r="B2" s="2" t="s">
        <v>2</v>
      </c>
    </row>
    <row r="3" spans="1:2">
      <c r="A3" s="3" t="s">
        <v>224</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row r="9" spans="1:2">
      <c r="A9" s="4" t="s">
        <v>328</v>
      </c>
      <c r="B9" s="4" t="s">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v>
      </c>
      <c r="B1" s="2" t="s">
        <v>2</v>
      </c>
      <c r="C1" s="2" t="s">
        <v>64</v>
      </c>
    </row>
    <row r="2" spans="1:3">
      <c r="A2" s="3" t="s">
        <v>99</v>
      </c>
    </row>
    <row r="3" spans="1:3">
      <c r="A3" s="4" t="s">
        <v>100</v>
      </c>
      <c r="B3" s="7" t="n">
        <v>551.6</v>
      </c>
      <c r="C3" s="7" t="n">
        <v>378.7</v>
      </c>
    </row>
    <row r="4" spans="1:3">
      <c r="A4" s="4" t="s">
        <v>101</v>
      </c>
      <c r="B4" s="8" t="n">
        <v>48.3</v>
      </c>
      <c r="C4" s="8" t="n">
        <v>51.3</v>
      </c>
    </row>
    <row r="5" spans="1:3">
      <c r="A5" s="4" t="s">
        <v>102</v>
      </c>
      <c r="B5" s="8" t="n">
        <v>465.8</v>
      </c>
      <c r="C5" s="8" t="n">
        <v>593.1</v>
      </c>
    </row>
    <row r="6" spans="1:3">
      <c r="A6" s="4" t="s">
        <v>103</v>
      </c>
      <c r="B6" s="8" t="n">
        <v>28.9</v>
      </c>
      <c r="C6" s="8" t="n">
        <v>31.8</v>
      </c>
    </row>
    <row r="7" spans="1:3">
      <c r="A7" s="4" t="s">
        <v>104</v>
      </c>
      <c r="B7" s="8" t="n">
        <v>121.5</v>
      </c>
      <c r="C7" s="8" t="n">
        <v>129.1</v>
      </c>
    </row>
    <row r="8" spans="1:3">
      <c r="A8" s="4" t="s">
        <v>105</v>
      </c>
      <c r="B8" s="8" t="n">
        <v>71.90000000000001</v>
      </c>
      <c r="C8" s="8" t="n">
        <v>60.8</v>
      </c>
    </row>
    <row r="9" spans="1:3">
      <c r="A9" s="4" t="s">
        <v>106</v>
      </c>
      <c r="B9" s="8" t="n">
        <v>117.7</v>
      </c>
      <c r="C9" s="8" t="n">
        <v>79.5</v>
      </c>
    </row>
    <row r="10" spans="1:3">
      <c r="A10" s="4" t="s">
        <v>107</v>
      </c>
      <c r="B10" s="8" t="n">
        <v>1405.7</v>
      </c>
      <c r="C10" s="8" t="n">
        <v>1324.3</v>
      </c>
    </row>
    <row r="11" spans="1:3">
      <c r="A11" s="3" t="s">
        <v>108</v>
      </c>
    </row>
    <row r="12" spans="1:3">
      <c r="A12" s="4" t="s">
        <v>109</v>
      </c>
      <c r="B12" s="8" t="n">
        <v>2790.1</v>
      </c>
      <c r="C12" s="8" t="n">
        <v>2900.2</v>
      </c>
    </row>
    <row r="13" spans="1:3">
      <c r="A13" s="4" t="s">
        <v>110</v>
      </c>
      <c r="B13" s="8" t="n">
        <v>199.3</v>
      </c>
      <c r="C13" s="8" t="n">
        <v>177.2</v>
      </c>
    </row>
    <row r="14" spans="1:3">
      <c r="A14" s="4" t="s">
        <v>111</v>
      </c>
      <c r="B14" s="8" t="n">
        <v>162.7</v>
      </c>
      <c r="C14" s="8" t="n">
        <v>157.6</v>
      </c>
    </row>
    <row r="15" spans="1:3">
      <c r="A15" s="4" t="s">
        <v>112</v>
      </c>
      <c r="B15" s="8" t="n">
        <v>3152.1</v>
      </c>
      <c r="C15" s="6" t="n">
        <v>3235</v>
      </c>
    </row>
    <row r="16" spans="1:3">
      <c r="A16" s="4" t="s">
        <v>113</v>
      </c>
      <c r="B16" s="8" t="n">
        <v>1300.5</v>
      </c>
      <c r="C16" s="8" t="n">
        <v>1312.8</v>
      </c>
    </row>
    <row r="17" spans="1:3">
      <c r="A17" s="4" t="s">
        <v>114</v>
      </c>
      <c r="B17" s="8" t="n">
        <v>1851.6</v>
      </c>
      <c r="C17" s="8" t="n">
        <v>1922.2</v>
      </c>
    </row>
    <row r="18" spans="1:3">
      <c r="A18" s="4" t="s">
        <v>115</v>
      </c>
      <c r="B18" s="8" t="n">
        <v>109.4</v>
      </c>
      <c r="C18" s="8" t="n">
        <v>133.2</v>
      </c>
    </row>
    <row r="19" spans="1:3">
      <c r="A19" s="4" t="s">
        <v>116</v>
      </c>
      <c r="B19" s="8" t="n">
        <v>165.9</v>
      </c>
      <c r="C19" s="8" t="n">
        <v>82.59999999999999</v>
      </c>
    </row>
    <row r="20" spans="1:3">
      <c r="A20" s="4" t="s">
        <v>117</v>
      </c>
      <c r="B20" s="8" t="n">
        <v>127.5</v>
      </c>
      <c r="C20" s="8" t="n">
        <v>162.2</v>
      </c>
    </row>
    <row r="21" spans="1:3">
      <c r="A21" s="4" t="s">
        <v>118</v>
      </c>
      <c r="B21" s="8" t="n">
        <v>2254.4</v>
      </c>
      <c r="C21" s="8" t="n">
        <v>2300.2</v>
      </c>
    </row>
    <row r="22" spans="1:3">
      <c r="A22" s="4" t="s">
        <v>119</v>
      </c>
      <c r="B22" s="8" t="n">
        <v>3660.1</v>
      </c>
      <c r="C22" s="8" t="n">
        <v>3624.5</v>
      </c>
    </row>
    <row r="23" spans="1:3">
      <c r="A23" s="3" t="s">
        <v>120</v>
      </c>
    </row>
    <row r="24" spans="1:3">
      <c r="A24" s="4" t="s">
        <v>121</v>
      </c>
      <c r="B24" s="8" t="n">
        <v>207.7</v>
      </c>
      <c r="C24" s="6" t="n">
        <v>226</v>
      </c>
    </row>
    <row r="25" spans="1:3">
      <c r="A25" s="4" t="s">
        <v>122</v>
      </c>
      <c r="B25" s="8" t="n">
        <v>63.8</v>
      </c>
      <c r="C25" s="8" t="n">
        <v>94.8</v>
      </c>
    </row>
    <row r="26" spans="1:3">
      <c r="A26" s="4" t="s">
        <v>123</v>
      </c>
      <c r="B26" s="6" t="n">
        <v>42</v>
      </c>
      <c r="C26" s="8" t="n">
        <v>58.3</v>
      </c>
    </row>
    <row r="27" spans="1:3">
      <c r="A27" s="4" t="s">
        <v>124</v>
      </c>
      <c r="B27" s="8" t="n">
        <v>55.5</v>
      </c>
      <c r="C27" s="8" t="n">
        <v>51.7</v>
      </c>
    </row>
    <row r="28" spans="1:3">
      <c r="A28" s="4" t="s">
        <v>125</v>
      </c>
      <c r="B28" s="8" t="n">
        <v>10.8</v>
      </c>
      <c r="C28" s="8" t="n">
        <v>10.6</v>
      </c>
    </row>
    <row r="29" spans="1:3">
      <c r="A29" s="4" t="s">
        <v>126</v>
      </c>
      <c r="B29" s="8" t="n">
        <v>85.40000000000001</v>
      </c>
      <c r="C29" s="8" t="n">
        <v>81.2</v>
      </c>
    </row>
    <row r="30" spans="1:3">
      <c r="A30" s="4" t="s">
        <v>127</v>
      </c>
      <c r="B30" s="8" t="n">
        <v>465.2</v>
      </c>
      <c r="C30" s="8" t="n">
        <v>522.6</v>
      </c>
    </row>
    <row r="31" spans="1:3">
      <c r="A31" s="3" t="s">
        <v>128</v>
      </c>
    </row>
    <row r="32" spans="1:3">
      <c r="A32" s="4" t="s">
        <v>129</v>
      </c>
      <c r="B32" s="8" t="n">
        <v>305.8</v>
      </c>
      <c r="C32" s="8" t="n">
        <v>359.6</v>
      </c>
    </row>
    <row r="33" spans="1:3">
      <c r="A33" s="4" t="s">
        <v>130</v>
      </c>
      <c r="B33" s="8" t="n">
        <v>118.7</v>
      </c>
      <c r="C33" s="8" t="n">
        <v>113.3</v>
      </c>
    </row>
    <row r="34" spans="1:3">
      <c r="A34" s="4" t="s">
        <v>131</v>
      </c>
      <c r="B34" s="6" t="n">
        <v>449</v>
      </c>
      <c r="C34" s="8" t="n">
        <v>450.6</v>
      </c>
    </row>
    <row r="35" spans="1:3">
      <c r="A35" s="4" t="s">
        <v>132</v>
      </c>
      <c r="B35" s="6" t="n">
        <v>85</v>
      </c>
      <c r="C35" s="8" t="n">
        <v>46.1</v>
      </c>
    </row>
    <row r="36" spans="1:3">
      <c r="A36" s="4" t="s">
        <v>133</v>
      </c>
      <c r="B36" s="8" t="n">
        <v>958.5</v>
      </c>
      <c r="C36" s="8" t="n">
        <v>969.6</v>
      </c>
    </row>
    <row r="37" spans="1:3">
      <c r="A37" s="4" t="s">
        <v>134</v>
      </c>
      <c r="B37" s="8" t="n">
        <v>1423.7</v>
      </c>
      <c r="C37" s="8" t="n">
        <v>1492.2</v>
      </c>
    </row>
    <row r="38" spans="1:3">
      <c r="A38" s="4" t="s">
        <v>135</v>
      </c>
      <c r="B38" s="4" t="s">
        <v>136</v>
      </c>
      <c r="C38" s="4" t="s">
        <v>136</v>
      </c>
    </row>
    <row r="39" spans="1:3">
      <c r="A39" s="3" t="s">
        <v>137</v>
      </c>
    </row>
    <row r="40" spans="1:3">
      <c r="A40" s="4" t="s">
        <v>138</v>
      </c>
      <c r="B40" s="8" t="n">
        <v>1542.7</v>
      </c>
      <c r="C40" s="6" t="n">
        <v>1544</v>
      </c>
    </row>
    <row r="41" spans="1:3">
      <c r="A41" s="4" t="s">
        <v>139</v>
      </c>
      <c r="B41" s="8" t="n">
        <v>693.6</v>
      </c>
      <c r="C41" s="8" t="n">
        <v>589.3</v>
      </c>
    </row>
    <row r="42" spans="1:3">
      <c r="A42" s="4" t="s">
        <v>140</v>
      </c>
      <c r="B42" s="8" t="n">
        <v>0.1</v>
      </c>
      <c r="C42" s="6" t="n">
        <v>-1</v>
      </c>
    </row>
    <row r="43" spans="1:3">
      <c r="A43" s="4" t="s">
        <v>141</v>
      </c>
      <c r="B43" s="8" t="n">
        <v>2236.4</v>
      </c>
      <c r="C43" s="8" t="n">
        <v>2132.3</v>
      </c>
    </row>
    <row r="44" spans="1:3">
      <c r="A44" s="4" t="s">
        <v>142</v>
      </c>
      <c r="B44" s="8" t="n">
        <v>3660.1</v>
      </c>
      <c r="C44" s="8" t="n">
        <v>3624.5</v>
      </c>
    </row>
    <row r="45" spans="1:3">
      <c r="A45" s="4" t="s">
        <v>60</v>
      </c>
    </row>
    <row r="46" spans="1:3">
      <c r="A46" s="3" t="s">
        <v>137</v>
      </c>
    </row>
    <row r="47" spans="1:3">
      <c r="A47" s="4" t="s">
        <v>143</v>
      </c>
      <c r="B47" s="6" t="n">
        <v>0</v>
      </c>
      <c r="C47" s="6" t="n">
        <v>0</v>
      </c>
    </row>
    <row r="48" spans="1:3">
      <c r="A48" s="4" t="s">
        <v>62</v>
      </c>
    </row>
    <row r="49" spans="1:3">
      <c r="A49" s="3" t="s">
        <v>137</v>
      </c>
    </row>
    <row r="50" spans="1:3">
      <c r="A50" s="4" t="s">
        <v>143</v>
      </c>
      <c r="B50" s="5" t="n">
        <v>0</v>
      </c>
      <c r="C5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30</v>
      </c>
      <c r="B1" s="2" t="s">
        <v>1</v>
      </c>
    </row>
    <row r="2" spans="1:2">
      <c r="B2" s="2" t="s">
        <v>2</v>
      </c>
    </row>
    <row r="3" spans="1:2">
      <c r="A3" s="3" t="s">
        <v>230</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5</v>
      </c>
      <c r="B1" s="2" t="s">
        <v>1</v>
      </c>
    </row>
    <row r="2" spans="1:2">
      <c r="B2" s="2" t="s">
        <v>2</v>
      </c>
    </row>
    <row r="3" spans="1:2">
      <c r="A3" s="3" t="s">
        <v>233</v>
      </c>
    </row>
    <row r="4" spans="1:2">
      <c r="A4" s="4" t="s">
        <v>336</v>
      </c>
      <c r="B4" s="4" t="s">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38</v>
      </c>
      <c r="B1" s="2" t="s">
        <v>1</v>
      </c>
    </row>
    <row r="2" spans="1:2">
      <c r="B2" s="2" t="s">
        <v>2</v>
      </c>
    </row>
    <row r="3" spans="1:2">
      <c r="A3" s="3" t="s">
        <v>236</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43</v>
      </c>
      <c r="B1" s="2" t="s">
        <v>1</v>
      </c>
    </row>
    <row r="2" spans="1:2">
      <c r="B2" s="2" t="s">
        <v>2</v>
      </c>
    </row>
    <row r="3" spans="1:2">
      <c r="A3" s="3" t="s">
        <v>239</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6"/>
    <col customWidth="1" max="2" min="2" width="80"/>
  </cols>
  <sheetData>
    <row r="1" spans="1:2">
      <c r="A1" s="1" t="s">
        <v>348</v>
      </c>
      <c r="B1" s="2" t="s">
        <v>1</v>
      </c>
    </row>
    <row r="2" spans="1:2">
      <c r="B2" s="2" t="s">
        <v>2</v>
      </c>
    </row>
    <row r="3" spans="1:2">
      <c r="A3" s="3" t="s">
        <v>242</v>
      </c>
    </row>
    <row r="4" spans="1:2">
      <c r="A4" s="4" t="s">
        <v>349</v>
      </c>
      <c r="B4" s="4" t="s">
        <v>350</v>
      </c>
    </row>
    <row r="5" spans="1:2">
      <c r="A5" s="4" t="s">
        <v>351</v>
      </c>
      <c r="B5" s="4" t="s">
        <v>352</v>
      </c>
    </row>
    <row r="6" spans="1:2">
      <c r="A6" s="4" t="s">
        <v>353</v>
      </c>
      <c r="B6" s="4" t="s">
        <v>352</v>
      </c>
    </row>
    <row r="7" spans="1:2">
      <c r="A7" s="4" t="s">
        <v>354</v>
      </c>
      <c r="B7" s="4" t="s">
        <v>355</v>
      </c>
    </row>
    <row r="8" spans="1:2">
      <c r="A8" s="4" t="s">
        <v>356</v>
      </c>
      <c r="B8" s="4" t="s">
        <v>355</v>
      </c>
    </row>
    <row r="9" spans="1:2">
      <c r="A9" s="4" t="s">
        <v>357</v>
      </c>
      <c r="B9" s="4" t="s">
        <v>358</v>
      </c>
    </row>
    <row r="10" spans="1:2">
      <c r="A10" s="4" t="s">
        <v>359</v>
      </c>
      <c r="B10" s="4" t="s">
        <v>360</v>
      </c>
    </row>
    <row r="11" spans="1:2">
      <c r="A11" s="4" t="s">
        <v>361</v>
      </c>
      <c r="B11" s="4" t="s">
        <v>362</v>
      </c>
    </row>
    <row r="12" spans="1:2">
      <c r="A12" s="4" t="s">
        <v>363</v>
      </c>
      <c r="B12" s="4" t="s">
        <v>364</v>
      </c>
    </row>
    <row r="13" spans="1:2">
      <c r="A13" s="4" t="s">
        <v>365</v>
      </c>
      <c r="B13" s="4" t="s">
        <v>3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67</v>
      </c>
      <c r="B1" s="2" t="s">
        <v>1</v>
      </c>
    </row>
    <row r="2" spans="1:2">
      <c r="B2" s="2" t="s">
        <v>2</v>
      </c>
    </row>
    <row r="3" spans="1:2">
      <c r="A3" s="3" t="s">
        <v>248</v>
      </c>
    </row>
    <row r="4" spans="1:2">
      <c r="A4" s="4" t="s">
        <v>368</v>
      </c>
      <c r="B4" s="4" t="s">
        <v>369</v>
      </c>
    </row>
    <row r="5" spans="1:2">
      <c r="A5" s="4" t="s">
        <v>370</v>
      </c>
      <c r="B5" s="4" t="s">
        <v>371</v>
      </c>
    </row>
    <row r="6" spans="1:2">
      <c r="A6" s="4" t="s">
        <v>372</v>
      </c>
      <c r="B6" s="4" t="s">
        <v>373</v>
      </c>
    </row>
    <row r="7" spans="1:2">
      <c r="A7" s="4" t="s">
        <v>374</v>
      </c>
      <c r="B7" s="4" t="s">
        <v>3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76</v>
      </c>
      <c r="B1" s="2" t="s">
        <v>1</v>
      </c>
    </row>
    <row r="2" spans="1:2">
      <c r="B2" s="2" t="s">
        <v>2</v>
      </c>
    </row>
    <row r="3" spans="1:2">
      <c r="A3" s="3" t="s">
        <v>251</v>
      </c>
    </row>
    <row r="4" spans="1:2">
      <c r="A4" s="4" t="s">
        <v>250</v>
      </c>
      <c r="B4" s="4" t="s">
        <v>3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8</v>
      </c>
      <c r="B1" s="2" t="s">
        <v>1</v>
      </c>
    </row>
    <row r="2" spans="1:2">
      <c r="B2" s="2" t="s">
        <v>2</v>
      </c>
    </row>
    <row r="3" spans="1:2">
      <c r="A3" s="3" t="s">
        <v>254</v>
      </c>
    </row>
    <row r="4" spans="1:2">
      <c r="A4" s="4" t="s">
        <v>379</v>
      </c>
      <c r="B4" s="4" t="s">
        <v>3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381</v>
      </c>
      <c r="B1" s="2" t="s">
        <v>1</v>
      </c>
    </row>
    <row r="2" spans="1:2">
      <c r="B2" s="2" t="s">
        <v>2</v>
      </c>
    </row>
    <row r="3" spans="1:2">
      <c r="A3" s="3" t="s">
        <v>260</v>
      </c>
    </row>
    <row r="4" spans="1:2">
      <c r="A4" s="4" t="s">
        <v>382</v>
      </c>
      <c r="B4" s="4" t="s">
        <v>383</v>
      </c>
    </row>
    <row r="5" spans="1:2">
      <c r="A5" s="4" t="s">
        <v>384</v>
      </c>
      <c r="B5" s="4" t="s">
        <v>385</v>
      </c>
    </row>
    <row r="6" spans="1:2">
      <c r="A6" s="4" t="s">
        <v>386</v>
      </c>
      <c r="B6" s="4" t="s">
        <v>387</v>
      </c>
    </row>
    <row r="7" spans="1:2">
      <c r="A7" s="4" t="s">
        <v>388</v>
      </c>
      <c r="B7" s="4" t="s">
        <v>389</v>
      </c>
    </row>
    <row r="8" spans="1:2">
      <c r="A8" s="4" t="s">
        <v>390</v>
      </c>
      <c r="B8" s="4" t="s">
        <v>391</v>
      </c>
    </row>
    <row r="9" spans="1:2">
      <c r="A9" s="4" t="s">
        <v>392</v>
      </c>
      <c r="B9" s="4" t="s">
        <v>3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94</v>
      </c>
      <c r="B1" s="2" t="s">
        <v>1</v>
      </c>
    </row>
    <row r="2" spans="1:2">
      <c r="B2" s="2" t="s">
        <v>2</v>
      </c>
    </row>
    <row r="3" spans="1:2">
      <c r="A3" s="3" t="s">
        <v>269</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44</v>
      </c>
      <c r="B1" s="2" t="s">
        <v>2</v>
      </c>
      <c r="C1" s="2" t="s">
        <v>64</v>
      </c>
    </row>
    <row r="2" spans="1:3">
      <c r="A2" s="4" t="s">
        <v>145</v>
      </c>
      <c r="B2" s="7" t="n">
        <v>3.4</v>
      </c>
      <c r="C2" s="7" t="n">
        <v>6.8</v>
      </c>
    </row>
    <row r="3" spans="1:3">
      <c r="A3" s="4" t="s">
        <v>146</v>
      </c>
      <c r="B3" s="7" t="n">
        <v>0.6</v>
      </c>
      <c r="C3" s="7" t="n">
        <v>0.5</v>
      </c>
    </row>
    <row r="4" spans="1:3">
      <c r="A4" s="4" t="s">
        <v>60</v>
      </c>
    </row>
    <row r="5" spans="1:3">
      <c r="A5" s="4" t="s">
        <v>147</v>
      </c>
      <c r="B5" s="5" t="n">
        <v>0</v>
      </c>
      <c r="C5" s="5" t="n">
        <v>0</v>
      </c>
    </row>
    <row r="6" spans="1:3">
      <c r="A6" s="4" t="s">
        <v>148</v>
      </c>
      <c r="B6" s="6" t="n">
        <v>250000000</v>
      </c>
      <c r="C6" s="6" t="n">
        <v>250000000</v>
      </c>
    </row>
    <row r="7" spans="1:3">
      <c r="A7" s="4" t="s">
        <v>149</v>
      </c>
      <c r="B7" s="6" t="n">
        <v>83029500</v>
      </c>
      <c r="C7" s="6" t="n">
        <v>83029500</v>
      </c>
    </row>
    <row r="8" spans="1:3">
      <c r="A8" s="4" t="s">
        <v>150</v>
      </c>
      <c r="B8" s="6" t="n">
        <v>83029500</v>
      </c>
      <c r="C8" s="6" t="n">
        <v>83029500</v>
      </c>
    </row>
    <row r="9" spans="1:3">
      <c r="A9" s="4" t="s">
        <v>62</v>
      </c>
    </row>
    <row r="10" spans="1:3">
      <c r="A10" s="4" t="s">
        <v>147</v>
      </c>
      <c r="B10" s="5" t="n">
        <v>0</v>
      </c>
      <c r="C10" s="5" t="n">
        <v>0</v>
      </c>
    </row>
    <row r="11" spans="1:3">
      <c r="A11" s="4" t="s">
        <v>148</v>
      </c>
      <c r="B11" s="6" t="n">
        <v>750000000</v>
      </c>
      <c r="C11" s="6" t="n">
        <v>750000000</v>
      </c>
    </row>
    <row r="12" spans="1:3">
      <c r="A12" s="4" t="s">
        <v>149</v>
      </c>
      <c r="B12" s="6" t="n">
        <v>94837673</v>
      </c>
      <c r="C12" s="6" t="n">
        <v>94593588</v>
      </c>
    </row>
    <row r="13" spans="1:3">
      <c r="A13" s="4" t="s">
        <v>150</v>
      </c>
      <c r="B13" s="6" t="n">
        <v>94088025</v>
      </c>
      <c r="C13" s="6" t="n">
        <v>9396926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9</v>
      </c>
      <c r="B1" s="2" t="s">
        <v>1</v>
      </c>
    </row>
    <row r="2" spans="1:2">
      <c r="B2" s="2" t="s">
        <v>2</v>
      </c>
    </row>
    <row r="3" spans="1:2">
      <c r="A3" s="3" t="s">
        <v>272</v>
      </c>
    </row>
    <row r="4" spans="1:2">
      <c r="A4" s="4" t="s">
        <v>400</v>
      </c>
      <c r="B4" s="4" t="s">
        <v>4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402</v>
      </c>
      <c r="B1" s="2" t="s">
        <v>1</v>
      </c>
    </row>
    <row r="2" spans="1:2">
      <c r="B2" s="2" t="s">
        <v>2</v>
      </c>
    </row>
    <row r="3" spans="1:2">
      <c r="A3" s="3" t="s">
        <v>275</v>
      </c>
    </row>
    <row r="4" spans="1:2">
      <c r="A4" s="4" t="s">
        <v>403</v>
      </c>
      <c r="B4" s="4" t="s">
        <v>404</v>
      </c>
    </row>
    <row r="5" spans="1:2">
      <c r="A5" s="4" t="s">
        <v>405</v>
      </c>
      <c r="B5" s="4" t="s">
        <v>4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64</v>
      </c>
    </row>
    <row r="2" spans="1:3">
      <c r="A2" s="3" t="s">
        <v>408</v>
      </c>
    </row>
    <row r="3" spans="1:3">
      <c r="A3" s="4" t="s">
        <v>291</v>
      </c>
      <c r="B3" s="7" t="n">
        <v>71.90000000000001</v>
      </c>
      <c r="C3" s="7" t="n">
        <v>60.8</v>
      </c>
    </row>
    <row r="4" spans="1:3">
      <c r="A4" s="4" t="s">
        <v>409</v>
      </c>
    </row>
    <row r="5" spans="1:3">
      <c r="A5" s="3" t="s">
        <v>408</v>
      </c>
    </row>
    <row r="6" spans="1:3">
      <c r="A6" s="4" t="s">
        <v>291</v>
      </c>
      <c r="B6" s="8" t="n">
        <v>59.3</v>
      </c>
      <c r="C6" s="8" t="n">
        <v>48.1</v>
      </c>
    </row>
    <row r="7" spans="1:3">
      <c r="A7" s="4" t="s">
        <v>410</v>
      </c>
    </row>
    <row r="8" spans="1:3">
      <c r="A8" s="3" t="s">
        <v>408</v>
      </c>
    </row>
    <row r="9" spans="1:3">
      <c r="A9" s="4" t="s">
        <v>291</v>
      </c>
      <c r="B9" s="8" t="n">
        <v>11.3</v>
      </c>
      <c r="C9" s="8" t="n">
        <v>11.4</v>
      </c>
    </row>
    <row r="10" spans="1:3">
      <c r="A10" s="4" t="s">
        <v>411</v>
      </c>
    </row>
    <row r="11" spans="1:3">
      <c r="A11" s="3" t="s">
        <v>408</v>
      </c>
    </row>
    <row r="12" spans="1:3">
      <c r="A12" s="4" t="s">
        <v>291</v>
      </c>
      <c r="B12" s="7" t="n">
        <v>1.3</v>
      </c>
      <c r="C12" s="7" t="n">
        <v>1.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12</v>
      </c>
      <c r="B1" s="2" t="s">
        <v>1</v>
      </c>
    </row>
    <row r="2" spans="1:2">
      <c r="B2" s="2" t="s">
        <v>2</v>
      </c>
    </row>
    <row r="3" spans="1:2">
      <c r="A3" s="4" t="s">
        <v>413</v>
      </c>
    </row>
    <row r="4" spans="1:2">
      <c r="A4" s="3" t="s">
        <v>414</v>
      </c>
    </row>
    <row r="5" spans="1:2">
      <c r="A5" s="4" t="s">
        <v>415</v>
      </c>
      <c r="B5" s="4" t="s">
        <v>416</v>
      </c>
    </row>
    <row r="6" spans="1:2">
      <c r="A6" s="4" t="s">
        <v>417</v>
      </c>
    </row>
    <row r="7" spans="1:2">
      <c r="A7" s="3" t="s">
        <v>414</v>
      </c>
    </row>
    <row r="8" spans="1:2">
      <c r="A8" s="4" t="s">
        <v>415</v>
      </c>
      <c r="B8" s="4" t="s">
        <v>4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16"/>
  </cols>
  <sheetData>
    <row r="1" spans="1:2">
      <c r="A1" s="1" t="s">
        <v>419</v>
      </c>
      <c r="B1" s="2" t="s">
        <v>1</v>
      </c>
    </row>
    <row r="2" spans="1:2">
      <c r="B2" s="2" t="s">
        <v>2</v>
      </c>
    </row>
    <row r="3" spans="1:2">
      <c r="A3" s="4" t="s">
        <v>420</v>
      </c>
    </row>
    <row r="4" spans="1:2">
      <c r="A4" s="3" t="s">
        <v>421</v>
      </c>
    </row>
    <row r="5" spans="1:2">
      <c r="A5" s="4" t="s">
        <v>422</v>
      </c>
      <c r="B5" s="4" t="s">
        <v>423</v>
      </c>
    </row>
    <row r="6" spans="1:2">
      <c r="A6" s="4" t="s">
        <v>424</v>
      </c>
    </row>
    <row r="7" spans="1:2">
      <c r="A7" s="3" t="s">
        <v>421</v>
      </c>
    </row>
    <row r="8" spans="1:2">
      <c r="A8" s="4" t="s">
        <v>422</v>
      </c>
      <c r="B8" s="4" t="s">
        <v>425</v>
      </c>
    </row>
    <row r="9" spans="1:2">
      <c r="A9" s="4" t="s">
        <v>426</v>
      </c>
      <c r="B9" s="4" t="s">
        <v>427</v>
      </c>
    </row>
    <row r="10" spans="1:2">
      <c r="A10" s="4" t="s">
        <v>428</v>
      </c>
    </row>
    <row r="11" spans="1:2">
      <c r="A11" s="3" t="s">
        <v>421</v>
      </c>
    </row>
    <row r="12" spans="1:2">
      <c r="A12" s="4" t="s">
        <v>422</v>
      </c>
      <c r="B12" s="4" t="s">
        <v>429</v>
      </c>
    </row>
    <row r="13" spans="1:2">
      <c r="A13" s="4" t="s">
        <v>430</v>
      </c>
    </row>
    <row r="14" spans="1:2">
      <c r="A14" s="3" t="s">
        <v>421</v>
      </c>
    </row>
    <row r="15" spans="1:2">
      <c r="A15" s="4" t="s">
        <v>422</v>
      </c>
      <c r="B15" s="4" t="s">
        <v>431</v>
      </c>
    </row>
    <row r="16" spans="1:2">
      <c r="A16" s="4" t="s">
        <v>426</v>
      </c>
      <c r="B16" s="4" t="s">
        <v>427</v>
      </c>
    </row>
    <row r="17" spans="1:2">
      <c r="A17" s="4" t="s">
        <v>432</v>
      </c>
    </row>
    <row r="18" spans="1:2">
      <c r="A18" s="3" t="s">
        <v>421</v>
      </c>
    </row>
    <row r="19" spans="1:2">
      <c r="A19" s="4" t="s">
        <v>422</v>
      </c>
      <c r="B19" s="4" t="s">
        <v>433</v>
      </c>
    </row>
    <row r="20" spans="1:2">
      <c r="A20" s="4" t="s">
        <v>434</v>
      </c>
    </row>
    <row r="21" spans="1:2">
      <c r="A21" s="3" t="s">
        <v>421</v>
      </c>
    </row>
    <row r="22" spans="1:2">
      <c r="A22" s="4" t="s">
        <v>422</v>
      </c>
      <c r="B22" s="4" t="s">
        <v>435</v>
      </c>
    </row>
    <row r="23" spans="1:2">
      <c r="A23" s="4" t="s">
        <v>436</v>
      </c>
    </row>
    <row r="24" spans="1:2">
      <c r="A24" s="3" t="s">
        <v>421</v>
      </c>
    </row>
    <row r="25" spans="1:2">
      <c r="A25" s="4" t="s">
        <v>422</v>
      </c>
      <c r="B25" s="4" t="s">
        <v>435</v>
      </c>
    </row>
    <row r="26" spans="1:2">
      <c r="A26" s="4" t="s">
        <v>437</v>
      </c>
    </row>
    <row r="27" spans="1:2">
      <c r="A27" s="3" t="s">
        <v>421</v>
      </c>
    </row>
    <row r="28" spans="1:2">
      <c r="A28" s="4" t="s">
        <v>422</v>
      </c>
      <c r="B28" s="4" t="s">
        <v>438</v>
      </c>
    </row>
    <row r="29" spans="1:2">
      <c r="A29" s="4" t="s">
        <v>439</v>
      </c>
    </row>
    <row r="30" spans="1:2">
      <c r="A30" s="3" t="s">
        <v>421</v>
      </c>
    </row>
    <row r="31" spans="1:2">
      <c r="A31" s="4" t="s">
        <v>422</v>
      </c>
      <c r="B31" s="4" t="s">
        <v>440</v>
      </c>
    </row>
    <row r="32" spans="1:2">
      <c r="A32" s="4" t="s">
        <v>441</v>
      </c>
    </row>
    <row r="33" spans="1:2">
      <c r="A33" s="3" t="s">
        <v>421</v>
      </c>
    </row>
    <row r="34" spans="1:2">
      <c r="A34" s="4" t="s">
        <v>422</v>
      </c>
      <c r="B34" s="4" t="s">
        <v>4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2</v>
      </c>
      <c r="B1" s="2" t="s">
        <v>1</v>
      </c>
    </row>
    <row r="2" spans="1:4">
      <c r="B2" s="2" t="s">
        <v>2</v>
      </c>
      <c r="C2" s="2" t="s">
        <v>64</v>
      </c>
      <c r="D2" s="2" t="s">
        <v>65</v>
      </c>
    </row>
    <row r="3" spans="1:4">
      <c r="A3" s="3" t="s">
        <v>443</v>
      </c>
    </row>
    <row r="4" spans="1:4">
      <c r="A4" s="4" t="s">
        <v>155</v>
      </c>
      <c r="B4" s="7" t="n">
        <v>14.3</v>
      </c>
      <c r="C4" s="7" t="n">
        <v>0.3</v>
      </c>
      <c r="D4" s="7" t="n">
        <v>1.4</v>
      </c>
    </row>
    <row r="5" spans="1:4">
      <c r="A5" s="4" t="s">
        <v>444</v>
      </c>
      <c r="B5" s="8" t="n">
        <v>67.40000000000001</v>
      </c>
      <c r="C5" s="8" t="n">
        <v>21.9</v>
      </c>
    </row>
    <row r="6" spans="1:4">
      <c r="A6" s="4" t="s">
        <v>445</v>
      </c>
    </row>
    <row r="7" spans="1:4">
      <c r="A7" s="3" t="s">
        <v>443</v>
      </c>
    </row>
    <row r="8" spans="1:4">
      <c r="A8" s="4" t="s">
        <v>444</v>
      </c>
      <c r="B8" s="8" t="n">
        <v>63.5</v>
      </c>
      <c r="C8" s="8" t="n">
        <v>19.5</v>
      </c>
    </row>
    <row r="9" spans="1:4">
      <c r="A9" s="4" t="s">
        <v>446</v>
      </c>
    </row>
    <row r="10" spans="1:4">
      <c r="A10" s="3" t="s">
        <v>443</v>
      </c>
    </row>
    <row r="11" spans="1:4">
      <c r="A11" s="4" t="s">
        <v>444</v>
      </c>
      <c r="B11" s="8" t="n">
        <v>3.9</v>
      </c>
      <c r="C11" s="7" t="n">
        <v>2.4</v>
      </c>
    </row>
    <row r="12" spans="1:4">
      <c r="A12" s="4" t="s">
        <v>447</v>
      </c>
    </row>
    <row r="13" spans="1:4">
      <c r="A13" s="3" t="s">
        <v>443</v>
      </c>
    </row>
    <row r="14" spans="1:4">
      <c r="A14" s="4" t="s">
        <v>155</v>
      </c>
      <c r="B14" s="8" t="n">
        <v>28.1</v>
      </c>
    </row>
    <row r="15" spans="1:4">
      <c r="A15" s="4" t="s">
        <v>444</v>
      </c>
      <c r="B15" s="8" t="n">
        <v>33.4</v>
      </c>
    </row>
    <row r="16" spans="1:4">
      <c r="A16" s="4" t="s">
        <v>448</v>
      </c>
    </row>
    <row r="17" spans="1:4">
      <c r="A17" s="3" t="s">
        <v>443</v>
      </c>
    </row>
    <row r="18" spans="1:4">
      <c r="A18" s="4" t="s">
        <v>155</v>
      </c>
      <c r="B18" s="8" t="n">
        <v>11.5</v>
      </c>
    </row>
    <row r="19" spans="1:4">
      <c r="A19" s="4" t="s">
        <v>449</v>
      </c>
    </row>
    <row r="20" spans="1:4">
      <c r="A20" s="3" t="s">
        <v>443</v>
      </c>
    </row>
    <row r="21" spans="1:4">
      <c r="A21" s="4" t="s">
        <v>155</v>
      </c>
      <c r="B21" s="7" t="n">
        <v>42.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64</v>
      </c>
    </row>
    <row r="2" spans="1:3">
      <c r="A2" s="3" t="s">
        <v>221</v>
      </c>
    </row>
    <row r="3" spans="1:3">
      <c r="A3" s="4" t="s">
        <v>451</v>
      </c>
      <c r="B3" s="7" t="n">
        <v>143.5</v>
      </c>
      <c r="C3" s="5" t="n">
        <v>156</v>
      </c>
    </row>
    <row r="4" spans="1:3">
      <c r="A4" s="4" t="s">
        <v>452</v>
      </c>
      <c r="B4" s="7" t="n">
        <v>8.1</v>
      </c>
      <c r="C4" s="7" t="n">
        <v>9.19999999999999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N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 customWidth="1" max="14" min="14" width="14"/>
  </cols>
  <sheetData>
    <row r="1" spans="1:14">
      <c r="A1" s="1" t="s">
        <v>453</v>
      </c>
      <c r="B1" s="2" t="s">
        <v>454</v>
      </c>
      <c r="J1" s="2" t="s">
        <v>455</v>
      </c>
      <c r="K1" s="2" t="s">
        <v>1</v>
      </c>
    </row>
    <row r="2" spans="1:14">
      <c r="B2" s="2" t="s">
        <v>2</v>
      </c>
      <c r="C2" s="2" t="s">
        <v>456</v>
      </c>
      <c r="D2" s="2" t="s">
        <v>457</v>
      </c>
      <c r="E2" s="2" t="s">
        <v>458</v>
      </c>
      <c r="F2" s="2" t="s">
        <v>64</v>
      </c>
      <c r="G2" s="2" t="s">
        <v>459</v>
      </c>
      <c r="H2" s="2" t="s">
        <v>460</v>
      </c>
      <c r="I2" s="2" t="s">
        <v>461</v>
      </c>
      <c r="J2" s="2" t="s">
        <v>65</v>
      </c>
      <c r="K2" s="2" t="s">
        <v>2</v>
      </c>
      <c r="L2" s="2" t="s">
        <v>64</v>
      </c>
      <c r="M2" s="2" t="s">
        <v>65</v>
      </c>
      <c r="N2" s="2" t="s">
        <v>462</v>
      </c>
    </row>
    <row r="3" spans="1:14">
      <c r="A3" s="3" t="s">
        <v>463</v>
      </c>
    </row>
    <row r="4" spans="1:14">
      <c r="A4" s="4" t="s">
        <v>67</v>
      </c>
      <c r="B4" s="7" t="n">
        <v>1156.3</v>
      </c>
      <c r="C4" s="7" t="n">
        <v>1183.9</v>
      </c>
      <c r="D4" s="7" t="n">
        <v>1212.7</v>
      </c>
      <c r="E4" s="7" t="n">
        <v>1194.1</v>
      </c>
      <c r="F4" s="7" t="n">
        <v>1321.6</v>
      </c>
      <c r="G4" s="7" t="n">
        <v>1280.1</v>
      </c>
      <c r="H4" s="7" t="n">
        <v>1236.3</v>
      </c>
      <c r="I4" s="5" t="n">
        <v>1139</v>
      </c>
      <c r="K4" s="5" t="n">
        <v>4747</v>
      </c>
      <c r="L4" s="5" t="n">
        <v>4977</v>
      </c>
      <c r="M4" s="7" t="n">
        <v>4383.6</v>
      </c>
    </row>
    <row r="5" spans="1:14">
      <c r="A5" s="4" t="s">
        <v>69</v>
      </c>
      <c r="K5" s="8" t="n">
        <v>1996.4</v>
      </c>
      <c r="L5" s="8" t="n">
        <v>1965.9</v>
      </c>
      <c r="M5" s="8" t="n">
        <v>1605.3</v>
      </c>
    </row>
    <row r="6" spans="1:14">
      <c r="A6" s="4" t="s">
        <v>70</v>
      </c>
      <c r="K6" s="6" t="n">
        <v>1106</v>
      </c>
      <c r="L6" s="8" t="n">
        <v>1259.4</v>
      </c>
      <c r="M6" s="8" t="n">
        <v>1223.5</v>
      </c>
    </row>
    <row r="7" spans="1:14">
      <c r="A7" s="4" t="s">
        <v>78</v>
      </c>
      <c r="K7" s="8" t="n">
        <v>4539.2</v>
      </c>
      <c r="L7" s="8" t="n">
        <v>4601.2</v>
      </c>
      <c r="M7" s="8" t="n">
        <v>4103.3</v>
      </c>
    </row>
    <row r="8" spans="1:14">
      <c r="A8" s="4" t="s">
        <v>79</v>
      </c>
      <c r="B8" s="8" t="n">
        <v>78.09999999999999</v>
      </c>
      <c r="C8" s="6" t="n">
        <v>29</v>
      </c>
      <c r="D8" s="8" t="n">
        <v>49.2</v>
      </c>
      <c r="E8" s="8" t="n">
        <v>51.5</v>
      </c>
      <c r="F8" s="8" t="n">
        <v>118.6</v>
      </c>
      <c r="G8" s="8" t="n">
        <v>97.90000000000001</v>
      </c>
      <c r="H8" s="8" t="n">
        <v>91.7</v>
      </c>
      <c r="I8" s="8" t="n">
        <v>67.59999999999999</v>
      </c>
      <c r="K8" s="8" t="n">
        <v>207.8</v>
      </c>
      <c r="L8" s="8" t="n">
        <v>375.8</v>
      </c>
      <c r="M8" s="8" t="n">
        <v>280.3</v>
      </c>
    </row>
    <row r="9" spans="1:14">
      <c r="A9" s="4" t="s">
        <v>85</v>
      </c>
      <c r="K9" s="8" t="n">
        <v>198.1</v>
      </c>
      <c r="L9" s="8" t="n">
        <v>364.6</v>
      </c>
      <c r="M9" s="8" t="n">
        <v>263.4</v>
      </c>
    </row>
    <row r="10" spans="1:14">
      <c r="A10" s="4" t="s">
        <v>87</v>
      </c>
      <c r="B10" s="8" t="n">
        <v>55.9</v>
      </c>
      <c r="C10" s="7" t="n">
        <v>19.7</v>
      </c>
      <c r="D10" s="7" t="n">
        <v>34.5</v>
      </c>
      <c r="E10" s="7" t="n">
        <v>36.9</v>
      </c>
      <c r="F10" s="8" t="n">
        <v>84.8</v>
      </c>
      <c r="G10" s="7" t="n">
        <v>70.7</v>
      </c>
      <c r="H10" s="7" t="n">
        <v>65.8</v>
      </c>
      <c r="I10" s="7" t="n">
        <v>47.6</v>
      </c>
      <c r="J10" s="7" t="n">
        <v>367.4</v>
      </c>
      <c r="K10" s="6" t="n">
        <v>147</v>
      </c>
      <c r="L10" s="8" t="n">
        <v>268.9</v>
      </c>
      <c r="M10" s="8" t="n">
        <v>389.9</v>
      </c>
    </row>
    <row r="11" spans="1:14">
      <c r="A11" s="4" t="s">
        <v>92</v>
      </c>
      <c r="K11" s="8" t="n">
        <v>148.1</v>
      </c>
      <c r="L11" s="8" t="n">
        <v>267.9</v>
      </c>
      <c r="M11" s="6" t="n">
        <v>389</v>
      </c>
    </row>
    <row r="12" spans="1:14">
      <c r="A12" s="4" t="s">
        <v>106</v>
      </c>
      <c r="B12" s="8" t="n">
        <v>117.7</v>
      </c>
      <c r="F12" s="8" t="n">
        <v>79.5</v>
      </c>
      <c r="K12" s="8" t="n">
        <v>117.7</v>
      </c>
      <c r="L12" s="8" t="n">
        <v>79.5</v>
      </c>
    </row>
    <row r="13" spans="1:14">
      <c r="A13" s="4" t="s">
        <v>107</v>
      </c>
      <c r="B13" s="8" t="n">
        <v>1405.7</v>
      </c>
      <c r="F13" s="8" t="n">
        <v>1324.3</v>
      </c>
      <c r="K13" s="8" t="n">
        <v>1405.7</v>
      </c>
      <c r="L13" s="8" t="n">
        <v>1324.3</v>
      </c>
    </row>
    <row r="14" spans="1:14">
      <c r="A14" s="4" t="s">
        <v>119</v>
      </c>
      <c r="B14" s="8" t="n">
        <v>3660.1</v>
      </c>
      <c r="F14" s="8" t="n">
        <v>3624.5</v>
      </c>
      <c r="K14" s="8" t="n">
        <v>3660.1</v>
      </c>
      <c r="L14" s="8" t="n">
        <v>3624.5</v>
      </c>
    </row>
    <row r="15" spans="1:14">
      <c r="A15" s="4" t="s">
        <v>126</v>
      </c>
      <c r="B15" s="8" t="n">
        <v>85.40000000000001</v>
      </c>
      <c r="F15" s="8" t="n">
        <v>81.2</v>
      </c>
      <c r="K15" s="8" t="n">
        <v>85.40000000000001</v>
      </c>
      <c r="L15" s="8" t="n">
        <v>81.2</v>
      </c>
    </row>
    <row r="16" spans="1:14">
      <c r="A16" s="4" t="s">
        <v>127</v>
      </c>
      <c r="B16" s="8" t="n">
        <v>465.2</v>
      </c>
      <c r="F16" s="8" t="n">
        <v>522.6</v>
      </c>
      <c r="K16" s="8" t="n">
        <v>465.2</v>
      </c>
      <c r="L16" s="8" t="n">
        <v>522.6</v>
      </c>
    </row>
    <row r="17" spans="1:14">
      <c r="A17" s="4" t="s">
        <v>131</v>
      </c>
      <c r="B17" s="6" t="n">
        <v>449</v>
      </c>
      <c r="F17" s="8" t="n">
        <v>450.6</v>
      </c>
      <c r="K17" s="6" t="n">
        <v>449</v>
      </c>
      <c r="L17" s="8" t="n">
        <v>450.6</v>
      </c>
    </row>
    <row r="18" spans="1:14">
      <c r="A18" s="4" t="s">
        <v>133</v>
      </c>
      <c r="B18" s="8" t="n">
        <v>958.5</v>
      </c>
      <c r="F18" s="8" t="n">
        <v>969.6</v>
      </c>
      <c r="K18" s="8" t="n">
        <v>958.5</v>
      </c>
      <c r="L18" s="8" t="n">
        <v>969.6</v>
      </c>
    </row>
    <row r="19" spans="1:14">
      <c r="A19" s="4" t="s">
        <v>139</v>
      </c>
      <c r="B19" s="8" t="n">
        <v>693.6</v>
      </c>
      <c r="F19" s="8" t="n">
        <v>589.3</v>
      </c>
      <c r="K19" s="8" t="n">
        <v>693.6</v>
      </c>
      <c r="L19" s="8" t="n">
        <v>589.3</v>
      </c>
    </row>
    <row r="20" spans="1:14">
      <c r="A20" s="4" t="s">
        <v>464</v>
      </c>
      <c r="B20" s="8" t="n">
        <v>2236.4</v>
      </c>
      <c r="F20" s="8" t="n">
        <v>2132.3</v>
      </c>
      <c r="J20" s="7" t="n">
        <v>1890.2</v>
      </c>
      <c r="K20" s="8" t="n">
        <v>2236.4</v>
      </c>
      <c r="L20" s="8" t="n">
        <v>2132.3</v>
      </c>
      <c r="M20" s="8" t="n">
        <v>1890.2</v>
      </c>
      <c r="N20" s="5" t="n">
        <v>0</v>
      </c>
    </row>
    <row r="21" spans="1:14">
      <c r="A21" s="4" t="s">
        <v>465</v>
      </c>
      <c r="B21" s="7" t="n">
        <v>3660.1</v>
      </c>
      <c r="F21" s="8" t="n">
        <v>3624.5</v>
      </c>
      <c r="K21" s="8" t="n">
        <v>3660.1</v>
      </c>
      <c r="L21" s="8" t="n">
        <v>3624.5</v>
      </c>
    </row>
    <row r="22" spans="1:14">
      <c r="A22" s="4" t="s">
        <v>466</v>
      </c>
      <c r="K22" s="8" t="n">
        <v>-3.3</v>
      </c>
      <c r="L22" s="6" t="n">
        <v>-9</v>
      </c>
      <c r="M22" s="8" t="n">
        <v>0.3</v>
      </c>
    </row>
    <row r="23" spans="1:14">
      <c r="A23" s="4" t="s">
        <v>467</v>
      </c>
      <c r="L23" s="6" t="n">
        <v>3</v>
      </c>
    </row>
    <row r="24" spans="1:14">
      <c r="A24" s="4" t="s">
        <v>468</v>
      </c>
      <c r="K24" s="7" t="n">
        <v>46.2</v>
      </c>
      <c r="L24" s="8" t="n">
        <v>9.1</v>
      </c>
      <c r="M24" s="7" t="n">
        <v>-10.9</v>
      </c>
    </row>
    <row r="25" spans="1:14">
      <c r="A25" s="4" t="s">
        <v>469</v>
      </c>
    </row>
    <row r="26" spans="1:14">
      <c r="A26" s="3" t="s">
        <v>463</v>
      </c>
    </row>
    <row r="27" spans="1:14">
      <c r="A27" s="4" t="s">
        <v>67</v>
      </c>
      <c r="L27" s="8" t="n">
        <v>4977.6</v>
      </c>
    </row>
    <row r="28" spans="1:14">
      <c r="A28" s="4" t="s">
        <v>69</v>
      </c>
      <c r="L28" s="8" t="n">
        <v>1965.2</v>
      </c>
    </row>
    <row r="29" spans="1:14">
      <c r="A29" s="4" t="s">
        <v>70</v>
      </c>
      <c r="L29" s="8" t="n">
        <v>1260.3</v>
      </c>
    </row>
    <row r="30" spans="1:14">
      <c r="A30" s="4" t="s">
        <v>78</v>
      </c>
      <c r="L30" s="8" t="n">
        <v>4601.4</v>
      </c>
    </row>
    <row r="31" spans="1:14">
      <c r="A31" s="4" t="s">
        <v>79</v>
      </c>
      <c r="L31" s="8" t="n">
        <v>376.2</v>
      </c>
    </row>
    <row r="32" spans="1:14">
      <c r="A32" s="4" t="s">
        <v>85</v>
      </c>
      <c r="L32" s="8" t="n">
        <v>364.6</v>
      </c>
    </row>
    <row r="33" spans="1:14">
      <c r="A33" s="4" t="s">
        <v>87</v>
      </c>
      <c r="L33" s="8" t="n">
        <v>269.3</v>
      </c>
    </row>
    <row r="34" spans="1:14">
      <c r="A34" s="4" t="s">
        <v>92</v>
      </c>
      <c r="L34" s="8" t="n">
        <v>268.3</v>
      </c>
    </row>
    <row r="35" spans="1:14">
      <c r="A35" s="4" t="s">
        <v>106</v>
      </c>
      <c r="F35" s="8" t="n">
        <v>59.8</v>
      </c>
      <c r="L35" s="8" t="n">
        <v>59.8</v>
      </c>
    </row>
    <row r="36" spans="1:14">
      <c r="A36" s="4" t="s">
        <v>107</v>
      </c>
      <c r="F36" s="8" t="n">
        <v>1304.6</v>
      </c>
      <c r="L36" s="8" t="n">
        <v>1304.6</v>
      </c>
    </row>
    <row r="37" spans="1:14">
      <c r="A37" s="4" t="s">
        <v>119</v>
      </c>
      <c r="F37" s="8" t="n">
        <v>3604.8</v>
      </c>
      <c r="L37" s="8" t="n">
        <v>3604.8</v>
      </c>
    </row>
    <row r="38" spans="1:14">
      <c r="A38" s="4" t="s">
        <v>126</v>
      </c>
      <c r="F38" s="8" t="n">
        <v>70.8</v>
      </c>
      <c r="L38" s="8" t="n">
        <v>70.8</v>
      </c>
    </row>
    <row r="39" spans="1:14">
      <c r="A39" s="4" t="s">
        <v>127</v>
      </c>
      <c r="F39" s="8" t="n">
        <v>512.2</v>
      </c>
      <c r="L39" s="8" t="n">
        <v>512.2</v>
      </c>
    </row>
    <row r="40" spans="1:14">
      <c r="A40" s="4" t="s">
        <v>131</v>
      </c>
      <c r="F40" s="8" t="n">
        <v>448.2</v>
      </c>
      <c r="L40" s="8" t="n">
        <v>448.2</v>
      </c>
    </row>
    <row r="41" spans="1:14">
      <c r="A41" s="4" t="s">
        <v>133</v>
      </c>
      <c r="F41" s="8" t="n">
        <v>967.2</v>
      </c>
      <c r="L41" s="8" t="n">
        <v>967.2</v>
      </c>
    </row>
    <row r="42" spans="1:14">
      <c r="A42" s="4" t="s">
        <v>139</v>
      </c>
      <c r="F42" s="8" t="n">
        <v>582.4</v>
      </c>
      <c r="L42" s="8" t="n">
        <v>582.4</v>
      </c>
    </row>
    <row r="43" spans="1:14">
      <c r="A43" s="4" t="s">
        <v>464</v>
      </c>
      <c r="F43" s="8" t="n">
        <v>2125.4</v>
      </c>
      <c r="L43" s="8" t="n">
        <v>2125.4</v>
      </c>
    </row>
    <row r="44" spans="1:14">
      <c r="A44" s="4" t="s">
        <v>465</v>
      </c>
      <c r="F44" s="8" t="n">
        <v>3604.8</v>
      </c>
      <c r="L44" s="8" t="n">
        <v>3604.8</v>
      </c>
    </row>
    <row r="45" spans="1:14">
      <c r="A45" s="4" t="s">
        <v>466</v>
      </c>
      <c r="L45" s="8" t="n">
        <v>-8.699999999999999</v>
      </c>
    </row>
    <row r="46" spans="1:14">
      <c r="A46" s="4" t="s">
        <v>467</v>
      </c>
      <c r="L46" s="6" t="n">
        <v>3</v>
      </c>
    </row>
    <row r="47" spans="1:14">
      <c r="A47" s="4" t="s">
        <v>468</v>
      </c>
      <c r="L47" s="8" t="n">
        <v>9.800000000000001</v>
      </c>
    </row>
    <row r="48" spans="1:14">
      <c r="A48" s="4" t="s">
        <v>470</v>
      </c>
    </row>
    <row r="49" spans="1:14">
      <c r="A49" s="3" t="s">
        <v>463</v>
      </c>
    </row>
    <row r="50" spans="1:14">
      <c r="A50" s="4" t="s">
        <v>67</v>
      </c>
      <c r="L50" s="8" t="n">
        <v>-0.6</v>
      </c>
    </row>
    <row r="51" spans="1:14">
      <c r="A51" s="4" t="s">
        <v>69</v>
      </c>
      <c r="L51" s="8" t="n">
        <v>0.7</v>
      </c>
    </row>
    <row r="52" spans="1:14">
      <c r="A52" s="4" t="s">
        <v>70</v>
      </c>
      <c r="L52" s="8" t="n">
        <v>-0.9</v>
      </c>
    </row>
    <row r="53" spans="1:14">
      <c r="A53" s="4" t="s">
        <v>78</v>
      </c>
      <c r="L53" s="8" t="n">
        <v>-0.2</v>
      </c>
    </row>
    <row r="54" spans="1:14">
      <c r="A54" s="4" t="s">
        <v>79</v>
      </c>
      <c r="L54" s="8" t="n">
        <v>-0.4</v>
      </c>
    </row>
    <row r="55" spans="1:14">
      <c r="A55" s="4" t="s">
        <v>85</v>
      </c>
      <c r="L55" s="6" t="n">
        <v>0</v>
      </c>
    </row>
    <row r="56" spans="1:14">
      <c r="A56" s="4" t="s">
        <v>87</v>
      </c>
      <c r="L56" s="8" t="n">
        <v>-0.4</v>
      </c>
    </row>
    <row r="57" spans="1:14">
      <c r="A57" s="4" t="s">
        <v>92</v>
      </c>
      <c r="L57" s="8" t="n">
        <v>-0.4</v>
      </c>
    </row>
    <row r="58" spans="1:14">
      <c r="A58" s="4" t="s">
        <v>106</v>
      </c>
      <c r="F58" s="8" t="n">
        <v>19.7</v>
      </c>
      <c r="L58" s="8" t="n">
        <v>19.7</v>
      </c>
    </row>
    <row r="59" spans="1:14">
      <c r="A59" s="4" t="s">
        <v>107</v>
      </c>
      <c r="F59" s="8" t="n">
        <v>19.7</v>
      </c>
      <c r="L59" s="8" t="n">
        <v>19.7</v>
      </c>
    </row>
    <row r="60" spans="1:14">
      <c r="A60" s="4" t="s">
        <v>119</v>
      </c>
      <c r="F60" s="8" t="n">
        <v>19.7</v>
      </c>
      <c r="L60" s="8" t="n">
        <v>19.7</v>
      </c>
    </row>
    <row r="61" spans="1:14">
      <c r="A61" s="4" t="s">
        <v>126</v>
      </c>
      <c r="F61" s="8" t="n">
        <v>10.4</v>
      </c>
      <c r="L61" s="8" t="n">
        <v>10.4</v>
      </c>
    </row>
    <row r="62" spans="1:14">
      <c r="A62" s="4" t="s">
        <v>127</v>
      </c>
      <c r="F62" s="8" t="n">
        <v>10.4</v>
      </c>
      <c r="L62" s="8" t="n">
        <v>10.4</v>
      </c>
    </row>
    <row r="63" spans="1:14">
      <c r="A63" s="4" t="s">
        <v>131</v>
      </c>
      <c r="F63" s="8" t="n">
        <v>2.4</v>
      </c>
      <c r="L63" s="8" t="n">
        <v>2.4</v>
      </c>
    </row>
    <row r="64" spans="1:14">
      <c r="A64" s="4" t="s">
        <v>133</v>
      </c>
      <c r="F64" s="8" t="n">
        <v>2.4</v>
      </c>
      <c r="L64" s="8" t="n">
        <v>2.4</v>
      </c>
    </row>
    <row r="65" spans="1:14">
      <c r="A65" s="4" t="s">
        <v>139</v>
      </c>
      <c r="F65" s="8" t="n">
        <v>6.9</v>
      </c>
      <c r="L65" s="8" t="n">
        <v>6.9</v>
      </c>
    </row>
    <row r="66" spans="1:14">
      <c r="A66" s="4" t="s">
        <v>464</v>
      </c>
      <c r="F66" s="8" t="n">
        <v>6.9</v>
      </c>
      <c r="L66" s="8" t="n">
        <v>6.9</v>
      </c>
    </row>
    <row r="67" spans="1:14">
      <c r="A67" s="4" t="s">
        <v>465</v>
      </c>
      <c r="F67" s="7" t="n">
        <v>19.7</v>
      </c>
      <c r="L67" s="8" t="n">
        <v>19.7</v>
      </c>
    </row>
    <row r="68" spans="1:14">
      <c r="A68" s="4" t="s">
        <v>466</v>
      </c>
      <c r="L68" s="8" t="n">
        <v>-0.3</v>
      </c>
    </row>
    <row r="69" spans="1:14">
      <c r="A69" s="4" t="s">
        <v>467</v>
      </c>
      <c r="L69" s="6" t="n">
        <v>0</v>
      </c>
    </row>
    <row r="70" spans="1:14">
      <c r="A70" s="4" t="s">
        <v>468</v>
      </c>
      <c r="L70" s="7" t="n">
        <v>-0.7</v>
      </c>
    </row>
  </sheetData>
  <mergeCells count="3">
    <mergeCell ref="A1:A2"/>
    <mergeCell ref="B1:I1"/>
    <mergeCell ref="K1:M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1</v>
      </c>
      <c r="B1" s="2" t="s">
        <v>454</v>
      </c>
      <c r="J1" s="2" t="s">
        <v>1</v>
      </c>
    </row>
    <row r="2" spans="1:12">
      <c r="B2" s="2" t="s">
        <v>2</v>
      </c>
      <c r="C2" s="2" t="s">
        <v>456</v>
      </c>
      <c r="D2" s="2" t="s">
        <v>457</v>
      </c>
      <c r="E2" s="2" t="s">
        <v>458</v>
      </c>
      <c r="F2" s="2" t="s">
        <v>64</v>
      </c>
      <c r="G2" s="2" t="s">
        <v>459</v>
      </c>
      <c r="H2" s="2" t="s">
        <v>460</v>
      </c>
      <c r="I2" s="2" t="s">
        <v>461</v>
      </c>
      <c r="J2" s="2" t="s">
        <v>2</v>
      </c>
      <c r="K2" s="2" t="s">
        <v>64</v>
      </c>
      <c r="L2" s="2" t="s">
        <v>65</v>
      </c>
    </row>
    <row r="3" spans="1:12">
      <c r="A3" s="3" t="s">
        <v>320</v>
      </c>
    </row>
    <row r="4" spans="1:12">
      <c r="A4" s="4" t="s">
        <v>67</v>
      </c>
      <c r="B4" s="7" t="n">
        <v>1156.3</v>
      </c>
      <c r="C4" s="7" t="n">
        <v>1183.9</v>
      </c>
      <c r="D4" s="7" t="n">
        <v>1212.7</v>
      </c>
      <c r="E4" s="7" t="n">
        <v>1194.1</v>
      </c>
      <c r="F4" s="7" t="n">
        <v>1321.6</v>
      </c>
      <c r="G4" s="7" t="n">
        <v>1280.1</v>
      </c>
      <c r="H4" s="7" t="n">
        <v>1236.3</v>
      </c>
      <c r="I4" s="5" t="n">
        <v>1139</v>
      </c>
      <c r="J4" s="5" t="n">
        <v>4747</v>
      </c>
      <c r="K4" s="5" t="n">
        <v>4977</v>
      </c>
      <c r="L4" s="7" t="n">
        <v>4383.6</v>
      </c>
    </row>
    <row r="5" spans="1:12">
      <c r="A5" s="4" t="s">
        <v>472</v>
      </c>
    </row>
    <row r="6" spans="1:12">
      <c r="A6" s="3" t="s">
        <v>320</v>
      </c>
    </row>
    <row r="7" spans="1:12">
      <c r="A7" s="4" t="s">
        <v>67</v>
      </c>
      <c r="J7" s="8" t="n">
        <v>4376.6</v>
      </c>
      <c r="K7" s="8" t="n">
        <v>4589.7</v>
      </c>
    </row>
    <row r="8" spans="1:12">
      <c r="A8" s="4" t="s">
        <v>473</v>
      </c>
    </row>
    <row r="9" spans="1:12">
      <c r="A9" s="3" t="s">
        <v>320</v>
      </c>
    </row>
    <row r="10" spans="1:12">
      <c r="A10" s="4" t="s">
        <v>67</v>
      </c>
      <c r="J10" s="8" t="n">
        <v>153.8</v>
      </c>
      <c r="K10" s="8" t="n">
        <v>228.3</v>
      </c>
    </row>
    <row r="11" spans="1:12">
      <c r="A11" s="4" t="s">
        <v>207</v>
      </c>
    </row>
    <row r="12" spans="1:12">
      <c r="A12" s="3" t="s">
        <v>320</v>
      </c>
    </row>
    <row r="13" spans="1:12">
      <c r="A13" s="4" t="s">
        <v>67</v>
      </c>
      <c r="J13" s="7" t="n">
        <v>216.6</v>
      </c>
      <c r="K13" s="5" t="n">
        <v>159</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74</v>
      </c>
      <c r="B1" s="2" t="s">
        <v>475</v>
      </c>
    </row>
    <row r="2" spans="1:2">
      <c r="A2" s="3" t="s">
        <v>476</v>
      </c>
    </row>
    <row r="3" spans="1:2">
      <c r="A3" s="4" t="s">
        <v>322</v>
      </c>
      <c r="B3" s="7" t="n">
        <v>30.6</v>
      </c>
    </row>
    <row r="4" spans="1:2">
      <c r="A4" s="4" t="s">
        <v>477</v>
      </c>
    </row>
    <row r="5" spans="1:2">
      <c r="A5" s="3" t="s">
        <v>476</v>
      </c>
    </row>
    <row r="6" spans="1:2">
      <c r="A6" s="4" t="s">
        <v>322</v>
      </c>
      <c r="B6" s="8" t="n">
        <v>6.7</v>
      </c>
    </row>
    <row r="7" spans="1:2">
      <c r="A7" s="4" t="s">
        <v>478</v>
      </c>
    </row>
    <row r="8" spans="1:2">
      <c r="A8" s="3" t="s">
        <v>476</v>
      </c>
    </row>
    <row r="9" spans="1:2">
      <c r="A9" s="4" t="s">
        <v>322</v>
      </c>
      <c r="B9" s="8" t="n">
        <v>9.300000000000001</v>
      </c>
    </row>
    <row r="10" spans="1:2">
      <c r="A10" s="4" t="s">
        <v>479</v>
      </c>
    </row>
    <row r="11" spans="1:2">
      <c r="A11" s="3" t="s">
        <v>476</v>
      </c>
    </row>
    <row r="12" spans="1:2">
      <c r="A12" s="4" t="s">
        <v>322</v>
      </c>
      <c r="B12" s="8" t="n">
        <v>0.9</v>
      </c>
    </row>
    <row r="13" spans="1:2">
      <c r="A13" s="4" t="s">
        <v>480</v>
      </c>
    </row>
    <row r="14" spans="1:2">
      <c r="A14" s="3" t="s">
        <v>476</v>
      </c>
    </row>
    <row r="15" spans="1:2">
      <c r="A15" s="4" t="s">
        <v>322</v>
      </c>
      <c r="B15" s="7" t="n">
        <v>13.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64</v>
      </c>
      <c r="D2" s="2" t="s">
        <v>65</v>
      </c>
    </row>
    <row r="3" spans="1:4">
      <c r="A3" s="3" t="s">
        <v>152</v>
      </c>
    </row>
    <row r="4" spans="1:4">
      <c r="A4" s="4" t="s">
        <v>87</v>
      </c>
      <c r="B4" s="5" t="n">
        <v>147</v>
      </c>
      <c r="C4" s="7" t="n">
        <v>268.9</v>
      </c>
      <c r="D4" s="7" t="n">
        <v>389.9</v>
      </c>
    </row>
    <row r="5" spans="1:4">
      <c r="A5" s="3" t="s">
        <v>153</v>
      </c>
    </row>
    <row r="6" spans="1:4">
      <c r="A6" s="4" t="s">
        <v>72</v>
      </c>
      <c r="B6" s="8" t="n">
        <v>292.9</v>
      </c>
      <c r="C6" s="8" t="n">
        <v>291.3</v>
      </c>
      <c r="D6" s="6" t="n">
        <v>279</v>
      </c>
    </row>
    <row r="7" spans="1:4">
      <c r="A7" s="4" t="s">
        <v>76</v>
      </c>
      <c r="B7" s="8" t="n">
        <v>34.6</v>
      </c>
      <c r="C7" s="6" t="n">
        <v>2</v>
      </c>
      <c r="D7" s="6" t="n">
        <v>0</v>
      </c>
    </row>
    <row r="8" spans="1:4">
      <c r="A8" s="4" t="s">
        <v>154</v>
      </c>
      <c r="B8" s="8" t="n">
        <v>-3.3</v>
      </c>
      <c r="C8" s="8" t="n">
        <v>-8.4</v>
      </c>
      <c r="D8" s="8" t="n">
        <v>-10.8</v>
      </c>
    </row>
    <row r="9" spans="1:4">
      <c r="A9" s="4" t="s">
        <v>155</v>
      </c>
      <c r="B9" s="8" t="n">
        <v>14.3</v>
      </c>
      <c r="C9" s="8" t="n">
        <v>0.3</v>
      </c>
      <c r="D9" s="8" t="n">
        <v>1.4</v>
      </c>
    </row>
    <row r="10" spans="1:4">
      <c r="A10" s="4" t="s">
        <v>156</v>
      </c>
      <c r="B10" s="8" t="n">
        <v>78.7</v>
      </c>
      <c r="C10" s="6" t="n">
        <v>0</v>
      </c>
      <c r="D10" s="6" t="n">
        <v>0</v>
      </c>
    </row>
    <row r="11" spans="1:4">
      <c r="A11" s="4" t="s">
        <v>131</v>
      </c>
      <c r="B11" s="8" t="n">
        <v>-0.2</v>
      </c>
      <c r="C11" s="8" t="n">
        <v>62.2</v>
      </c>
      <c r="D11" s="6" t="n">
        <v>-152</v>
      </c>
    </row>
    <row r="12" spans="1:4">
      <c r="A12" s="4" t="s">
        <v>157</v>
      </c>
      <c r="B12" s="6" t="n">
        <v>0</v>
      </c>
      <c r="C12" s="6" t="n">
        <v>0</v>
      </c>
      <c r="D12" s="8" t="n">
        <v>-13.5</v>
      </c>
    </row>
    <row r="13" spans="1:4">
      <c r="A13" s="4" t="s">
        <v>158</v>
      </c>
      <c r="B13" s="8" t="n">
        <v>-3.6</v>
      </c>
      <c r="C13" s="8" t="n">
        <v>22.8</v>
      </c>
      <c r="D13" s="6" t="n">
        <v>17</v>
      </c>
    </row>
    <row r="14" spans="1:4">
      <c r="A14" s="4" t="s">
        <v>159</v>
      </c>
      <c r="B14" s="6" t="n">
        <v>50</v>
      </c>
      <c r="C14" s="6" t="n">
        <v>0</v>
      </c>
      <c r="D14" s="6" t="n">
        <v>0</v>
      </c>
    </row>
    <row r="15" spans="1:4">
      <c r="A15" s="4" t="s">
        <v>160</v>
      </c>
      <c r="B15" s="8" t="n">
        <v>3.4</v>
      </c>
      <c r="C15" s="8" t="n">
        <v>-3.5</v>
      </c>
      <c r="D15" s="8" t="n">
        <v>-0.7</v>
      </c>
    </row>
    <row r="16" spans="1:4">
      <c r="A16" s="3" t="s">
        <v>161</v>
      </c>
    </row>
    <row r="17" spans="1:4">
      <c r="A17" s="4" t="s">
        <v>162</v>
      </c>
      <c r="B17" s="8" t="n">
        <v>119.9</v>
      </c>
      <c r="C17" s="8" t="n">
        <v>-62.8</v>
      </c>
      <c r="D17" s="8" t="n">
        <v>-63.3</v>
      </c>
    </row>
    <row r="18" spans="1:4">
      <c r="A18" s="4" t="s">
        <v>163</v>
      </c>
      <c r="B18" s="8" t="n">
        <v>-3.3</v>
      </c>
      <c r="C18" s="6" t="n">
        <v>-9</v>
      </c>
      <c r="D18" s="8" t="n">
        <v>0.3</v>
      </c>
    </row>
    <row r="19" spans="1:4">
      <c r="A19" s="4" t="s">
        <v>164</v>
      </c>
      <c r="B19" s="8" t="n">
        <v>-35.3</v>
      </c>
      <c r="C19" s="6" t="n">
        <v>3</v>
      </c>
      <c r="D19" s="6" t="n">
        <v>16</v>
      </c>
    </row>
    <row r="20" spans="1:4">
      <c r="A20" s="4" t="s">
        <v>165</v>
      </c>
      <c r="B20" s="8" t="n">
        <v>-12.6</v>
      </c>
      <c r="C20" s="8" t="n">
        <v>8.800000000000001</v>
      </c>
      <c r="D20" s="8" t="n">
        <v>-12.9</v>
      </c>
    </row>
    <row r="21" spans="1:4">
      <c r="A21" s="4" t="s">
        <v>166</v>
      </c>
      <c r="B21" s="8" t="n">
        <v>-46.2</v>
      </c>
      <c r="C21" s="8" t="n">
        <v>-9.1</v>
      </c>
      <c r="D21" s="8" t="n">
        <v>10.9</v>
      </c>
    </row>
    <row r="22" spans="1:4">
      <c r="A22" s="4" t="s">
        <v>167</v>
      </c>
      <c r="B22" s="8" t="n">
        <v>636.3</v>
      </c>
      <c r="C22" s="8" t="n">
        <v>566.5</v>
      </c>
      <c r="D22" s="8" t="n">
        <v>461.3</v>
      </c>
    </row>
    <row r="23" spans="1:4">
      <c r="A23" s="3" t="s">
        <v>168</v>
      </c>
    </row>
    <row r="24" spans="1:4">
      <c r="A24" s="4" t="s">
        <v>169</v>
      </c>
      <c r="B24" s="8" t="n">
        <v>-335.3</v>
      </c>
      <c r="C24" s="8" t="n">
        <v>-385.1</v>
      </c>
      <c r="D24" s="8" t="n">
        <v>-388.5</v>
      </c>
    </row>
    <row r="25" spans="1:4">
      <c r="A25" s="4" t="s">
        <v>170</v>
      </c>
      <c r="B25" s="8" t="n">
        <v>-61.7</v>
      </c>
      <c r="C25" s="8" t="n">
        <v>-36.9</v>
      </c>
      <c r="D25" s="8" t="n">
        <v>-33.4</v>
      </c>
    </row>
    <row r="26" spans="1:4">
      <c r="A26" s="4" t="s">
        <v>171</v>
      </c>
      <c r="B26" s="8" t="n">
        <v>90.09999999999999</v>
      </c>
      <c r="C26" s="8" t="n">
        <v>90.5</v>
      </c>
      <c r="D26" s="6" t="n">
        <v>70</v>
      </c>
    </row>
    <row r="27" spans="1:4">
      <c r="A27" s="4" t="s">
        <v>156</v>
      </c>
      <c r="B27" s="6" t="n">
        <v>0</v>
      </c>
      <c r="C27" s="8" t="n">
        <v>72.7</v>
      </c>
      <c r="D27" s="8" t="n">
        <v>53.1</v>
      </c>
    </row>
    <row r="28" spans="1:4">
      <c r="A28" s="4" t="s">
        <v>172</v>
      </c>
      <c r="B28" s="8" t="n">
        <v>20.7</v>
      </c>
      <c r="C28" s="8" t="n">
        <v>21.9</v>
      </c>
      <c r="D28" s="8" t="n">
        <v>7.9</v>
      </c>
    </row>
    <row r="29" spans="1:4">
      <c r="A29" s="4" t="s">
        <v>173</v>
      </c>
      <c r="B29" s="8" t="n">
        <v>-68.7</v>
      </c>
      <c r="C29" s="8" t="n">
        <v>-90.5</v>
      </c>
      <c r="D29" s="8" t="n">
        <v>-110.1</v>
      </c>
    </row>
    <row r="30" spans="1:4">
      <c r="A30" s="4" t="s">
        <v>174</v>
      </c>
      <c r="B30" s="8" t="n">
        <v>22.1</v>
      </c>
      <c r="C30" s="8" t="n">
        <v>9.9</v>
      </c>
      <c r="D30" s="8" t="n">
        <v>10.5</v>
      </c>
    </row>
    <row r="31" spans="1:4">
      <c r="A31" s="4" t="s">
        <v>175</v>
      </c>
      <c r="B31" s="8" t="n">
        <v>-17.4</v>
      </c>
      <c r="C31" s="8" t="n">
        <v>-20.1</v>
      </c>
      <c r="D31" s="6" t="n">
        <v>0</v>
      </c>
    </row>
    <row r="32" spans="1:4">
      <c r="A32" s="4" t="s">
        <v>176</v>
      </c>
      <c r="B32" s="8" t="n">
        <v>-350.2</v>
      </c>
      <c r="C32" s="8" t="n">
        <v>-337.6</v>
      </c>
      <c r="D32" s="8" t="n">
        <v>-390.5</v>
      </c>
    </row>
    <row r="33" spans="1:4">
      <c r="A33" s="3" t="s">
        <v>177</v>
      </c>
    </row>
    <row r="34" spans="1:4">
      <c r="A34" s="4" t="s">
        <v>178</v>
      </c>
      <c r="B34" s="6" t="n">
        <v>0</v>
      </c>
      <c r="C34" s="6" t="n">
        <v>0</v>
      </c>
      <c r="D34" s="6" t="n">
        <v>-135</v>
      </c>
    </row>
    <row r="35" spans="1:4">
      <c r="A35" s="4" t="s">
        <v>179</v>
      </c>
      <c r="B35" s="6" t="n">
        <v>-52</v>
      </c>
      <c r="C35" s="8" t="n">
        <v>-28.7</v>
      </c>
      <c r="D35" s="8" t="n">
        <v>-123.7</v>
      </c>
    </row>
    <row r="36" spans="1:4">
      <c r="A36" s="4" t="s">
        <v>180</v>
      </c>
      <c r="B36" s="8" t="n">
        <v>-18.7</v>
      </c>
      <c r="C36" s="8" t="n">
        <v>-19.3</v>
      </c>
      <c r="D36" s="8" t="n">
        <v>-19.4</v>
      </c>
    </row>
    <row r="37" spans="1:4">
      <c r="A37" s="4" t="s">
        <v>181</v>
      </c>
      <c r="B37" s="6" t="n">
        <v>0</v>
      </c>
      <c r="C37" s="6" t="n">
        <v>0</v>
      </c>
      <c r="D37" s="8" t="n">
        <v>340.6</v>
      </c>
    </row>
    <row r="38" spans="1:4">
      <c r="A38" s="4" t="s">
        <v>182</v>
      </c>
      <c r="B38" s="8" t="n">
        <v>-42.5</v>
      </c>
      <c r="C38" s="8" t="n">
        <v>-40.7</v>
      </c>
      <c r="D38" s="8" t="n">
        <v>-25.5</v>
      </c>
    </row>
    <row r="39" spans="1:4">
      <c r="A39" s="4" t="s">
        <v>183</v>
      </c>
      <c r="B39" s="6" t="n">
        <v>0</v>
      </c>
      <c r="C39" s="6" t="n">
        <v>0</v>
      </c>
      <c r="D39" s="8" t="n">
        <v>-0.1</v>
      </c>
    </row>
    <row r="40" spans="1:4">
      <c r="A40" s="4" t="s">
        <v>184</v>
      </c>
      <c r="B40" s="8" t="n">
        <v>-113.2</v>
      </c>
      <c r="C40" s="8" t="n">
        <v>-88.7</v>
      </c>
      <c r="D40" s="8" t="n">
        <v>36.9</v>
      </c>
    </row>
    <row r="41" spans="1:4">
      <c r="A41" s="4" t="s">
        <v>185</v>
      </c>
      <c r="B41" s="8" t="n">
        <v>172.9</v>
      </c>
      <c r="C41" s="8" t="n">
        <v>140.2</v>
      </c>
      <c r="D41" s="8" t="n">
        <v>107.7</v>
      </c>
    </row>
    <row r="42" spans="1:4">
      <c r="A42" s="3" t="s">
        <v>186</v>
      </c>
    </row>
    <row r="43" spans="1:4">
      <c r="A43" s="4" t="s">
        <v>187</v>
      </c>
      <c r="B43" s="8" t="n">
        <v>378.7</v>
      </c>
      <c r="C43" s="8" t="n">
        <v>238.5</v>
      </c>
      <c r="D43" s="8" t="n">
        <v>130.8</v>
      </c>
    </row>
    <row r="44" spans="1:4">
      <c r="A44" s="4" t="s">
        <v>188</v>
      </c>
      <c r="B44" s="8" t="n">
        <v>551.6</v>
      </c>
      <c r="C44" s="8" t="n">
        <v>378.7</v>
      </c>
      <c r="D44" s="8" t="n">
        <v>238.5</v>
      </c>
    </row>
    <row r="45" spans="1:4">
      <c r="A45" s="3" t="s">
        <v>189</v>
      </c>
    </row>
    <row r="46" spans="1:4">
      <c r="A46" s="4" t="s">
        <v>190</v>
      </c>
      <c r="B46" s="8" t="n">
        <v>19.1</v>
      </c>
      <c r="C46" s="8" t="n">
        <v>2.1</v>
      </c>
      <c r="D46" s="8" t="n">
        <v>9.5</v>
      </c>
    </row>
    <row r="47" spans="1:4">
      <c r="A47" s="4" t="s">
        <v>191</v>
      </c>
      <c r="B47" s="8" t="n">
        <v>10.8</v>
      </c>
      <c r="C47" s="8" t="n">
        <v>10.6</v>
      </c>
      <c r="D47" s="8" t="n">
        <v>8.800000000000001</v>
      </c>
    </row>
    <row r="48" spans="1:4">
      <c r="A48" s="4" t="s">
        <v>192</v>
      </c>
      <c r="B48" s="6" t="n">
        <v>0</v>
      </c>
      <c r="C48" s="6" t="n">
        <v>0</v>
      </c>
      <c r="D48" s="8" t="n">
        <v>126.6</v>
      </c>
    </row>
    <row r="49" spans="1:4">
      <c r="A49" s="4" t="s">
        <v>193</v>
      </c>
      <c r="B49" s="6" t="n">
        <v>0</v>
      </c>
      <c r="C49" s="8" t="n">
        <v>3.5</v>
      </c>
      <c r="D49" s="6" t="n">
        <v>0</v>
      </c>
    </row>
    <row r="50" spans="1:4">
      <c r="A50" s="3" t="s">
        <v>194</v>
      </c>
    </row>
    <row r="51" spans="1:4">
      <c r="A51" s="4" t="s">
        <v>195</v>
      </c>
      <c r="B51" s="8" t="n">
        <v>14.5</v>
      </c>
      <c r="C51" s="8" t="n">
        <v>15.5</v>
      </c>
      <c r="D51" s="8" t="n">
        <v>19.2</v>
      </c>
    </row>
    <row r="52" spans="1:4">
      <c r="A52" s="4" t="s">
        <v>196</v>
      </c>
      <c r="B52" s="7" t="n">
        <v>51.6</v>
      </c>
      <c r="C52" s="5" t="n">
        <v>39</v>
      </c>
      <c r="D52" s="7" t="n">
        <v>-4.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1</v>
      </c>
      <c r="B1" s="2" t="s">
        <v>2</v>
      </c>
      <c r="C1" s="2" t="s">
        <v>64</v>
      </c>
      <c r="D1" s="2" t="s">
        <v>482</v>
      </c>
    </row>
    <row r="2" spans="1:4">
      <c r="A2" s="3" t="s">
        <v>224</v>
      </c>
    </row>
    <row r="3" spans="1:4">
      <c r="A3" s="4" t="s">
        <v>483</v>
      </c>
      <c r="B3" s="7" t="n">
        <v>17.6</v>
      </c>
      <c r="C3" s="7" t="n">
        <v>21.7</v>
      </c>
      <c r="D3" s="7" t="n">
        <v>22.2</v>
      </c>
    </row>
    <row r="4" spans="1:4">
      <c r="A4" s="4" t="s">
        <v>484</v>
      </c>
      <c r="B4" s="5" t="n">
        <v>0</v>
      </c>
      <c r="C4" s="5" t="n">
        <v>0</v>
      </c>
      <c r="D4" s="5"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64</v>
      </c>
    </row>
    <row r="2" spans="1:3">
      <c r="A2" s="3" t="s">
        <v>224</v>
      </c>
    </row>
    <row r="3" spans="1:3">
      <c r="A3" s="4" t="s">
        <v>486</v>
      </c>
      <c r="B3" s="7" t="n">
        <v>4.2</v>
      </c>
      <c r="C3" s="5" t="n">
        <v>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7</v>
      </c>
      <c r="B1" s="2" t="s">
        <v>1</v>
      </c>
    </row>
    <row r="2" spans="1:3">
      <c r="B2" s="2" t="s">
        <v>2</v>
      </c>
      <c r="C2" s="2" t="s">
        <v>64</v>
      </c>
    </row>
    <row r="3" spans="1:3">
      <c r="A3" s="3" t="s">
        <v>224</v>
      </c>
    </row>
    <row r="4" spans="1:3">
      <c r="A4" s="4" t="s">
        <v>488</v>
      </c>
      <c r="B4" s="7" t="n">
        <v>3.2</v>
      </c>
      <c r="C4" s="7" t="n">
        <v>2.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89</v>
      </c>
      <c r="B1" s="2" t="s">
        <v>490</v>
      </c>
    </row>
    <row r="2" spans="1:2">
      <c r="A2" s="3" t="s">
        <v>224</v>
      </c>
    </row>
    <row r="3" spans="1:2">
      <c r="A3" s="4" t="s">
        <v>491</v>
      </c>
      <c r="B3" s="7" t="n">
        <v>7.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4"/>
    <col customWidth="1" max="5" min="5" width="14"/>
  </cols>
  <sheetData>
    <row r="1" spans="1:5">
      <c r="A1" s="1" t="s">
        <v>492</v>
      </c>
      <c r="B1" s="2" t="s">
        <v>493</v>
      </c>
      <c r="C1" s="2" t="s">
        <v>1</v>
      </c>
    </row>
    <row r="2" spans="1:5">
      <c r="B2" s="2" t="s">
        <v>494</v>
      </c>
      <c r="C2" s="2" t="s">
        <v>2</v>
      </c>
      <c r="D2" s="2" t="s">
        <v>64</v>
      </c>
      <c r="E2" s="2" t="s">
        <v>65</v>
      </c>
    </row>
    <row r="3" spans="1:5">
      <c r="A3" s="3" t="s">
        <v>495</v>
      </c>
    </row>
    <row r="4" spans="1:5">
      <c r="A4" s="4" t="s">
        <v>181</v>
      </c>
      <c r="C4" s="5" t="n">
        <v>0</v>
      </c>
      <c r="D4" s="5" t="n">
        <v>0</v>
      </c>
      <c r="E4" s="7" t="n">
        <v>340.6</v>
      </c>
    </row>
    <row r="5" spans="1:5">
      <c r="A5" s="4" t="s">
        <v>496</v>
      </c>
    </row>
    <row r="6" spans="1:5">
      <c r="A6" s="3" t="s">
        <v>495</v>
      </c>
    </row>
    <row r="7" spans="1:5">
      <c r="A7" s="4" t="s">
        <v>497</v>
      </c>
      <c r="B7" s="6" t="n">
        <v>20145000</v>
      </c>
    </row>
    <row r="8" spans="1:5">
      <c r="A8" s="4" t="s">
        <v>498</v>
      </c>
      <c r="B8" s="5" t="n">
        <v>19</v>
      </c>
    </row>
    <row r="9" spans="1:5">
      <c r="A9" s="4" t="s">
        <v>499</v>
      </c>
      <c r="B9" s="7" t="n">
        <v>382.7</v>
      </c>
    </row>
    <row r="10" spans="1:5">
      <c r="A10" s="4" t="s">
        <v>500</v>
      </c>
      <c r="B10" s="8" t="n">
        <v>42.1</v>
      </c>
    </row>
    <row r="11" spans="1:5">
      <c r="A11" s="4" t="s">
        <v>181</v>
      </c>
      <c r="B11" s="7" t="n">
        <v>340.6</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64</v>
      </c>
    </row>
    <row r="2" spans="1:3">
      <c r="A2" s="4" t="s">
        <v>502</v>
      </c>
    </row>
    <row r="3" spans="1:3">
      <c r="A3" s="3" t="s">
        <v>503</v>
      </c>
    </row>
    <row r="4" spans="1:3">
      <c r="A4" s="4" t="s">
        <v>101</v>
      </c>
      <c r="B4" s="7" t="n">
        <v>48.3</v>
      </c>
      <c r="C4" s="7" t="n">
        <v>51.3</v>
      </c>
    </row>
    <row r="5" spans="1:3">
      <c r="A5" s="4" t="s">
        <v>504</v>
      </c>
    </row>
    <row r="6" spans="1:3">
      <c r="A6" s="3" t="s">
        <v>503</v>
      </c>
    </row>
    <row r="7" spans="1:3">
      <c r="A7" s="4" t="s">
        <v>505</v>
      </c>
      <c r="B7" s="5" t="n">
        <v>0</v>
      </c>
      <c r="C7" s="5"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06</v>
      </c>
      <c r="B1" s="2" t="s">
        <v>507</v>
      </c>
    </row>
    <row r="2" spans="1:2">
      <c r="A2" s="3" t="s">
        <v>503</v>
      </c>
    </row>
    <row r="3" spans="1:2">
      <c r="A3" s="4" t="s">
        <v>508</v>
      </c>
      <c r="B3" s="5" t="n">
        <v>0</v>
      </c>
    </row>
    <row r="4" spans="1:2">
      <c r="A4" s="4" t="s">
        <v>509</v>
      </c>
      <c r="B4" s="5" t="n">
        <v>4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10</v>
      </c>
      <c r="B1" s="2" t="s">
        <v>2</v>
      </c>
      <c r="C1" s="2" t="s">
        <v>64</v>
      </c>
    </row>
    <row r="2" spans="1:3">
      <c r="A2" s="3" t="s">
        <v>230</v>
      </c>
    </row>
    <row r="3" spans="1:3">
      <c r="A3" s="4" t="s">
        <v>511</v>
      </c>
      <c r="B3" s="7" t="n">
        <v>368.5</v>
      </c>
      <c r="C3" s="7" t="n">
        <v>398.4</v>
      </c>
    </row>
    <row r="4" spans="1:3">
      <c r="A4" s="4" t="s">
        <v>512</v>
      </c>
      <c r="B4" s="5" t="n">
        <v>360</v>
      </c>
      <c r="C4" s="5" t="n">
        <v>40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3</v>
      </c>
      <c r="B1" s="2" t="s">
        <v>2</v>
      </c>
      <c r="C1" s="2" t="s">
        <v>456</v>
      </c>
      <c r="D1" s="2" t="s">
        <v>457</v>
      </c>
    </row>
    <row r="2" spans="1:4">
      <c r="A2" s="4" t="s">
        <v>502</v>
      </c>
    </row>
    <row r="3" spans="1:4">
      <c r="A3" s="3" t="s">
        <v>503</v>
      </c>
    </row>
    <row r="4" spans="1:4">
      <c r="A4" s="4" t="s">
        <v>514</v>
      </c>
      <c r="B4" s="7" t="n">
        <v>8.1</v>
      </c>
    </row>
    <row r="5" spans="1:4">
      <c r="A5" s="4" t="s">
        <v>515</v>
      </c>
    </row>
    <row r="6" spans="1:4">
      <c r="A6" s="3" t="s">
        <v>503</v>
      </c>
    </row>
    <row r="7" spans="1:4">
      <c r="A7" s="4" t="s">
        <v>516</v>
      </c>
      <c r="B7" s="6" t="n">
        <v>1</v>
      </c>
    </row>
    <row r="8" spans="1:4">
      <c r="A8" s="4" t="s">
        <v>517</v>
      </c>
      <c r="D8" s="5" t="n">
        <v>0</v>
      </c>
    </row>
    <row r="9" spans="1:4">
      <c r="A9" s="4" t="s">
        <v>518</v>
      </c>
    </row>
    <row r="10" spans="1:4">
      <c r="A10" s="3" t="s">
        <v>503</v>
      </c>
    </row>
    <row r="11" spans="1:4">
      <c r="A11" s="4" t="s">
        <v>514</v>
      </c>
      <c r="B11" s="8" t="n">
        <v>18.5</v>
      </c>
    </row>
    <row r="12" spans="1:4">
      <c r="A12" s="4" t="s">
        <v>519</v>
      </c>
    </row>
    <row r="13" spans="1:4">
      <c r="A13" s="3" t="s">
        <v>503</v>
      </c>
    </row>
    <row r="14" spans="1:4">
      <c r="A14" s="4" t="s">
        <v>516</v>
      </c>
      <c r="B14" s="5" t="n">
        <v>2</v>
      </c>
    </row>
    <row r="15" spans="1:4">
      <c r="A15" s="4" t="s">
        <v>520</v>
      </c>
      <c r="C15" s="5"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64</v>
      </c>
    </row>
    <row r="2" spans="1:3">
      <c r="A2" s="3" t="s">
        <v>503</v>
      </c>
    </row>
    <row r="3" spans="1:3">
      <c r="A3" s="4" t="s">
        <v>522</v>
      </c>
      <c r="B3" s="5" t="n">
        <v>34</v>
      </c>
    </row>
    <row r="4" spans="1:3">
      <c r="A4" s="4" t="s">
        <v>444</v>
      </c>
      <c r="B4" s="7" t="n">
        <v>67.40000000000001</v>
      </c>
      <c r="C4" s="7" t="n">
        <v>21.9</v>
      </c>
    </row>
    <row r="5" spans="1:3">
      <c r="A5" s="4" t="s">
        <v>523</v>
      </c>
      <c r="B5" s="4" t="s">
        <v>524</v>
      </c>
    </row>
    <row r="6" spans="1:3">
      <c r="A6" s="4" t="s">
        <v>525</v>
      </c>
      <c r="B6" s="4" t="s">
        <v>526</v>
      </c>
    </row>
    <row r="7" spans="1:3">
      <c r="A7" s="4" t="s">
        <v>447</v>
      </c>
    </row>
    <row r="8" spans="1:3">
      <c r="A8" s="3" t="s">
        <v>503</v>
      </c>
    </row>
    <row r="9" spans="1:3">
      <c r="A9" s="4" t="s">
        <v>444</v>
      </c>
      <c r="B9" s="7" t="n">
        <v>33.4</v>
      </c>
    </row>
    <row r="10" spans="1:3">
      <c r="A10" s="4" t="s">
        <v>525</v>
      </c>
      <c r="B10" s="4" t="s">
        <v>524</v>
      </c>
    </row>
    <row r="11" spans="1:3">
      <c r="A11" s="4" t="s">
        <v>527</v>
      </c>
    </row>
    <row r="12" spans="1:3">
      <c r="A12" s="3" t="s">
        <v>503</v>
      </c>
    </row>
    <row r="13" spans="1:3">
      <c r="A13" s="4" t="s">
        <v>523</v>
      </c>
      <c r="B13" s="4" t="s">
        <v>528</v>
      </c>
    </row>
    <row r="14" spans="1:3">
      <c r="A14" s="4" t="s">
        <v>529</v>
      </c>
    </row>
    <row r="15" spans="1:3">
      <c r="A15" s="3" t="s">
        <v>503</v>
      </c>
    </row>
    <row r="16" spans="1:3">
      <c r="A16" s="4" t="s">
        <v>523</v>
      </c>
      <c r="B16" s="4" t="s">
        <v>530</v>
      </c>
    </row>
    <row r="17" spans="1:3">
      <c r="A17" s="4" t="s">
        <v>531</v>
      </c>
    </row>
    <row r="18" spans="1:3">
      <c r="A18" s="3" t="s">
        <v>503</v>
      </c>
    </row>
    <row r="19" spans="1:3">
      <c r="A19" s="4" t="s">
        <v>514</v>
      </c>
      <c r="B19" s="7" t="n">
        <v>8.1</v>
      </c>
    </row>
    <row r="20" spans="1:3">
      <c r="A20" s="4" t="s">
        <v>532</v>
      </c>
    </row>
    <row r="21" spans="1:3">
      <c r="A21" s="3" t="s">
        <v>503</v>
      </c>
    </row>
    <row r="22" spans="1:3">
      <c r="A22" s="4" t="s">
        <v>514</v>
      </c>
      <c r="B22" s="7" t="n">
        <v>18.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9"/>
    <col customWidth="1" max="2" min="2" width="11"/>
    <col customWidth="1" max="3" min="3" width="13"/>
    <col customWidth="1" max="4" min="4" width="27"/>
    <col customWidth="1" max="5" min="5" width="18"/>
    <col customWidth="1" max="6" min="6" width="39"/>
  </cols>
  <sheetData>
    <row r="1" spans="1:6">
      <c r="A1" s="1" t="s">
        <v>197</v>
      </c>
      <c r="B1" s="2" t="s">
        <v>198</v>
      </c>
      <c r="C1" s="2" t="s">
        <v>199</v>
      </c>
      <c r="D1" s="2" t="s">
        <v>200</v>
      </c>
      <c r="E1" s="2" t="s">
        <v>201</v>
      </c>
      <c r="F1" s="2" t="s">
        <v>202</v>
      </c>
    </row>
    <row r="2" spans="1:6">
      <c r="A2" s="4" t="s">
        <v>203</v>
      </c>
      <c r="B2" s="5" t="n">
        <v>0</v>
      </c>
      <c r="C2" s="5" t="n">
        <v>0</v>
      </c>
      <c r="D2" s="5" t="n">
        <v>0</v>
      </c>
      <c r="E2" s="5" t="n">
        <v>0</v>
      </c>
      <c r="F2" s="5" t="n">
        <v>0</v>
      </c>
    </row>
    <row r="3" spans="1:6">
      <c r="A3" s="3" t="s">
        <v>204</v>
      </c>
    </row>
    <row r="4" spans="1:6">
      <c r="A4" s="4" t="s">
        <v>205</v>
      </c>
      <c r="B4" s="8" t="n">
        <v>1201.2</v>
      </c>
      <c r="E4" s="8" t="n">
        <v>13.3</v>
      </c>
      <c r="F4" s="8" t="n">
        <v>0.9</v>
      </c>
    </row>
    <row r="5" spans="1:6">
      <c r="A5" s="4" t="s">
        <v>206</v>
      </c>
      <c r="B5" s="8" t="n">
        <v>389.9</v>
      </c>
    </row>
    <row r="6" spans="1:6">
      <c r="A6" s="4" t="s">
        <v>207</v>
      </c>
      <c r="B6" s="6" t="n">
        <v>0</v>
      </c>
      <c r="C6" s="6" t="n">
        <v>0</v>
      </c>
      <c r="D6" s="8" t="n">
        <v>-1.4</v>
      </c>
      <c r="E6" s="8" t="n">
        <v>1.4</v>
      </c>
      <c r="F6" s="6" t="n">
        <v>0</v>
      </c>
    </row>
    <row r="7" spans="1:6">
      <c r="A7" s="4" t="s">
        <v>208</v>
      </c>
      <c r="B7" s="8" t="n">
        <v>1890.2</v>
      </c>
      <c r="C7" s="6" t="n">
        <v>0</v>
      </c>
      <c r="D7" s="8" t="n">
        <v>1534.6</v>
      </c>
      <c r="E7" s="8" t="n">
        <v>355.6</v>
      </c>
      <c r="F7" s="6" t="n">
        <v>0</v>
      </c>
    </row>
    <row r="8" spans="1:6">
      <c r="A8" s="3" t="s">
        <v>204</v>
      </c>
    </row>
    <row r="9" spans="1:6">
      <c r="A9" s="4" t="s">
        <v>209</v>
      </c>
      <c r="B9" s="8" t="n">
        <v>0.5</v>
      </c>
      <c r="C9" s="6" t="n">
        <v>0</v>
      </c>
      <c r="D9" s="8" t="n">
        <v>0.5</v>
      </c>
      <c r="E9" s="6" t="n">
        <v>0</v>
      </c>
      <c r="F9" s="6" t="n">
        <v>0</v>
      </c>
    </row>
    <row r="10" spans="1:6">
      <c r="A10" s="4" t="s">
        <v>206</v>
      </c>
      <c r="B10" s="8" t="n">
        <v>268.9</v>
      </c>
      <c r="C10" s="6" t="n">
        <v>0</v>
      </c>
      <c r="D10" s="6" t="n">
        <v>0</v>
      </c>
      <c r="E10" s="8" t="n">
        <v>268.9</v>
      </c>
      <c r="F10" s="6" t="n">
        <v>0</v>
      </c>
    </row>
    <row r="11" spans="1:6">
      <c r="A11" s="4" t="s">
        <v>210</v>
      </c>
      <c r="B11" s="6" t="n">
        <v>-1</v>
      </c>
      <c r="C11" s="6" t="n">
        <v>0</v>
      </c>
      <c r="D11" s="6" t="n">
        <v>0</v>
      </c>
      <c r="E11" s="6" t="n">
        <v>0</v>
      </c>
      <c r="F11" s="6" t="n">
        <v>-1</v>
      </c>
    </row>
    <row r="12" spans="1:6">
      <c r="A12" s="4" t="s">
        <v>211</v>
      </c>
      <c r="B12" s="8" t="n">
        <v>10.9</v>
      </c>
      <c r="C12" s="6" t="n">
        <v>0</v>
      </c>
      <c r="D12" s="8" t="n">
        <v>10.9</v>
      </c>
      <c r="E12" s="6" t="n">
        <v>0</v>
      </c>
      <c r="F12" s="6" t="n">
        <v>0</v>
      </c>
    </row>
    <row r="13" spans="1:6">
      <c r="A13" s="4" t="s">
        <v>212</v>
      </c>
      <c r="B13" s="8" t="n">
        <v>-42.5</v>
      </c>
      <c r="C13" s="6" t="n">
        <v>0</v>
      </c>
      <c r="D13" s="6" t="n">
        <v>0</v>
      </c>
      <c r="E13" s="8" t="n">
        <v>-42.5</v>
      </c>
      <c r="F13" s="6" t="n">
        <v>0</v>
      </c>
    </row>
    <row r="14" spans="1:6">
      <c r="A14" s="4" t="s">
        <v>213</v>
      </c>
      <c r="B14" s="8" t="n">
        <v>0.2</v>
      </c>
      <c r="C14" s="6" t="n">
        <v>0</v>
      </c>
      <c r="D14" s="8" t="n">
        <v>0.2</v>
      </c>
      <c r="E14" s="6" t="n">
        <v>0</v>
      </c>
      <c r="F14" s="6" t="n">
        <v>0</v>
      </c>
    </row>
    <row r="15" spans="1:6">
      <c r="A15" s="4" t="s">
        <v>214</v>
      </c>
      <c r="B15" s="8" t="n">
        <v>-2.3</v>
      </c>
      <c r="C15" s="6" t="n">
        <v>0</v>
      </c>
      <c r="D15" s="8" t="n">
        <v>-2.3</v>
      </c>
      <c r="E15" s="6" t="n">
        <v>0</v>
      </c>
      <c r="F15" s="6" t="n">
        <v>0</v>
      </c>
    </row>
    <row r="16" spans="1:6">
      <c r="A16" s="4" t="s">
        <v>207</v>
      </c>
      <c r="B16" s="8" t="n">
        <v>0.1</v>
      </c>
      <c r="C16" s="6" t="n">
        <v>0</v>
      </c>
      <c r="D16" s="8" t="n">
        <v>0.1</v>
      </c>
      <c r="E16" s="6" t="n">
        <v>0</v>
      </c>
      <c r="F16" s="6" t="n">
        <v>0</v>
      </c>
    </row>
    <row r="17" spans="1:6">
      <c r="A17" s="4" t="s">
        <v>215</v>
      </c>
      <c r="B17" s="8" t="n">
        <v>2132.3</v>
      </c>
      <c r="C17" s="6" t="n">
        <v>0</v>
      </c>
      <c r="D17" s="6" t="n">
        <v>1544</v>
      </c>
      <c r="E17" s="8" t="n">
        <v>589.3</v>
      </c>
      <c r="F17" s="6" t="n">
        <v>-1</v>
      </c>
    </row>
    <row r="18" spans="1:6">
      <c r="A18" s="3" t="s">
        <v>204</v>
      </c>
    </row>
    <row r="19" spans="1:6">
      <c r="A19" s="4" t="s">
        <v>216</v>
      </c>
      <c r="B19" s="8" t="n">
        <v>7.3</v>
      </c>
      <c r="C19" s="6" t="n">
        <v>0</v>
      </c>
      <c r="D19" s="6" t="n">
        <v>0</v>
      </c>
      <c r="E19" s="8" t="n">
        <v>7.3</v>
      </c>
      <c r="F19" s="6" t="n">
        <v>0</v>
      </c>
    </row>
    <row r="20" spans="1:6">
      <c r="A20" s="4" t="s">
        <v>209</v>
      </c>
      <c r="B20" s="8" t="n">
        <v>0.3</v>
      </c>
      <c r="C20" s="6" t="n">
        <v>0</v>
      </c>
      <c r="D20" s="8" t="n">
        <v>0.3</v>
      </c>
      <c r="E20" s="6" t="n">
        <v>0</v>
      </c>
      <c r="F20" s="6" t="n">
        <v>0</v>
      </c>
    </row>
    <row r="21" spans="1:6">
      <c r="A21" s="4" t="s">
        <v>206</v>
      </c>
      <c r="B21" s="6" t="n">
        <v>147</v>
      </c>
      <c r="C21" s="6" t="n">
        <v>0</v>
      </c>
      <c r="D21" s="6" t="n">
        <v>0</v>
      </c>
      <c r="E21" s="6" t="n">
        <v>147</v>
      </c>
      <c r="F21" s="6" t="n">
        <v>0</v>
      </c>
    </row>
    <row r="22" spans="1:6">
      <c r="A22" s="4" t="s">
        <v>210</v>
      </c>
      <c r="B22" s="8" t="n">
        <v>1.1</v>
      </c>
      <c r="C22" s="6" t="n">
        <v>0</v>
      </c>
      <c r="D22" s="6" t="n">
        <v>0</v>
      </c>
      <c r="E22" s="6" t="n">
        <v>0</v>
      </c>
      <c r="F22" s="8" t="n">
        <v>1.1</v>
      </c>
    </row>
    <row r="23" spans="1:6">
      <c r="A23" s="4" t="s">
        <v>211</v>
      </c>
      <c r="B23" s="8" t="n">
        <v>-0.4</v>
      </c>
      <c r="C23" s="6" t="n">
        <v>0</v>
      </c>
      <c r="D23" s="8" t="n">
        <v>-0.4</v>
      </c>
      <c r="E23" s="6" t="n">
        <v>0</v>
      </c>
      <c r="F23" s="6" t="n">
        <v>0</v>
      </c>
    </row>
    <row r="24" spans="1:6">
      <c r="A24" s="4" t="s">
        <v>212</v>
      </c>
      <c r="B24" s="8" t="n">
        <v>-42.7</v>
      </c>
      <c r="C24" s="6" t="n">
        <v>0</v>
      </c>
      <c r="D24" s="6" t="n">
        <v>0</v>
      </c>
      <c r="E24" s="8" t="n">
        <v>-42.7</v>
      </c>
      <c r="F24" s="6" t="n">
        <v>0</v>
      </c>
    </row>
    <row r="25" spans="1:6">
      <c r="A25" s="4" t="s">
        <v>214</v>
      </c>
      <c r="B25" s="8" t="n">
        <v>-1.2</v>
      </c>
      <c r="C25" s="6" t="n">
        <v>0</v>
      </c>
      <c r="D25" s="8" t="n">
        <v>-1.2</v>
      </c>
      <c r="E25" s="6" t="n">
        <v>0</v>
      </c>
      <c r="F25" s="6" t="n">
        <v>0</v>
      </c>
    </row>
    <row r="26" spans="1:6">
      <c r="A26" s="4" t="s">
        <v>217</v>
      </c>
      <c r="B26" s="7" t="n">
        <v>2236.4</v>
      </c>
      <c r="C26" s="5" t="n">
        <v>0</v>
      </c>
      <c r="D26" s="7" t="n">
        <v>1542.7</v>
      </c>
      <c r="E26" s="7" t="n">
        <v>693.6</v>
      </c>
      <c r="F26" s="7" t="n">
        <v>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33</v>
      </c>
      <c r="B1" s="2" t="s">
        <v>1</v>
      </c>
    </row>
    <row r="2" spans="1:4">
      <c r="B2" s="2" t="s">
        <v>2</v>
      </c>
      <c r="C2" s="2" t="s">
        <v>64</v>
      </c>
      <c r="D2" s="2" t="s">
        <v>65</v>
      </c>
    </row>
    <row r="3" spans="1:4">
      <c r="A3" s="3" t="s">
        <v>534</v>
      </c>
    </row>
    <row r="4" spans="1:4">
      <c r="A4" s="4" t="s">
        <v>90</v>
      </c>
      <c r="B4" s="7" t="n">
        <v>1.1</v>
      </c>
      <c r="C4" s="5" t="n">
        <v>0</v>
      </c>
      <c r="D4" s="5" t="n">
        <v>0</v>
      </c>
    </row>
    <row r="5" spans="1:4">
      <c r="A5" s="4" t="s">
        <v>535</v>
      </c>
      <c r="B5" s="5" t="n">
        <v>0</v>
      </c>
      <c r="C5" s="5" t="n">
        <v>0</v>
      </c>
      <c r="D5" s="5"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64</v>
      </c>
    </row>
    <row r="2" spans="1:3">
      <c r="A2" s="3" t="s">
        <v>414</v>
      </c>
    </row>
    <row r="3" spans="1:3">
      <c r="A3" s="4" t="s">
        <v>537</v>
      </c>
      <c r="B3" s="7" t="n">
        <v>47.3</v>
      </c>
      <c r="C3" s="7" t="n">
        <v>51.6</v>
      </c>
    </row>
    <row r="4" spans="1:3">
      <c r="A4" s="4" t="s">
        <v>538</v>
      </c>
      <c r="B4" s="8" t="n">
        <v>48.3</v>
      </c>
      <c r="C4" s="8" t="n">
        <v>51.3</v>
      </c>
    </row>
    <row r="5" spans="1:3">
      <c r="A5" s="4" t="s">
        <v>539</v>
      </c>
    </row>
    <row r="6" spans="1:3">
      <c r="A6" s="3" t="s">
        <v>414</v>
      </c>
    </row>
    <row r="7" spans="1:3">
      <c r="A7" s="4" t="s">
        <v>537</v>
      </c>
      <c r="B7" s="8" t="n">
        <v>16.5</v>
      </c>
      <c r="C7" s="6" t="n">
        <v>20</v>
      </c>
    </row>
    <row r="8" spans="1:3">
      <c r="A8" s="4" t="s">
        <v>538</v>
      </c>
      <c r="B8" s="6" t="n">
        <v>17</v>
      </c>
      <c r="C8" s="8" t="n">
        <v>19.8</v>
      </c>
    </row>
    <row r="9" spans="1:3">
      <c r="A9" s="4" t="s">
        <v>540</v>
      </c>
    </row>
    <row r="10" spans="1:3">
      <c r="A10" s="3" t="s">
        <v>414</v>
      </c>
    </row>
    <row r="11" spans="1:3">
      <c r="A11" s="4" t="s">
        <v>537</v>
      </c>
      <c r="B11" s="8" t="n">
        <v>0.1</v>
      </c>
      <c r="C11" s="8" t="n">
        <v>0.1</v>
      </c>
    </row>
    <row r="12" spans="1:3">
      <c r="A12" s="4" t="s">
        <v>538</v>
      </c>
      <c r="B12" s="8" t="n">
        <v>0.1</v>
      </c>
      <c r="C12" s="8" t="n">
        <v>0.1</v>
      </c>
    </row>
    <row r="13" spans="1:3">
      <c r="A13" s="4" t="s">
        <v>541</v>
      </c>
    </row>
    <row r="14" spans="1:3">
      <c r="A14" s="3" t="s">
        <v>414</v>
      </c>
    </row>
    <row r="15" spans="1:3">
      <c r="A15" s="4" t="s">
        <v>537</v>
      </c>
      <c r="B15" s="8" t="n">
        <v>15.1</v>
      </c>
      <c r="C15" s="8" t="n">
        <v>15.1</v>
      </c>
    </row>
    <row r="16" spans="1:3">
      <c r="A16" s="4" t="s">
        <v>538</v>
      </c>
      <c r="B16" s="8" t="n">
        <v>15.4</v>
      </c>
      <c r="C16" s="6" t="n">
        <v>15</v>
      </c>
    </row>
    <row r="17" spans="1:3">
      <c r="A17" s="4" t="s">
        <v>542</v>
      </c>
    </row>
    <row r="18" spans="1:3">
      <c r="A18" s="3" t="s">
        <v>414</v>
      </c>
    </row>
    <row r="19" spans="1:3">
      <c r="A19" s="4" t="s">
        <v>537</v>
      </c>
      <c r="B19" s="8" t="n">
        <v>11.6</v>
      </c>
      <c r="C19" s="8" t="n">
        <v>12.5</v>
      </c>
    </row>
    <row r="20" spans="1:3">
      <c r="A20" s="4" t="s">
        <v>538</v>
      </c>
      <c r="B20" s="8" t="n">
        <v>11.8</v>
      </c>
      <c r="C20" s="8" t="n">
        <v>12.5</v>
      </c>
    </row>
    <row r="21" spans="1:3">
      <c r="A21" s="4" t="s">
        <v>543</v>
      </c>
    </row>
    <row r="22" spans="1:3">
      <c r="A22" s="3" t="s">
        <v>414</v>
      </c>
    </row>
    <row r="23" spans="1:3">
      <c r="A23" s="4" t="s">
        <v>537</v>
      </c>
      <c r="B23" s="6" t="n">
        <v>4</v>
      </c>
      <c r="C23" s="8" t="n">
        <v>3.9</v>
      </c>
    </row>
    <row r="24" spans="1:3">
      <c r="A24" s="4" t="s">
        <v>538</v>
      </c>
      <c r="B24" s="5" t="n">
        <v>4</v>
      </c>
      <c r="C24" s="7" t="n">
        <v>3.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64</v>
      </c>
    </row>
    <row r="2" spans="1:3">
      <c r="A2" s="3" t="s">
        <v>534</v>
      </c>
    </row>
    <row r="3" spans="1:3">
      <c r="A3" s="4" t="s">
        <v>193</v>
      </c>
      <c r="B3" s="4" t="s">
        <v>545</v>
      </c>
      <c r="C3" s="4" t="s">
        <v>545</v>
      </c>
    </row>
    <row r="4" spans="1:3">
      <c r="A4" s="4" t="s">
        <v>546</v>
      </c>
      <c r="B4" s="7" t="n">
        <v>3.5</v>
      </c>
      <c r="C4" s="7" t="n">
        <v>3.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1</v>
      </c>
    </row>
    <row r="2" spans="1:4">
      <c r="B2" s="2" t="s">
        <v>2</v>
      </c>
      <c r="C2" s="2" t="s">
        <v>64</v>
      </c>
      <c r="D2" s="2" t="s">
        <v>65</v>
      </c>
    </row>
    <row r="3" spans="1:4">
      <c r="A3" s="3" t="s">
        <v>548</v>
      </c>
    </row>
    <row r="4" spans="1:4">
      <c r="A4" s="4" t="s">
        <v>549</v>
      </c>
      <c r="B4" s="7" t="n">
        <v>162.2</v>
      </c>
      <c r="C4" s="7" t="n">
        <v>164.8</v>
      </c>
    </row>
    <row r="5" spans="1:4">
      <c r="A5" s="4" t="s">
        <v>76</v>
      </c>
      <c r="B5" s="8" t="n">
        <v>-34.6</v>
      </c>
      <c r="C5" s="6" t="n">
        <v>-2</v>
      </c>
      <c r="D5" s="5" t="n">
        <v>0</v>
      </c>
    </row>
    <row r="6" spans="1:4">
      <c r="A6" s="4" t="s">
        <v>550</v>
      </c>
      <c r="B6" s="8" t="n">
        <v>-0.1</v>
      </c>
      <c r="C6" s="8" t="n">
        <v>-0.6</v>
      </c>
    </row>
    <row r="7" spans="1:4">
      <c r="A7" s="4" t="s">
        <v>551</v>
      </c>
      <c r="B7" s="8" t="n">
        <v>127.5</v>
      </c>
      <c r="C7" s="8" t="n">
        <v>162.2</v>
      </c>
      <c r="D7" s="8" t="n">
        <v>164.8</v>
      </c>
    </row>
    <row r="8" spans="1:4">
      <c r="A8" s="4" t="s">
        <v>445</v>
      </c>
    </row>
    <row r="9" spans="1:4">
      <c r="A9" s="3" t="s">
        <v>548</v>
      </c>
    </row>
    <row r="10" spans="1:4">
      <c r="A10" s="4" t="s">
        <v>549</v>
      </c>
      <c r="B10" s="8" t="n">
        <v>138.2</v>
      </c>
      <c r="C10" s="8" t="n">
        <v>138.2</v>
      </c>
    </row>
    <row r="11" spans="1:4">
      <c r="A11" s="4" t="s">
        <v>76</v>
      </c>
      <c r="B11" s="8" t="n">
        <v>-34.6</v>
      </c>
      <c r="C11" s="6" t="n">
        <v>0</v>
      </c>
    </row>
    <row r="12" spans="1:4">
      <c r="A12" s="4" t="s">
        <v>550</v>
      </c>
      <c r="B12" s="6" t="n">
        <v>0</v>
      </c>
      <c r="C12" s="6" t="n">
        <v>0</v>
      </c>
    </row>
    <row r="13" spans="1:4">
      <c r="A13" s="4" t="s">
        <v>551</v>
      </c>
      <c r="B13" s="8" t="n">
        <v>103.6</v>
      </c>
      <c r="C13" s="8" t="n">
        <v>138.2</v>
      </c>
      <c r="D13" s="8" t="n">
        <v>138.2</v>
      </c>
    </row>
    <row r="14" spans="1:4">
      <c r="A14" s="4" t="s">
        <v>552</v>
      </c>
    </row>
    <row r="15" spans="1:4">
      <c r="A15" s="3" t="s">
        <v>548</v>
      </c>
    </row>
    <row r="16" spans="1:4">
      <c r="A16" s="4" t="s">
        <v>549</v>
      </c>
      <c r="B16" s="8" t="n">
        <v>14.2</v>
      </c>
      <c r="C16" s="8" t="n">
        <v>14.2</v>
      </c>
    </row>
    <row r="17" spans="1:4">
      <c r="A17" s="4" t="s">
        <v>76</v>
      </c>
      <c r="B17" s="6" t="n">
        <v>0</v>
      </c>
      <c r="C17" s="6" t="n">
        <v>0</v>
      </c>
    </row>
    <row r="18" spans="1:4">
      <c r="A18" s="4" t="s">
        <v>550</v>
      </c>
      <c r="B18" s="6" t="n">
        <v>0</v>
      </c>
      <c r="C18" s="6" t="n">
        <v>0</v>
      </c>
    </row>
    <row r="19" spans="1:4">
      <c r="A19" s="4" t="s">
        <v>551</v>
      </c>
      <c r="B19" s="8" t="n">
        <v>14.2</v>
      </c>
      <c r="C19" s="8" t="n">
        <v>14.2</v>
      </c>
      <c r="D19" s="8" t="n">
        <v>14.2</v>
      </c>
    </row>
    <row r="20" spans="1:4">
      <c r="A20" s="4" t="s">
        <v>207</v>
      </c>
    </row>
    <row r="21" spans="1:4">
      <c r="A21" s="3" t="s">
        <v>548</v>
      </c>
    </row>
    <row r="22" spans="1:4">
      <c r="A22" s="4" t="s">
        <v>549</v>
      </c>
      <c r="B22" s="8" t="n">
        <v>9.800000000000001</v>
      </c>
      <c r="C22" s="8" t="n">
        <v>12.4</v>
      </c>
    </row>
    <row r="23" spans="1:4">
      <c r="A23" s="4" t="s">
        <v>76</v>
      </c>
      <c r="B23" s="6" t="n">
        <v>0</v>
      </c>
      <c r="C23" s="6" t="n">
        <v>-2</v>
      </c>
    </row>
    <row r="24" spans="1:4">
      <c r="A24" s="4" t="s">
        <v>550</v>
      </c>
      <c r="B24" s="8" t="n">
        <v>-0.1</v>
      </c>
      <c r="C24" s="8" t="n">
        <v>-0.6</v>
      </c>
    </row>
    <row r="25" spans="1:4">
      <c r="A25" s="4" t="s">
        <v>551</v>
      </c>
      <c r="B25" s="7" t="n">
        <v>9.699999999999999</v>
      </c>
      <c r="C25" s="7" t="n">
        <v>9.800000000000001</v>
      </c>
      <c r="D25" s="7" t="n">
        <v>12.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64</v>
      </c>
    </row>
    <row r="2" spans="1:3">
      <c r="A2" s="3" t="s">
        <v>554</v>
      </c>
    </row>
    <row r="3" spans="1:3">
      <c r="A3" s="4" t="s">
        <v>555</v>
      </c>
      <c r="B3" s="7" t="n">
        <v>1.1</v>
      </c>
      <c r="C3" s="7" t="n">
        <v>11.9</v>
      </c>
    </row>
    <row r="4" spans="1:3">
      <c r="A4" s="4" t="s">
        <v>556</v>
      </c>
      <c r="B4" s="8" t="n">
        <v>1.1</v>
      </c>
      <c r="C4" s="8" t="n">
        <v>4.7</v>
      </c>
    </row>
    <row r="5" spans="1:3">
      <c r="A5" s="4" t="s">
        <v>557</v>
      </c>
      <c r="B5" s="6" t="n">
        <v>0</v>
      </c>
      <c r="C5" s="8" t="n">
        <v>7.2</v>
      </c>
    </row>
    <row r="6" spans="1:3">
      <c r="A6" s="4" t="s">
        <v>558</v>
      </c>
    </row>
    <row r="7" spans="1:3">
      <c r="A7" s="3" t="s">
        <v>554</v>
      </c>
    </row>
    <row r="8" spans="1:3">
      <c r="A8" s="4" t="s">
        <v>555</v>
      </c>
      <c r="B8" s="8" t="n">
        <v>1.1</v>
      </c>
      <c r="C8" s="8" t="n">
        <v>10.5</v>
      </c>
    </row>
    <row r="9" spans="1:3">
      <c r="A9" s="4" t="s">
        <v>556</v>
      </c>
      <c r="B9" s="8" t="n">
        <v>1.1</v>
      </c>
      <c r="C9" s="8" t="n">
        <v>3.5</v>
      </c>
    </row>
    <row r="10" spans="1:3">
      <c r="A10" s="4" t="s">
        <v>557</v>
      </c>
      <c r="B10" s="6" t="n">
        <v>0</v>
      </c>
      <c r="C10" s="6" t="n">
        <v>7</v>
      </c>
    </row>
    <row r="11" spans="1:3">
      <c r="A11" s="4" t="s">
        <v>559</v>
      </c>
    </row>
    <row r="12" spans="1:3">
      <c r="A12" s="3" t="s">
        <v>554</v>
      </c>
    </row>
    <row r="13" spans="1:3">
      <c r="A13" s="4" t="s">
        <v>555</v>
      </c>
      <c r="B13" s="6" t="n">
        <v>0</v>
      </c>
      <c r="C13" s="8" t="n">
        <v>1.4</v>
      </c>
    </row>
    <row r="14" spans="1:3">
      <c r="A14" s="4" t="s">
        <v>556</v>
      </c>
      <c r="B14" s="6" t="n">
        <v>0</v>
      </c>
      <c r="C14" s="8" t="n">
        <v>1.2</v>
      </c>
    </row>
    <row r="15" spans="1:3">
      <c r="A15" s="4" t="s">
        <v>557</v>
      </c>
      <c r="B15" s="5" t="n">
        <v>0</v>
      </c>
      <c r="C15" s="7" t="n">
        <v>0.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60</v>
      </c>
      <c r="B1" s="2" t="s">
        <v>1</v>
      </c>
    </row>
    <row r="2" spans="1:4">
      <c r="B2" s="2" t="s">
        <v>475</v>
      </c>
      <c r="C2" s="2" t="s">
        <v>561</v>
      </c>
      <c r="D2" s="2" t="s">
        <v>562</v>
      </c>
    </row>
    <row r="3" spans="1:4">
      <c r="A3" s="3" t="s">
        <v>554</v>
      </c>
    </row>
    <row r="4" spans="1:4">
      <c r="A4" s="4" t="s">
        <v>563</v>
      </c>
      <c r="B4" s="7" t="n">
        <v>6.5</v>
      </c>
    </row>
    <row r="5" spans="1:4">
      <c r="A5" s="4" t="s">
        <v>564</v>
      </c>
      <c r="B5" s="7" t="n">
        <v>42.6</v>
      </c>
      <c r="C5" s="5" t="n">
        <v>8</v>
      </c>
    </row>
    <row r="6" spans="1:4">
      <c r="A6" s="4" t="s">
        <v>565</v>
      </c>
      <c r="B6" s="6" t="n">
        <v>3</v>
      </c>
    </row>
    <row r="7" spans="1:4">
      <c r="A7" s="4" t="s">
        <v>76</v>
      </c>
      <c r="B7" s="7" t="n">
        <v>34.6</v>
      </c>
      <c r="C7" s="6" t="n">
        <v>2</v>
      </c>
      <c r="D7" s="5" t="n">
        <v>0</v>
      </c>
    </row>
    <row r="8" spans="1:4">
      <c r="A8" s="4" t="s">
        <v>566</v>
      </c>
      <c r="B8" s="8" t="n">
        <v>0.7</v>
      </c>
      <c r="C8" s="8" t="n">
        <v>1.4</v>
      </c>
      <c r="D8" s="7" t="n">
        <v>1.5</v>
      </c>
    </row>
    <row r="9" spans="1:4">
      <c r="A9" s="4" t="s">
        <v>207</v>
      </c>
    </row>
    <row r="10" spans="1:4">
      <c r="A10" s="3" t="s">
        <v>554</v>
      </c>
    </row>
    <row r="11" spans="1:4">
      <c r="A11" s="4" t="s">
        <v>76</v>
      </c>
      <c r="B11" s="6" t="n">
        <v>0</v>
      </c>
      <c r="C11" s="6" t="n">
        <v>2</v>
      </c>
    </row>
    <row r="12" spans="1:4">
      <c r="A12" s="4" t="s">
        <v>445</v>
      </c>
    </row>
    <row r="13" spans="1:4">
      <c r="A13" s="3" t="s">
        <v>554</v>
      </c>
    </row>
    <row r="14" spans="1:4">
      <c r="A14" s="4" t="s">
        <v>76</v>
      </c>
      <c r="B14" s="7" t="n">
        <v>34.6</v>
      </c>
      <c r="C14" s="5"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67</v>
      </c>
      <c r="B1" s="2" t="s">
        <v>1</v>
      </c>
    </row>
    <row r="2" spans="1:3">
      <c r="B2" s="2" t="s">
        <v>2</v>
      </c>
      <c r="C2" s="2" t="s">
        <v>64</v>
      </c>
    </row>
    <row r="3" spans="1:3">
      <c r="A3" s="3" t="s">
        <v>568</v>
      </c>
    </row>
    <row r="4" spans="1:3">
      <c r="A4" s="4" t="s">
        <v>512</v>
      </c>
      <c r="B4" s="5" t="n">
        <v>360</v>
      </c>
      <c r="C4" s="5" t="n">
        <v>405</v>
      </c>
    </row>
    <row r="5" spans="1:3">
      <c r="A5" s="4" t="s">
        <v>569</v>
      </c>
      <c r="B5" s="6" t="n">
        <v>-55</v>
      </c>
      <c r="C5" s="6" t="n">
        <v>-45</v>
      </c>
    </row>
    <row r="6" spans="1:3">
      <c r="A6" s="4" t="s">
        <v>570</v>
      </c>
      <c r="B6" s="8" t="n">
        <v>-0.4</v>
      </c>
      <c r="C6" s="8" t="n">
        <v>-0.6</v>
      </c>
    </row>
    <row r="7" spans="1:3">
      <c r="A7" s="4" t="s">
        <v>571</v>
      </c>
      <c r="B7" s="8" t="n">
        <v>304.6</v>
      </c>
      <c r="C7" s="8" t="n">
        <v>359.4</v>
      </c>
    </row>
    <row r="8" spans="1:3">
      <c r="A8" s="4" t="s">
        <v>572</v>
      </c>
    </row>
    <row r="9" spans="1:3">
      <c r="A9" s="3" t="s">
        <v>568</v>
      </c>
    </row>
    <row r="10" spans="1:3">
      <c r="A10" s="4" t="s">
        <v>512</v>
      </c>
      <c r="B10" s="5" t="n">
        <v>360</v>
      </c>
      <c r="C10" s="5" t="n">
        <v>400</v>
      </c>
    </row>
    <row r="11" spans="1:3">
      <c r="A11" s="4" t="s">
        <v>573</v>
      </c>
      <c r="B11" s="4" t="s">
        <v>574</v>
      </c>
      <c r="C11" s="4" t="s">
        <v>574</v>
      </c>
    </row>
    <row r="12" spans="1:3">
      <c r="A12" s="4" t="s">
        <v>575</v>
      </c>
      <c r="B12" s="4" t="s">
        <v>576</v>
      </c>
      <c r="C12" s="4" t="s">
        <v>577</v>
      </c>
    </row>
    <row r="13" spans="1:3">
      <c r="A13" s="4" t="s">
        <v>578</v>
      </c>
      <c r="B13" s="4" t="s">
        <v>579</v>
      </c>
      <c r="C13" s="4" t="s">
        <v>580</v>
      </c>
    </row>
    <row r="14" spans="1:3">
      <c r="A14" s="4" t="s">
        <v>581</v>
      </c>
    </row>
    <row r="15" spans="1:3">
      <c r="A15" s="3" t="s">
        <v>568</v>
      </c>
    </row>
    <row r="16" spans="1:3">
      <c r="A16" s="4" t="s">
        <v>512</v>
      </c>
      <c r="B16" s="5" t="n">
        <v>0</v>
      </c>
      <c r="C16" s="5" t="n">
        <v>5</v>
      </c>
    </row>
    <row r="17" spans="1:3">
      <c r="A17" s="4" t="s">
        <v>573</v>
      </c>
      <c r="B17" s="4" t="s">
        <v>53</v>
      </c>
      <c r="C17" s="4" t="s">
        <v>53</v>
      </c>
    </row>
    <row r="18" spans="1:3">
      <c r="A18" s="4" t="s">
        <v>575</v>
      </c>
      <c r="B18" s="4" t="s">
        <v>582</v>
      </c>
      <c r="C18" s="4" t="s">
        <v>582</v>
      </c>
    </row>
    <row r="19" spans="1:3">
      <c r="A19" s="4" t="s">
        <v>578</v>
      </c>
      <c r="B19" s="4" t="s">
        <v>583</v>
      </c>
      <c r="C19" s="4" t="s">
        <v>58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64</v>
      </c>
    </row>
    <row r="2" spans="1:3">
      <c r="A2" s="3" t="s">
        <v>239</v>
      </c>
    </row>
    <row r="3" spans="1:3">
      <c r="A3" s="4" t="s">
        <v>586</v>
      </c>
      <c r="B3" s="5" t="n">
        <v>55</v>
      </c>
    </row>
    <row r="4" spans="1:3">
      <c r="A4" s="4" t="s">
        <v>587</v>
      </c>
      <c r="B4" s="6" t="n">
        <v>40</v>
      </c>
    </row>
    <row r="5" spans="1:3">
      <c r="A5" s="4" t="s">
        <v>588</v>
      </c>
      <c r="B5" s="6" t="n">
        <v>60</v>
      </c>
    </row>
    <row r="6" spans="1:3">
      <c r="A6" s="4" t="s">
        <v>589</v>
      </c>
      <c r="B6" s="6" t="n">
        <v>70</v>
      </c>
    </row>
    <row r="7" spans="1:3">
      <c r="A7" s="4" t="s">
        <v>590</v>
      </c>
      <c r="B7" s="6" t="n">
        <v>40</v>
      </c>
    </row>
    <row r="8" spans="1:3">
      <c r="A8" s="4" t="s">
        <v>591</v>
      </c>
      <c r="B8" s="6" t="n">
        <v>95</v>
      </c>
    </row>
    <row r="9" spans="1:3">
      <c r="A9" s="4" t="s">
        <v>198</v>
      </c>
      <c r="B9" s="5" t="n">
        <v>360</v>
      </c>
      <c r="C9" s="5" t="n">
        <v>40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2</v>
      </c>
      <c r="B1" s="2" t="s">
        <v>1</v>
      </c>
    </row>
    <row r="2" spans="1:3">
      <c r="B2" s="2" t="s">
        <v>2</v>
      </c>
      <c r="C2" s="2" t="s">
        <v>64</v>
      </c>
    </row>
    <row r="3" spans="1:3">
      <c r="A3" s="4" t="s">
        <v>572</v>
      </c>
    </row>
    <row r="4" spans="1:3">
      <c r="A4" s="3" t="s">
        <v>568</v>
      </c>
    </row>
    <row r="5" spans="1:3">
      <c r="A5" s="4" t="s">
        <v>593</v>
      </c>
      <c r="B5" s="4" t="s">
        <v>594</v>
      </c>
    </row>
    <row r="6" spans="1:3">
      <c r="A6" s="4" t="s">
        <v>595</v>
      </c>
    </row>
    <row r="7" spans="1:3">
      <c r="A7" s="3" t="s">
        <v>568</v>
      </c>
    </row>
    <row r="8" spans="1:3">
      <c r="A8" s="4" t="s">
        <v>596</v>
      </c>
      <c r="B8" s="5" t="n">
        <v>250</v>
      </c>
    </row>
    <row r="9" spans="1:3">
      <c r="A9" s="4" t="s">
        <v>597</v>
      </c>
      <c r="B9" s="6" t="n">
        <v>150</v>
      </c>
    </row>
    <row r="10" spans="1:3">
      <c r="A10" s="4" t="s">
        <v>598</v>
      </c>
      <c r="B10" s="5" t="n">
        <v>400</v>
      </c>
    </row>
    <row r="11" spans="1:3">
      <c r="A11" s="4" t="s">
        <v>599</v>
      </c>
      <c r="B11" s="4" t="s">
        <v>600</v>
      </c>
    </row>
    <row r="12" spans="1:3">
      <c r="A12" s="4" t="s">
        <v>601</v>
      </c>
      <c r="B12" s="5" t="n">
        <v>0</v>
      </c>
      <c r="C12" s="5" t="n">
        <v>0</v>
      </c>
    </row>
    <row r="13" spans="1:3">
      <c r="A13" s="4" t="s">
        <v>593</v>
      </c>
      <c r="B13" s="4" t="s">
        <v>594</v>
      </c>
    </row>
    <row r="14" spans="1:3">
      <c r="A14" s="4" t="s">
        <v>602</v>
      </c>
    </row>
    <row r="15" spans="1:3">
      <c r="A15" s="3" t="s">
        <v>568</v>
      </c>
    </row>
    <row r="16" spans="1:3">
      <c r="A16" s="4" t="s">
        <v>596</v>
      </c>
      <c r="B16" s="5" t="n">
        <v>100</v>
      </c>
    </row>
    <row r="17" spans="1:3">
      <c r="A17" s="4" t="s">
        <v>603</v>
      </c>
      <c r="B17" s="8" t="n">
        <v>3.8</v>
      </c>
      <c r="C17" s="8" t="n">
        <v>3.9</v>
      </c>
    </row>
    <row r="18" spans="1:3">
      <c r="A18" s="4" t="s">
        <v>604</v>
      </c>
    </row>
    <row r="19" spans="1:3">
      <c r="A19" s="3" t="s">
        <v>568</v>
      </c>
    </row>
    <row r="20" spans="1:3">
      <c r="A20" s="4" t="s">
        <v>596</v>
      </c>
      <c r="B20" s="5" t="n">
        <v>200</v>
      </c>
    </row>
    <row r="21" spans="1:3">
      <c r="A21" s="4" t="s">
        <v>599</v>
      </c>
      <c r="B21" s="4" t="s">
        <v>605</v>
      </c>
    </row>
    <row r="22" spans="1:3">
      <c r="A22" s="4" t="s">
        <v>601</v>
      </c>
      <c r="B22" s="5" t="n">
        <v>0</v>
      </c>
      <c r="C22" s="6" t="n">
        <v>0</v>
      </c>
    </row>
    <row r="23" spans="1:3">
      <c r="A23" s="4" t="s">
        <v>593</v>
      </c>
      <c r="B23" s="4" t="s">
        <v>594</v>
      </c>
    </row>
    <row r="24" spans="1:3">
      <c r="A24" s="4" t="s">
        <v>606</v>
      </c>
    </row>
    <row r="25" spans="1:3">
      <c r="A25" s="3" t="s">
        <v>568</v>
      </c>
    </row>
    <row r="26" spans="1:3">
      <c r="A26" s="4" t="s">
        <v>603</v>
      </c>
      <c r="B26" s="7" t="n">
        <v>70.3</v>
      </c>
      <c r="C26" s="7" t="n">
        <v>65.3</v>
      </c>
    </row>
    <row r="27" spans="1:3">
      <c r="A27" s="4" t="s">
        <v>607</v>
      </c>
    </row>
    <row r="28" spans="1:3">
      <c r="A28" s="3" t="s">
        <v>568</v>
      </c>
    </row>
    <row r="29" spans="1:3">
      <c r="A29" s="4" t="s">
        <v>608</v>
      </c>
      <c r="B29" s="4" t="s">
        <v>609</v>
      </c>
    </row>
    <row r="30" spans="1:3">
      <c r="A30" s="4" t="s">
        <v>610</v>
      </c>
    </row>
    <row r="31" spans="1:3">
      <c r="A31" s="3" t="s">
        <v>568</v>
      </c>
    </row>
    <row r="32" spans="1:3">
      <c r="A32" s="4" t="s">
        <v>608</v>
      </c>
      <c r="B32" s="4" t="s">
        <v>61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v>
      </c>
      <c r="C2" s="2" t="s">
        <v>613</v>
      </c>
      <c r="D2" s="2" t="s">
        <v>64</v>
      </c>
    </row>
    <row r="3" spans="1:4">
      <c r="A3" s="3" t="s">
        <v>614</v>
      </c>
    </row>
    <row r="4" spans="1:4">
      <c r="A4" s="4" t="s">
        <v>615</v>
      </c>
      <c r="B4" s="7" t="n">
        <v>75.5</v>
      </c>
    </row>
    <row r="5" spans="1:4">
      <c r="A5" s="4" t="s">
        <v>616</v>
      </c>
      <c r="B5" s="8" t="n">
        <v>82.59999999999999</v>
      </c>
    </row>
    <row r="6" spans="1:4">
      <c r="A6" s="4" t="s">
        <v>617</v>
      </c>
      <c r="B6" s="8" t="n">
        <v>4.1</v>
      </c>
    </row>
    <row r="7" spans="1:4">
      <c r="A7" s="4" t="s">
        <v>618</v>
      </c>
      <c r="B7" s="6" t="n">
        <v>11</v>
      </c>
    </row>
    <row r="8" spans="1:4">
      <c r="A8" s="4" t="s">
        <v>619</v>
      </c>
      <c r="B8" s="8" t="n">
        <v>9.5</v>
      </c>
    </row>
    <row r="9" spans="1:4">
      <c r="A9" s="4" t="s">
        <v>620</v>
      </c>
      <c r="B9" s="7" t="n">
        <v>0.4</v>
      </c>
      <c r="D9" s="7" t="n">
        <v>0.3</v>
      </c>
    </row>
    <row r="10" spans="1:4">
      <c r="A10" s="4" t="s">
        <v>413</v>
      </c>
    </row>
    <row r="11" spans="1:4">
      <c r="A11" s="3" t="s">
        <v>614</v>
      </c>
    </row>
    <row r="12" spans="1:4">
      <c r="A12" s="4" t="s">
        <v>621</v>
      </c>
      <c r="B12" s="4" t="s">
        <v>622</v>
      </c>
    </row>
    <row r="13" spans="1:4">
      <c r="A13" s="4" t="s">
        <v>623</v>
      </c>
      <c r="B13" s="4" t="s">
        <v>622</v>
      </c>
    </row>
    <row r="14" spans="1:4">
      <c r="A14" s="4" t="s">
        <v>417</v>
      </c>
    </row>
    <row r="15" spans="1:4">
      <c r="A15" s="3" t="s">
        <v>614</v>
      </c>
    </row>
    <row r="16" spans="1:4">
      <c r="A16" s="4" t="s">
        <v>621</v>
      </c>
      <c r="B16" s="4" t="s">
        <v>624</v>
      </c>
    </row>
    <row r="17" spans="1:4">
      <c r="A17" s="4" t="s">
        <v>623</v>
      </c>
      <c r="B17" s="4" t="s">
        <v>435</v>
      </c>
    </row>
    <row r="18" spans="1:4">
      <c r="A18" s="4" t="s">
        <v>447</v>
      </c>
    </row>
    <row r="19" spans="1:4">
      <c r="A19" s="3" t="s">
        <v>614</v>
      </c>
    </row>
    <row r="20" spans="1:4">
      <c r="A20" s="4" t="s">
        <v>617</v>
      </c>
      <c r="B20" s="7" t="n">
        <v>3.8</v>
      </c>
    </row>
    <row r="21" spans="1:4">
      <c r="A21" s="4" t="s">
        <v>625</v>
      </c>
    </row>
    <row r="22" spans="1:4">
      <c r="A22" s="3" t="s">
        <v>614</v>
      </c>
    </row>
    <row r="23" spans="1:4">
      <c r="A23" s="4" t="s">
        <v>615</v>
      </c>
      <c r="C23" s="7" t="n">
        <v>80.59999999999999</v>
      </c>
    </row>
    <row r="24" spans="1:4">
      <c r="A24" s="4" t="s">
        <v>616</v>
      </c>
      <c r="C24" s="7" t="n">
        <v>85.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218</v>
      </c>
      <c r="B1" s="2" t="s">
        <v>1</v>
      </c>
    </row>
    <row r="2" spans="1:4">
      <c r="B2" s="2" t="s">
        <v>2</v>
      </c>
      <c r="C2" s="2" t="s">
        <v>64</v>
      </c>
      <c r="D2" s="2" t="s">
        <v>65</v>
      </c>
    </row>
    <row r="3" spans="1:4">
      <c r="A3" s="3" t="s">
        <v>219</v>
      </c>
    </row>
    <row r="4" spans="1:4">
      <c r="A4" s="4" t="s">
        <v>97</v>
      </c>
      <c r="B4" s="9" t="n">
        <v>0.24</v>
      </c>
      <c r="C4" s="9" t="n">
        <v>0.24</v>
      </c>
      <c r="D4" s="9" t="n">
        <v>0.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21"/>
  </cols>
  <sheetData>
    <row r="1" spans="1:2">
      <c r="A1" s="1" t="s">
        <v>626</v>
      </c>
      <c r="B1" s="2" t="s">
        <v>1</v>
      </c>
    </row>
    <row r="2" spans="1:2">
      <c r="B2" s="2" t="s">
        <v>475</v>
      </c>
    </row>
    <row r="3" spans="1:2">
      <c r="A3" s="3" t="s">
        <v>627</v>
      </c>
    </row>
    <row r="4" spans="1:2">
      <c r="A4" s="4" t="s">
        <v>627</v>
      </c>
      <c r="B4" s="7" t="n">
        <v>32.5</v>
      </c>
    </row>
    <row r="5" spans="1:2">
      <c r="A5" s="4" t="s">
        <v>628</v>
      </c>
      <c r="B5" s="8" t="n">
        <v>7.6</v>
      </c>
    </row>
    <row r="6" spans="1:2">
      <c r="A6" s="3" t="s">
        <v>629</v>
      </c>
    </row>
    <row r="7" spans="1:2">
      <c r="A7" s="4" t="s">
        <v>630</v>
      </c>
      <c r="B7" s="8" t="n">
        <v>3.2</v>
      </c>
    </row>
    <row r="8" spans="1:2">
      <c r="A8" s="4" t="s">
        <v>631</v>
      </c>
      <c r="B8" s="8" t="n">
        <v>0.2</v>
      </c>
    </row>
    <row r="9" spans="1:2">
      <c r="A9" s="4" t="s">
        <v>632</v>
      </c>
      <c r="B9" s="8" t="n">
        <v>2.6</v>
      </c>
    </row>
    <row r="10" spans="1:2">
      <c r="A10" s="4" t="s">
        <v>633</v>
      </c>
      <c r="B10" s="8" t="n">
        <v>-5.4</v>
      </c>
    </row>
    <row r="11" spans="1:2">
      <c r="A11" s="4" t="s">
        <v>634</v>
      </c>
      <c r="B11" s="7" t="n">
        <v>40.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5"/>
  </cols>
  <sheetData>
    <row r="1" spans="1:2">
      <c r="A1" s="1" t="s">
        <v>635</v>
      </c>
      <c r="B1" s="2" t="s">
        <v>636</v>
      </c>
    </row>
    <row r="2" spans="1:2">
      <c r="A2" s="3" t="s">
        <v>637</v>
      </c>
    </row>
    <row r="3" spans="1:2">
      <c r="A3" s="4" t="s">
        <v>638</v>
      </c>
      <c r="B3" s="4" t="s">
        <v>639</v>
      </c>
    </row>
    <row r="4" spans="1:2">
      <c r="A4" s="4" t="s">
        <v>640</v>
      </c>
      <c r="B4" s="4" t="s">
        <v>641</v>
      </c>
    </row>
    <row r="5" spans="1:2">
      <c r="A5" s="3" t="s">
        <v>642</v>
      </c>
    </row>
    <row r="6" spans="1:2">
      <c r="A6" s="4" t="s">
        <v>525</v>
      </c>
      <c r="B6" s="4" t="s">
        <v>526</v>
      </c>
    </row>
    <row r="7" spans="1:2">
      <c r="A7" s="4" t="s">
        <v>643</v>
      </c>
      <c r="B7" s="4" t="s">
        <v>64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645</v>
      </c>
      <c r="B1" s="2" t="s">
        <v>1</v>
      </c>
    </row>
    <row r="2" spans="1:2">
      <c r="B2" s="2" t="s">
        <v>475</v>
      </c>
    </row>
    <row r="3" spans="1:2">
      <c r="A3" s="3" t="s">
        <v>242</v>
      </c>
    </row>
    <row r="4" spans="1:2">
      <c r="A4" s="4" t="s">
        <v>646</v>
      </c>
      <c r="B4" s="7" t="n">
        <v>35.3</v>
      </c>
    </row>
    <row r="5" spans="1:2">
      <c r="A5" s="4" t="s">
        <v>647</v>
      </c>
      <c r="B5" s="8" t="n">
        <v>0.2</v>
      </c>
    </row>
    <row r="6" spans="1:2">
      <c r="A6" s="4" t="s">
        <v>648</v>
      </c>
      <c r="B6" s="8" t="n">
        <v>6.9</v>
      </c>
    </row>
    <row r="7" spans="1:2">
      <c r="A7" s="4" t="s">
        <v>649</v>
      </c>
      <c r="B7" s="8" t="n">
        <v>29.4</v>
      </c>
    </row>
    <row r="8" spans="1:2">
      <c r="A8" s="4" t="s">
        <v>650</v>
      </c>
      <c r="B8" s="7" t="n">
        <v>1.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651</v>
      </c>
      <c r="B1" s="2" t="s">
        <v>475</v>
      </c>
    </row>
    <row r="2" spans="1:2">
      <c r="A2" s="3" t="s">
        <v>245</v>
      </c>
    </row>
    <row r="3" spans="1:2">
      <c r="A3" s="4" t="s">
        <v>586</v>
      </c>
      <c r="B3" s="7" t="n">
        <v>29.4</v>
      </c>
    </row>
    <row r="4" spans="1:2">
      <c r="A4" s="4" t="s">
        <v>587</v>
      </c>
      <c r="B4" s="8" t="n">
        <v>20.3</v>
      </c>
    </row>
    <row r="5" spans="1:2">
      <c r="A5" s="4" t="s">
        <v>588</v>
      </c>
      <c r="B5" s="8" t="n">
        <v>12.4</v>
      </c>
    </row>
    <row r="6" spans="1:2">
      <c r="A6" s="4" t="s">
        <v>589</v>
      </c>
      <c r="B6" s="8" t="n">
        <v>10.3</v>
      </c>
    </row>
    <row r="7" spans="1:2">
      <c r="A7" s="4" t="s">
        <v>590</v>
      </c>
      <c r="B7" s="8" t="n">
        <v>8.300000000000001</v>
      </c>
    </row>
    <row r="8" spans="1:2">
      <c r="A8" s="4" t="s">
        <v>591</v>
      </c>
      <c r="B8" s="8" t="n">
        <v>9.4</v>
      </c>
    </row>
    <row r="9" spans="1:2">
      <c r="A9" s="4" t="s">
        <v>198</v>
      </c>
      <c r="B9" s="8" t="n">
        <v>90.09999999999999</v>
      </c>
    </row>
    <row r="10" spans="1:2">
      <c r="A10" s="4" t="s">
        <v>652</v>
      </c>
      <c r="B10" s="8" t="n">
        <v>-7.5</v>
      </c>
    </row>
    <row r="11" spans="1:2">
      <c r="A11" s="4" t="s">
        <v>653</v>
      </c>
      <c r="B11" s="8" t="n">
        <v>82.59999999999999</v>
      </c>
    </row>
    <row r="12" spans="1:2">
      <c r="A12" s="4" t="s">
        <v>569</v>
      </c>
      <c r="B12" s="8" t="n">
        <v>-26.7</v>
      </c>
    </row>
    <row r="13" spans="1:2">
      <c r="A13" s="4" t="s">
        <v>654</v>
      </c>
      <c r="B13" s="8" t="n">
        <v>55.9</v>
      </c>
    </row>
    <row r="14" spans="1:2">
      <c r="A14" s="3" t="s">
        <v>243</v>
      </c>
    </row>
    <row r="15" spans="1:2">
      <c r="A15" s="4" t="s">
        <v>586</v>
      </c>
      <c r="B15" s="8" t="n">
        <v>0.6</v>
      </c>
    </row>
    <row r="16" spans="1:2">
      <c r="A16" s="4" t="s">
        <v>587</v>
      </c>
      <c r="B16" s="8" t="n">
        <v>0.3</v>
      </c>
    </row>
    <row r="17" spans="1:2">
      <c r="A17" s="4" t="s">
        <v>588</v>
      </c>
      <c r="B17" s="8" t="n">
        <v>0.3</v>
      </c>
    </row>
    <row r="18" spans="1:2">
      <c r="A18" s="4" t="s">
        <v>589</v>
      </c>
      <c r="B18" s="8" t="n">
        <v>0.3</v>
      </c>
    </row>
    <row r="19" spans="1:2">
      <c r="A19" s="4" t="s">
        <v>590</v>
      </c>
      <c r="B19" s="8" t="n">
        <v>0.3</v>
      </c>
    </row>
    <row r="20" spans="1:2">
      <c r="A20" s="4" t="s">
        <v>591</v>
      </c>
      <c r="B20" s="6" t="n">
        <v>0</v>
      </c>
    </row>
    <row r="21" spans="1:2">
      <c r="A21" s="4" t="s">
        <v>198</v>
      </c>
      <c r="B21" s="8" t="n">
        <v>1.8</v>
      </c>
    </row>
    <row r="22" spans="1:2">
      <c r="A22" s="4" t="s">
        <v>652</v>
      </c>
      <c r="B22" s="8" t="n">
        <v>-0.1</v>
      </c>
    </row>
    <row r="23" spans="1:2">
      <c r="A23" s="4" t="s">
        <v>653</v>
      </c>
      <c r="B23" s="8" t="n">
        <v>1.7</v>
      </c>
    </row>
    <row r="24" spans="1:2">
      <c r="A24" s="4" t="s">
        <v>569</v>
      </c>
      <c r="B24" s="8" t="n">
        <v>-0.5</v>
      </c>
    </row>
    <row r="25" spans="1:2">
      <c r="A25" s="4" t="s">
        <v>654</v>
      </c>
      <c r="B25" s="7" t="n">
        <v>1.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655</v>
      </c>
      <c r="B1" s="2" t="s">
        <v>561</v>
      </c>
    </row>
    <row r="2" spans="1:2">
      <c r="A2" s="3" t="s">
        <v>245</v>
      </c>
    </row>
    <row r="3" spans="1:2">
      <c r="A3" s="4" t="s">
        <v>53</v>
      </c>
      <c r="B3" s="7" t="n">
        <v>35.8</v>
      </c>
    </row>
    <row r="4" spans="1:2">
      <c r="A4" s="4" t="s">
        <v>586</v>
      </c>
      <c r="B4" s="8" t="n">
        <v>25.7</v>
      </c>
    </row>
    <row r="5" spans="1:2">
      <c r="A5" s="4" t="s">
        <v>587</v>
      </c>
      <c r="B5" s="8" t="n">
        <v>14.9</v>
      </c>
    </row>
    <row r="6" spans="1:2">
      <c r="A6" s="4" t="s">
        <v>588</v>
      </c>
      <c r="B6" s="8" t="n">
        <v>8.4</v>
      </c>
    </row>
    <row r="7" spans="1:2">
      <c r="A7" s="4" t="s">
        <v>589</v>
      </c>
      <c r="B7" s="8" t="n">
        <v>6.8</v>
      </c>
    </row>
    <row r="8" spans="1:2">
      <c r="A8" s="4" t="s">
        <v>656</v>
      </c>
      <c r="B8" s="8" t="n">
        <v>12.7</v>
      </c>
    </row>
    <row r="9" spans="1:2">
      <c r="A9" s="4" t="s">
        <v>198</v>
      </c>
      <c r="B9" s="8" t="n">
        <v>104.3</v>
      </c>
    </row>
    <row r="10" spans="1:2">
      <c r="A10" s="3" t="s">
        <v>657</v>
      </c>
    </row>
    <row r="11" spans="1:2">
      <c r="A11" s="4" t="s">
        <v>53</v>
      </c>
      <c r="B11" s="8" t="n">
        <v>6.9</v>
      </c>
    </row>
    <row r="12" spans="1:2">
      <c r="A12" s="4" t="s">
        <v>586</v>
      </c>
      <c r="B12" s="8" t="n">
        <v>0.2</v>
      </c>
    </row>
    <row r="13" spans="1:2">
      <c r="A13" s="4" t="s">
        <v>587</v>
      </c>
      <c r="B13" s="6" t="n">
        <v>0</v>
      </c>
    </row>
    <row r="14" spans="1:2">
      <c r="A14" s="4" t="s">
        <v>588</v>
      </c>
      <c r="B14" s="6" t="n">
        <v>0</v>
      </c>
    </row>
    <row r="15" spans="1:2">
      <c r="A15" s="4" t="s">
        <v>589</v>
      </c>
      <c r="B15" s="6" t="n">
        <v>0</v>
      </c>
    </row>
    <row r="16" spans="1:2">
      <c r="A16" s="4" t="s">
        <v>656</v>
      </c>
      <c r="B16" s="6" t="n">
        <v>0</v>
      </c>
    </row>
    <row r="17" spans="1:2">
      <c r="A17" s="4" t="s">
        <v>198</v>
      </c>
      <c r="B17" s="8" t="n">
        <v>7.1</v>
      </c>
    </row>
    <row r="18" spans="1:2">
      <c r="A18" s="4" t="s">
        <v>652</v>
      </c>
      <c r="B18" s="8" t="n">
        <v>-0.2</v>
      </c>
    </row>
    <row r="19" spans="1:2">
      <c r="A19" s="4" t="s">
        <v>658</v>
      </c>
      <c r="B19" s="8" t="n">
        <v>6.9</v>
      </c>
    </row>
    <row r="20" spans="1:2">
      <c r="A20" s="4" t="s">
        <v>569</v>
      </c>
      <c r="B20" s="8" t="n">
        <v>-6.7</v>
      </c>
    </row>
    <row r="21" spans="1:2">
      <c r="A21" s="4" t="s">
        <v>659</v>
      </c>
      <c r="B21" s="7" t="n">
        <v>0.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613</v>
      </c>
    </row>
    <row r="2" spans="1:3">
      <c r="A2" s="3" t="s">
        <v>661</v>
      </c>
    </row>
    <row r="3" spans="1:3">
      <c r="A3" s="4" t="s">
        <v>662</v>
      </c>
      <c r="B3" s="7" t="n">
        <v>-1.9</v>
      </c>
      <c r="C3" s="7" t="n">
        <v>-11.2</v>
      </c>
    </row>
    <row r="4" spans="1:3">
      <c r="A4" s="4" t="s">
        <v>663</v>
      </c>
      <c r="B4" s="8" t="n">
        <v>1.5</v>
      </c>
      <c r="C4" s="8" t="n">
        <v>10.1</v>
      </c>
    </row>
    <row r="5" spans="1:3">
      <c r="A5" s="4" t="s">
        <v>109</v>
      </c>
    </row>
    <row r="6" spans="1:3">
      <c r="A6" s="3" t="s">
        <v>661</v>
      </c>
    </row>
    <row r="7" spans="1:3">
      <c r="A7" s="4" t="s">
        <v>664</v>
      </c>
      <c r="B7" s="6" t="n">
        <v>0</v>
      </c>
      <c r="C7" s="8" t="n">
        <v>19.9</v>
      </c>
    </row>
    <row r="8" spans="1:3">
      <c r="A8" s="4" t="s">
        <v>665</v>
      </c>
    </row>
    <row r="9" spans="1:3">
      <c r="A9" s="3" t="s">
        <v>661</v>
      </c>
    </row>
    <row r="10" spans="1:3">
      <c r="A10" s="4" t="s">
        <v>664</v>
      </c>
      <c r="B10" s="8" t="n">
        <v>0.8</v>
      </c>
      <c r="C10" s="8" t="n">
        <v>0.8</v>
      </c>
    </row>
    <row r="11" spans="1:3">
      <c r="A11" s="4" t="s">
        <v>666</v>
      </c>
    </row>
    <row r="12" spans="1:3">
      <c r="A12" s="3" t="s">
        <v>661</v>
      </c>
    </row>
    <row r="13" spans="1:3">
      <c r="A13" s="4" t="s">
        <v>664</v>
      </c>
      <c r="B13" s="7" t="n">
        <v>2.6</v>
      </c>
      <c r="C13" s="7" t="n">
        <v>0.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7</v>
      </c>
      <c r="B1" s="2" t="s">
        <v>2</v>
      </c>
      <c r="C1" s="2" t="s">
        <v>613</v>
      </c>
      <c r="D1" s="2" t="s">
        <v>64</v>
      </c>
    </row>
    <row r="2" spans="1:4">
      <c r="A2" s="3" t="s">
        <v>242</v>
      </c>
    </row>
    <row r="3" spans="1:4">
      <c r="A3" s="4" t="s">
        <v>668</v>
      </c>
      <c r="B3" s="5" t="n">
        <v>135</v>
      </c>
      <c r="C3" s="5" t="n">
        <v>140</v>
      </c>
    </row>
    <row r="4" spans="1:4">
      <c r="A4" s="4" t="s">
        <v>669</v>
      </c>
      <c r="B4" s="8" t="n">
        <v>126.6</v>
      </c>
      <c r="C4" s="6" t="n">
        <v>151</v>
      </c>
    </row>
    <row r="5" spans="1:4">
      <c r="A5" s="4" t="s">
        <v>670</v>
      </c>
      <c r="B5" s="8" t="n">
        <v>261.6</v>
      </c>
      <c r="C5" s="6" t="n">
        <v>291</v>
      </c>
    </row>
    <row r="6" spans="1:4">
      <c r="A6" s="4" t="s">
        <v>671</v>
      </c>
      <c r="B6" s="8" t="n">
        <v>-30.7</v>
      </c>
      <c r="C6" s="8" t="n">
        <v>-28.7</v>
      </c>
    </row>
    <row r="7" spans="1:4">
      <c r="A7" s="4" t="s">
        <v>672</v>
      </c>
      <c r="B7" s="8" t="n">
        <v>230.9</v>
      </c>
      <c r="C7" s="8" t="n">
        <v>262.3</v>
      </c>
    </row>
    <row r="8" spans="1:4">
      <c r="A8" s="4" t="s">
        <v>673</v>
      </c>
      <c r="B8" s="8" t="n">
        <v>122.1</v>
      </c>
      <c r="C8" s="8" t="n">
        <v>129.6</v>
      </c>
    </row>
    <row r="9" spans="1:4">
      <c r="A9" s="4" t="s">
        <v>674</v>
      </c>
      <c r="B9" s="8" t="n">
        <v>-0.6</v>
      </c>
      <c r="C9" s="8" t="n">
        <v>-0.5</v>
      </c>
    </row>
    <row r="10" spans="1:4">
      <c r="A10" s="4" t="s">
        <v>675</v>
      </c>
      <c r="B10" s="8" t="n">
        <v>121.5</v>
      </c>
      <c r="C10" s="8" t="n">
        <v>129.1</v>
      </c>
      <c r="D10" s="7" t="n">
        <v>129.1</v>
      </c>
    </row>
    <row r="11" spans="1:4">
      <c r="A11" s="4" t="s">
        <v>115</v>
      </c>
      <c r="B11" s="7" t="n">
        <v>109.4</v>
      </c>
      <c r="C11" s="7" t="n">
        <v>133.2</v>
      </c>
      <c r="D11" s="7" t="n">
        <v>133.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6</v>
      </c>
      <c r="B1" s="2" t="s">
        <v>2</v>
      </c>
      <c r="C1" s="2" t="s">
        <v>613</v>
      </c>
      <c r="D1" s="2" t="s">
        <v>64</v>
      </c>
    </row>
    <row r="2" spans="1:4">
      <c r="A2" s="3" t="s">
        <v>242</v>
      </c>
    </row>
    <row r="3" spans="1:4">
      <c r="A3" s="4" t="s">
        <v>586</v>
      </c>
      <c r="B3" s="7" t="n">
        <v>141.4</v>
      </c>
    </row>
    <row r="4" spans="1:4">
      <c r="A4" s="4" t="s">
        <v>587</v>
      </c>
      <c r="B4" s="6" t="n">
        <v>78</v>
      </c>
    </row>
    <row r="5" spans="1:4">
      <c r="A5" s="4" t="s">
        <v>588</v>
      </c>
      <c r="B5" s="8" t="n">
        <v>41.4</v>
      </c>
    </row>
    <row r="6" spans="1:4">
      <c r="A6" s="4" t="s">
        <v>589</v>
      </c>
      <c r="B6" s="8" t="n">
        <v>0.8</v>
      </c>
    </row>
    <row r="7" spans="1:4">
      <c r="A7" s="4" t="s">
        <v>590</v>
      </c>
      <c r="B7" s="6" t="n">
        <v>0</v>
      </c>
    </row>
    <row r="8" spans="1:4">
      <c r="A8" s="4" t="s">
        <v>591</v>
      </c>
      <c r="B8" s="6" t="n">
        <v>0</v>
      </c>
    </row>
    <row r="9" spans="1:4">
      <c r="A9" s="4" t="s">
        <v>670</v>
      </c>
      <c r="B9" s="8" t="n">
        <v>261.6</v>
      </c>
      <c r="C9" s="5" t="n">
        <v>291</v>
      </c>
    </row>
    <row r="10" spans="1:4">
      <c r="A10" s="4" t="s">
        <v>671</v>
      </c>
      <c r="B10" s="8" t="n">
        <v>-30.7</v>
      </c>
      <c r="C10" s="8" t="n">
        <v>-28.7</v>
      </c>
    </row>
    <row r="11" spans="1:4">
      <c r="A11" s="4" t="s">
        <v>677</v>
      </c>
      <c r="B11" s="8" t="n">
        <v>230.9</v>
      </c>
    </row>
    <row r="12" spans="1:4">
      <c r="A12" s="4" t="s">
        <v>678</v>
      </c>
      <c r="B12" s="8" t="n">
        <v>-121.5</v>
      </c>
      <c r="C12" s="8" t="n">
        <v>-129.1</v>
      </c>
      <c r="D12" s="7" t="n">
        <v>-129.1</v>
      </c>
    </row>
    <row r="13" spans="1:4">
      <c r="A13" s="4" t="s">
        <v>115</v>
      </c>
      <c r="B13" s="7" t="n">
        <v>109.4</v>
      </c>
      <c r="C13" s="7" t="n">
        <v>133.2</v>
      </c>
      <c r="D13" s="7" t="n">
        <v>133.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21"/>
  </cols>
  <sheetData>
    <row r="1" spans="1:2">
      <c r="A1" s="1" t="s">
        <v>679</v>
      </c>
      <c r="B1" s="2" t="s">
        <v>1</v>
      </c>
    </row>
    <row r="2" spans="1:2">
      <c r="B2" s="2" t="s">
        <v>475</v>
      </c>
    </row>
    <row r="3" spans="1:2">
      <c r="A3" s="3" t="s">
        <v>242</v>
      </c>
    </row>
    <row r="4" spans="1:2">
      <c r="A4" s="4" t="s">
        <v>680</v>
      </c>
      <c r="B4" s="5" t="n">
        <v>196</v>
      </c>
    </row>
    <row r="5" spans="1:2">
      <c r="A5" s="4" t="s">
        <v>681</v>
      </c>
      <c r="B5" s="8" t="n">
        <v>-177.1</v>
      </c>
    </row>
    <row r="6" spans="1:2">
      <c r="A6" s="4" t="s">
        <v>682</v>
      </c>
      <c r="B6" s="8" t="n">
        <v>18.9</v>
      </c>
    </row>
    <row r="7" spans="1:2">
      <c r="A7" s="4" t="s">
        <v>683</v>
      </c>
      <c r="B7" s="7" t="n">
        <v>27.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84</v>
      </c>
      <c r="B1" s="2" t="s">
        <v>561</v>
      </c>
    </row>
    <row r="2" spans="1:2">
      <c r="A2" s="3" t="s">
        <v>242</v>
      </c>
    </row>
    <row r="3" spans="1:2">
      <c r="A3" s="4" t="s">
        <v>53</v>
      </c>
      <c r="B3" s="5" t="n">
        <v>149</v>
      </c>
    </row>
    <row r="4" spans="1:2">
      <c r="A4" s="4" t="s">
        <v>586</v>
      </c>
      <c r="B4" s="8" t="n">
        <v>112.7</v>
      </c>
    </row>
    <row r="5" spans="1:2">
      <c r="A5" s="4" t="s">
        <v>587</v>
      </c>
      <c r="B5" s="6" t="n">
        <v>29</v>
      </c>
    </row>
    <row r="6" spans="1:2">
      <c r="A6" s="4" t="s">
        <v>588</v>
      </c>
      <c r="B6" s="8" t="n">
        <v>0.3</v>
      </c>
    </row>
    <row r="7" spans="1:2">
      <c r="A7" s="4" t="s">
        <v>589</v>
      </c>
      <c r="B7" s="6" t="n">
        <v>0</v>
      </c>
    </row>
    <row r="8" spans="1:2">
      <c r="A8" s="4" t="s">
        <v>656</v>
      </c>
      <c r="B8" s="6" t="n">
        <v>0</v>
      </c>
    </row>
    <row r="9" spans="1:2">
      <c r="A9" s="4" t="s">
        <v>198</v>
      </c>
      <c r="B9" s="5" t="n">
        <v>29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85</v>
      </c>
      <c r="B1" s="2" t="s">
        <v>1</v>
      </c>
    </row>
    <row r="2" spans="1:4">
      <c r="B2" s="2" t="s">
        <v>2</v>
      </c>
      <c r="C2" s="2" t="s">
        <v>64</v>
      </c>
      <c r="D2" s="2" t="s">
        <v>65</v>
      </c>
    </row>
    <row r="3" spans="1:4">
      <c r="A3" s="3" t="s">
        <v>248</v>
      </c>
    </row>
    <row r="4" spans="1:4">
      <c r="A4" s="4" t="s">
        <v>686</v>
      </c>
      <c r="B4" s="4" t="s">
        <v>687</v>
      </c>
      <c r="C4" s="4" t="s">
        <v>687</v>
      </c>
      <c r="D4" s="4" t="s">
        <v>688</v>
      </c>
    </row>
    <row r="5" spans="1:4">
      <c r="A5" s="4" t="s">
        <v>689</v>
      </c>
      <c r="B5" s="7" t="n">
        <v>2.1</v>
      </c>
      <c r="C5" s="7" t="n">
        <v>1.4</v>
      </c>
    </row>
    <row r="6" spans="1:4">
      <c r="A6" s="4" t="s">
        <v>690</v>
      </c>
      <c r="B6" s="8" t="n">
        <v>213.7</v>
      </c>
    </row>
    <row r="7" spans="1:4">
      <c r="A7" s="4" t="s">
        <v>691</v>
      </c>
      <c r="B7" s="8" t="n">
        <v>0.1</v>
      </c>
    </row>
    <row r="8" spans="1:4">
      <c r="A8" s="4" t="s">
        <v>692</v>
      </c>
      <c r="B8" s="8" t="n">
        <v>12.6</v>
      </c>
    </row>
    <row r="9" spans="1:4">
      <c r="A9" s="4" t="s">
        <v>693</v>
      </c>
      <c r="B9" s="8" t="n">
        <v>0.1</v>
      </c>
    </row>
    <row r="10" spans="1:4">
      <c r="A10" s="4" t="s">
        <v>694</v>
      </c>
      <c r="B10" s="5" t="n">
        <v>2</v>
      </c>
      <c r="C10" s="7" t="n">
        <v>5.8</v>
      </c>
    </row>
    <row r="11" spans="1:4">
      <c r="A11" s="4" t="s">
        <v>413</v>
      </c>
    </row>
    <row r="12" spans="1:4">
      <c r="A12" s="3" t="s">
        <v>695</v>
      </c>
    </row>
    <row r="13" spans="1:4">
      <c r="A13" s="4" t="s">
        <v>696</v>
      </c>
      <c r="B13" s="4" t="s">
        <v>697</v>
      </c>
    </row>
    <row r="14" spans="1:4">
      <c r="A14" s="4" t="s">
        <v>698</v>
      </c>
      <c r="B14" s="4" t="s">
        <v>697</v>
      </c>
    </row>
    <row r="15" spans="1:4">
      <c r="A15" s="4" t="s">
        <v>417</v>
      </c>
    </row>
    <row r="16" spans="1:4">
      <c r="A16" s="3" t="s">
        <v>695</v>
      </c>
    </row>
    <row r="17" spans="1:4">
      <c r="A17" s="4" t="s">
        <v>696</v>
      </c>
      <c r="B17" s="4" t="s">
        <v>699</v>
      </c>
    </row>
    <row r="18" spans="1:4">
      <c r="A18" s="4" t="s">
        <v>698</v>
      </c>
      <c r="B18" s="4" t="s">
        <v>7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2</v>
      </c>
      <c r="C2" s="2" t="s">
        <v>64</v>
      </c>
      <c r="D2" s="2" t="s">
        <v>65</v>
      </c>
    </row>
    <row r="3" spans="1:4">
      <c r="A3" s="3" t="s">
        <v>702</v>
      </c>
    </row>
    <row r="4" spans="1:4">
      <c r="A4" s="4" t="s">
        <v>703</v>
      </c>
      <c r="B4" s="5" t="n">
        <v>43</v>
      </c>
      <c r="C4" s="7" t="n">
        <v>21.7</v>
      </c>
      <c r="D4" s="7" t="n">
        <v>19.3</v>
      </c>
    </row>
    <row r="5" spans="1:4">
      <c r="A5" s="4" t="s">
        <v>704</v>
      </c>
      <c r="B5" s="8" t="n">
        <v>8.300000000000001</v>
      </c>
      <c r="C5" s="8" t="n">
        <v>11.8</v>
      </c>
      <c r="D5" s="8" t="n">
        <v>5.6</v>
      </c>
    </row>
    <row r="6" spans="1:4">
      <c r="A6" s="4" t="s">
        <v>705</v>
      </c>
      <c r="B6" s="8" t="n">
        <v>51.3</v>
      </c>
      <c r="C6" s="8" t="n">
        <v>33.5</v>
      </c>
      <c r="D6" s="8" t="n">
        <v>24.9</v>
      </c>
    </row>
    <row r="7" spans="1:4">
      <c r="A7" s="3" t="s">
        <v>706</v>
      </c>
    </row>
    <row r="8" spans="1:4">
      <c r="A8" s="4" t="s">
        <v>703</v>
      </c>
      <c r="B8" s="8" t="n">
        <v>-1.3</v>
      </c>
      <c r="C8" s="8" t="n">
        <v>54.2</v>
      </c>
      <c r="D8" s="8" t="n">
        <v>71.40000000000001</v>
      </c>
    </row>
    <row r="9" spans="1:4">
      <c r="A9" s="4" t="s">
        <v>704</v>
      </c>
      <c r="B9" s="8" t="n">
        <v>1.1</v>
      </c>
      <c r="C9" s="8" t="n">
        <v>6.7</v>
      </c>
      <c r="D9" s="8" t="n">
        <v>6.7</v>
      </c>
    </row>
    <row r="10" spans="1:4">
      <c r="A10" s="4" t="s">
        <v>707</v>
      </c>
      <c r="B10" s="6" t="n">
        <v>0</v>
      </c>
      <c r="C10" s="8" t="n">
        <v>1.3</v>
      </c>
      <c r="D10" s="8" t="n">
        <v>-229.5</v>
      </c>
    </row>
    <row r="11" spans="1:4">
      <c r="A11" s="4" t="s">
        <v>708</v>
      </c>
      <c r="B11" s="8" t="n">
        <v>-0.2</v>
      </c>
      <c r="C11" s="8" t="n">
        <v>62.2</v>
      </c>
      <c r="D11" s="8" t="n">
        <v>-151.4</v>
      </c>
    </row>
    <row r="12" spans="1:4">
      <c r="A12" s="4" t="s">
        <v>709</v>
      </c>
      <c r="B12" s="7" t="n">
        <v>51.1</v>
      </c>
      <c r="C12" s="7" t="n">
        <v>95.7</v>
      </c>
      <c r="D12" s="7" t="n">
        <v>-126.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v>
      </c>
      <c r="C2" s="2" t="s">
        <v>64</v>
      </c>
      <c r="D2" s="2" t="s">
        <v>65</v>
      </c>
    </row>
    <row r="3" spans="1:4">
      <c r="A3" s="3" t="s">
        <v>248</v>
      </c>
    </row>
    <row r="4" spans="1:4">
      <c r="A4" s="4" t="s">
        <v>711</v>
      </c>
      <c r="B4" s="7" t="n">
        <v>41.6</v>
      </c>
      <c r="C4" s="7" t="n">
        <v>76.59999999999999</v>
      </c>
      <c r="D4" s="7" t="n">
        <v>92.2</v>
      </c>
    </row>
    <row r="5" spans="1:4">
      <c r="A5" s="4" t="s">
        <v>686</v>
      </c>
      <c r="B5" s="4" t="s">
        <v>687</v>
      </c>
      <c r="C5" s="4" t="s">
        <v>687</v>
      </c>
      <c r="D5" s="4" t="s">
        <v>688</v>
      </c>
    </row>
    <row r="6" spans="1:4">
      <c r="A6" s="4" t="s">
        <v>712</v>
      </c>
      <c r="B6" s="7" t="n">
        <v>8.1</v>
      </c>
      <c r="C6" s="7" t="n">
        <v>15.4</v>
      </c>
      <c r="D6" s="7" t="n">
        <v>8.6</v>
      </c>
    </row>
    <row r="7" spans="1:4">
      <c r="A7" s="4" t="s">
        <v>713</v>
      </c>
      <c r="B7" s="4" t="s">
        <v>526</v>
      </c>
      <c r="C7" s="4" t="s">
        <v>714</v>
      </c>
      <c r="D7" s="4" t="s">
        <v>644</v>
      </c>
    </row>
    <row r="8" spans="1:4">
      <c r="A8" s="4" t="s">
        <v>715</v>
      </c>
      <c r="B8" s="7" t="n">
        <v>2.1</v>
      </c>
      <c r="C8" s="7" t="n">
        <v>2.1</v>
      </c>
      <c r="D8" s="7" t="n">
        <v>3.4</v>
      </c>
    </row>
    <row r="9" spans="1:4">
      <c r="A9" s="4" t="s">
        <v>716</v>
      </c>
      <c r="B9" s="4" t="s">
        <v>717</v>
      </c>
      <c r="C9" s="4" t="s">
        <v>718</v>
      </c>
      <c r="D9" s="4" t="s">
        <v>719</v>
      </c>
    </row>
    <row r="10" spans="1:4">
      <c r="A10" s="4" t="s">
        <v>707</v>
      </c>
      <c r="B10" s="5" t="n">
        <v>0</v>
      </c>
      <c r="C10" s="7" t="n">
        <v>1.3</v>
      </c>
      <c r="D10" s="7" t="n">
        <v>-229.5</v>
      </c>
    </row>
    <row r="11" spans="1:4">
      <c r="A11" s="4" t="s">
        <v>720</v>
      </c>
      <c r="B11" s="4" t="s">
        <v>721</v>
      </c>
      <c r="C11" s="4" t="s">
        <v>722</v>
      </c>
      <c r="D11" s="4" t="s">
        <v>723</v>
      </c>
    </row>
    <row r="12" spans="1:4">
      <c r="A12" s="4" t="s">
        <v>724</v>
      </c>
      <c r="B12" s="7" t="n">
        <v>-0.7</v>
      </c>
      <c r="C12" s="7" t="n">
        <v>0.3</v>
      </c>
      <c r="D12" s="7" t="n">
        <v>-1.2</v>
      </c>
    </row>
    <row r="13" spans="1:4">
      <c r="A13" s="4" t="s">
        <v>725</v>
      </c>
      <c r="B13" s="4" t="s">
        <v>726</v>
      </c>
      <c r="C13" s="4" t="s">
        <v>727</v>
      </c>
      <c r="D13" s="4" t="s">
        <v>728</v>
      </c>
    </row>
    <row r="14" spans="1:4">
      <c r="A14" s="4" t="s">
        <v>709</v>
      </c>
      <c r="B14" s="7" t="n">
        <v>51.1</v>
      </c>
      <c r="C14" s="7" t="n">
        <v>95.7</v>
      </c>
      <c r="D14" s="7" t="n">
        <v>-126.5</v>
      </c>
    </row>
    <row r="15" spans="1:4">
      <c r="A15" s="4" t="s">
        <v>729</v>
      </c>
      <c r="B15" s="4" t="s">
        <v>730</v>
      </c>
      <c r="C15" s="4" t="s">
        <v>731</v>
      </c>
      <c r="D15" s="4" t="s">
        <v>73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v>
      </c>
      <c r="C1" s="2" t="s">
        <v>64</v>
      </c>
    </row>
    <row r="2" spans="1:3">
      <c r="A2" s="3" t="s">
        <v>734</v>
      </c>
    </row>
    <row r="3" spans="1:3">
      <c r="A3" s="4" t="s">
        <v>735</v>
      </c>
      <c r="B3" s="7" t="n">
        <v>0.4</v>
      </c>
      <c r="C3" s="7" t="n">
        <v>1.1</v>
      </c>
    </row>
    <row r="4" spans="1:3">
      <c r="A4" s="4" t="s">
        <v>736</v>
      </c>
      <c r="B4" s="8" t="n">
        <v>9.6</v>
      </c>
      <c r="C4" s="8" t="n">
        <v>14.7</v>
      </c>
    </row>
    <row r="5" spans="1:3">
      <c r="A5" s="4" t="s">
        <v>737</v>
      </c>
      <c r="B5" s="8" t="n">
        <v>2.4</v>
      </c>
      <c r="C5" s="8" t="n">
        <v>2.6</v>
      </c>
    </row>
    <row r="6" spans="1:3">
      <c r="A6" s="4" t="s">
        <v>738</v>
      </c>
      <c r="B6" s="8" t="n">
        <v>20.2</v>
      </c>
      <c r="C6" s="6" t="n">
        <v>0</v>
      </c>
    </row>
    <row r="7" spans="1:3">
      <c r="A7" s="4" t="s">
        <v>739</v>
      </c>
      <c r="B7" s="8" t="n">
        <v>12.7</v>
      </c>
      <c r="C7" s="8" t="n">
        <v>18.2</v>
      </c>
    </row>
    <row r="8" spans="1:3">
      <c r="A8" s="4" t="s">
        <v>207</v>
      </c>
      <c r="B8" s="8" t="n">
        <v>4.8</v>
      </c>
      <c r="C8" s="6" t="n">
        <v>5</v>
      </c>
    </row>
    <row r="9" spans="1:3">
      <c r="A9" s="4" t="s">
        <v>740</v>
      </c>
      <c r="B9" s="8" t="n">
        <v>50.1</v>
      </c>
      <c r="C9" s="8" t="n">
        <v>41.6</v>
      </c>
    </row>
    <row r="10" spans="1:3">
      <c r="A10" s="4" t="s">
        <v>694</v>
      </c>
      <c r="B10" s="6" t="n">
        <v>-2</v>
      </c>
      <c r="C10" s="8" t="n">
        <v>-5.8</v>
      </c>
    </row>
    <row r="11" spans="1:3">
      <c r="A11" s="4" t="s">
        <v>741</v>
      </c>
      <c r="B11" s="8" t="n">
        <v>48.1</v>
      </c>
      <c r="C11" s="8" t="n">
        <v>35.8</v>
      </c>
    </row>
    <row r="12" spans="1:3">
      <c r="A12" s="3" t="s">
        <v>742</v>
      </c>
    </row>
    <row r="13" spans="1:3">
      <c r="A13" s="4" t="s">
        <v>743</v>
      </c>
      <c r="B13" s="8" t="n">
        <v>467.9</v>
      </c>
      <c r="C13" s="8" t="n">
        <v>466.5</v>
      </c>
    </row>
    <row r="14" spans="1:3">
      <c r="A14" s="4" t="s">
        <v>744</v>
      </c>
      <c r="B14" s="8" t="n">
        <v>4.2</v>
      </c>
      <c r="C14" s="8" t="n">
        <v>4.3</v>
      </c>
    </row>
    <row r="15" spans="1:3">
      <c r="A15" s="4" t="s">
        <v>745</v>
      </c>
      <c r="B15" s="8" t="n">
        <v>3.5</v>
      </c>
      <c r="C15" s="8" t="n">
        <v>11.1</v>
      </c>
    </row>
    <row r="16" spans="1:3">
      <c r="A16" s="4" t="s">
        <v>746</v>
      </c>
      <c r="B16" s="6" t="n">
        <v>18</v>
      </c>
      <c r="C16" s="6" t="n">
        <v>0</v>
      </c>
    </row>
    <row r="17" spans="1:3">
      <c r="A17" s="4" t="s">
        <v>207</v>
      </c>
      <c r="B17" s="8" t="n">
        <v>3.5</v>
      </c>
      <c r="C17" s="8" t="n">
        <v>4.5</v>
      </c>
    </row>
    <row r="18" spans="1:3">
      <c r="A18" s="4" t="s">
        <v>747</v>
      </c>
      <c r="B18" s="8" t="n">
        <v>497.1</v>
      </c>
      <c r="C18" s="8" t="n">
        <v>486.4</v>
      </c>
    </row>
    <row r="19" spans="1:3">
      <c r="A19" s="4" t="s">
        <v>748</v>
      </c>
      <c r="B19" s="5" t="n">
        <v>449</v>
      </c>
      <c r="C19" s="7" t="n">
        <v>450.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2</v>
      </c>
      <c r="C2" s="2" t="s">
        <v>64</v>
      </c>
      <c r="D2" s="2" t="s">
        <v>65</v>
      </c>
    </row>
    <row r="3" spans="1:4">
      <c r="A3" s="3" t="s">
        <v>750</v>
      </c>
    </row>
    <row r="4" spans="1:4">
      <c r="A4" s="4" t="s">
        <v>751</v>
      </c>
      <c r="B4" s="7" t="n">
        <v>3.3</v>
      </c>
      <c r="C4" s="7" t="n">
        <v>2.8</v>
      </c>
      <c r="D4" s="7" t="n">
        <v>2.4</v>
      </c>
    </row>
    <row r="5" spans="1:4">
      <c r="A5" s="4" t="s">
        <v>752</v>
      </c>
      <c r="B5" s="8" t="n">
        <v>0.6</v>
      </c>
      <c r="C5" s="8" t="n">
        <v>0.8</v>
      </c>
      <c r="D5" s="8" t="n">
        <v>0.4</v>
      </c>
    </row>
    <row r="6" spans="1:4">
      <c r="A6" s="4" t="s">
        <v>753</v>
      </c>
      <c r="B6" s="8" t="n">
        <v>0.4</v>
      </c>
      <c r="C6" s="6" t="n">
        <v>0</v>
      </c>
      <c r="D6" s="6" t="n">
        <v>0</v>
      </c>
    </row>
    <row r="7" spans="1:4">
      <c r="A7" s="4" t="s">
        <v>754</v>
      </c>
      <c r="B7" s="6" t="n">
        <v>0</v>
      </c>
      <c r="C7" s="8" t="n">
        <v>-0.3</v>
      </c>
      <c r="D7" s="6" t="n">
        <v>0</v>
      </c>
    </row>
    <row r="8" spans="1:4">
      <c r="A8" s="4" t="s">
        <v>755</v>
      </c>
      <c r="B8" s="7" t="n">
        <v>4.3</v>
      </c>
      <c r="C8" s="7" t="n">
        <v>3.3</v>
      </c>
      <c r="D8" s="7" t="n">
        <v>2.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56</v>
      </c>
      <c r="B1" s="2" t="s">
        <v>455</v>
      </c>
      <c r="C1" s="2" t="s">
        <v>1</v>
      </c>
    </row>
    <row r="2" spans="1:5">
      <c r="B2" s="2" t="s">
        <v>65</v>
      </c>
      <c r="C2" s="2" t="s">
        <v>2</v>
      </c>
      <c r="D2" s="2" t="s">
        <v>64</v>
      </c>
      <c r="E2" s="2" t="s">
        <v>65</v>
      </c>
    </row>
    <row r="3" spans="1:5">
      <c r="A3" s="3" t="s">
        <v>757</v>
      </c>
    </row>
    <row r="4" spans="1:5">
      <c r="A4" s="4" t="s">
        <v>758</v>
      </c>
      <c r="D4" s="5" t="n">
        <v>0</v>
      </c>
      <c r="E4" s="7" t="n">
        <v>1186.4</v>
      </c>
    </row>
    <row r="5" spans="1:5">
      <c r="A5" s="4" t="s">
        <v>87</v>
      </c>
      <c r="E5" s="8" t="n">
        <v>22.6</v>
      </c>
    </row>
    <row r="6" spans="1:5">
      <c r="A6" s="4" t="s">
        <v>759</v>
      </c>
      <c r="E6" s="6" t="n">
        <v>0</v>
      </c>
    </row>
    <row r="7" spans="1:5">
      <c r="A7" s="4" t="s">
        <v>760</v>
      </c>
      <c r="E7" s="8" t="n">
        <v>-7.8</v>
      </c>
    </row>
    <row r="8" spans="1:5">
      <c r="A8" s="4" t="s">
        <v>761</v>
      </c>
      <c r="E8" s="6" t="n">
        <v>0</v>
      </c>
    </row>
    <row r="9" spans="1:5">
      <c r="A9" s="4" t="s">
        <v>762</v>
      </c>
      <c r="B9" s="7" t="n">
        <v>-1201.2</v>
      </c>
      <c r="E9" s="8" t="n">
        <v>-1201.2</v>
      </c>
    </row>
    <row r="10" spans="1:5">
      <c r="A10" s="4" t="s">
        <v>763</v>
      </c>
      <c r="B10" s="6" t="n">
        <v>0</v>
      </c>
      <c r="E10" s="5" t="n">
        <v>0</v>
      </c>
    </row>
    <row r="11" spans="1:5">
      <c r="A11" s="4" t="s">
        <v>97</v>
      </c>
      <c r="C11" s="9" t="n">
        <v>0.24</v>
      </c>
      <c r="D11" s="9" t="n">
        <v>0.24</v>
      </c>
      <c r="E11" s="9" t="n">
        <v>0.2</v>
      </c>
    </row>
    <row r="12" spans="1:5">
      <c r="A12" s="4" t="s">
        <v>764</v>
      </c>
    </row>
    <row r="13" spans="1:5">
      <c r="A13" s="3" t="s">
        <v>757</v>
      </c>
    </row>
    <row r="14" spans="1:5">
      <c r="A14" s="4" t="s">
        <v>758</v>
      </c>
      <c r="D14" s="5" t="n">
        <v>0</v>
      </c>
      <c r="E14" s="7" t="n">
        <v>125.1</v>
      </c>
    </row>
    <row r="15" spans="1:5">
      <c r="A15" s="4" t="s">
        <v>87</v>
      </c>
      <c r="E15" s="8" t="n">
        <v>22.6</v>
      </c>
    </row>
    <row r="16" spans="1:5">
      <c r="A16" s="4" t="s">
        <v>759</v>
      </c>
      <c r="E16" s="6" t="n">
        <v>0</v>
      </c>
    </row>
    <row r="17" spans="1:5">
      <c r="A17" s="4" t="s">
        <v>760</v>
      </c>
      <c r="E17" s="8" t="n">
        <v>-7.8</v>
      </c>
    </row>
    <row r="18" spans="1:5">
      <c r="A18" s="4" t="s">
        <v>761</v>
      </c>
      <c r="E18" s="8" t="n">
        <v>-126.6</v>
      </c>
    </row>
    <row r="19" spans="1:5">
      <c r="A19" s="4" t="s">
        <v>762</v>
      </c>
      <c r="B19" s="8" t="n">
        <v>-13.3</v>
      </c>
      <c r="E19" s="8" t="n">
        <v>-13.3</v>
      </c>
    </row>
    <row r="20" spans="1:5">
      <c r="A20" s="4" t="s">
        <v>763</v>
      </c>
      <c r="B20" s="6" t="n">
        <v>0</v>
      </c>
      <c r="E20" s="6" t="n">
        <v>0</v>
      </c>
    </row>
    <row r="21" spans="1:5">
      <c r="A21" s="4" t="s">
        <v>202</v>
      </c>
    </row>
    <row r="22" spans="1:5">
      <c r="A22" s="3" t="s">
        <v>757</v>
      </c>
    </row>
    <row r="23" spans="1:5">
      <c r="A23" s="4" t="s">
        <v>758</v>
      </c>
      <c r="D23" s="5" t="n">
        <v>0</v>
      </c>
      <c r="E23" s="8" t="n">
        <v>0.9</v>
      </c>
    </row>
    <row r="24" spans="1:5">
      <c r="A24" s="4" t="s">
        <v>87</v>
      </c>
      <c r="E24" s="6" t="n">
        <v>0</v>
      </c>
    </row>
    <row r="25" spans="1:5">
      <c r="A25" s="4" t="s">
        <v>759</v>
      </c>
      <c r="E25" s="6" t="n">
        <v>0</v>
      </c>
    </row>
    <row r="26" spans="1:5">
      <c r="A26" s="4" t="s">
        <v>760</v>
      </c>
      <c r="E26" s="6" t="n">
        <v>0</v>
      </c>
    </row>
    <row r="27" spans="1:5">
      <c r="A27" s="4" t="s">
        <v>761</v>
      </c>
      <c r="E27" s="6" t="n">
        <v>0</v>
      </c>
    </row>
    <row r="28" spans="1:5">
      <c r="A28" s="4" t="s">
        <v>762</v>
      </c>
      <c r="B28" s="8" t="n">
        <v>-0.9</v>
      </c>
      <c r="E28" s="8" t="n">
        <v>-0.9</v>
      </c>
    </row>
    <row r="29" spans="1:5">
      <c r="A29" s="4" t="s">
        <v>763</v>
      </c>
      <c r="B29" s="5" t="n">
        <v>0</v>
      </c>
      <c r="E29" s="5" t="n">
        <v>0</v>
      </c>
    </row>
    <row r="30" spans="1:5">
      <c r="A30" s="4" t="s">
        <v>765</v>
      </c>
    </row>
    <row r="31" spans="1:5">
      <c r="A31" s="3" t="s">
        <v>757</v>
      </c>
    </row>
    <row r="32" spans="1:5">
      <c r="A32" s="4" t="s">
        <v>766</v>
      </c>
      <c r="D32" s="6" t="n">
        <v>0</v>
      </c>
      <c r="E32" s="6" t="n">
        <v>83</v>
      </c>
    </row>
    <row r="33" spans="1:5">
      <c r="A33" s="4" t="s">
        <v>758</v>
      </c>
      <c r="D33" s="5" t="n">
        <v>0</v>
      </c>
      <c r="E33" s="7" t="n">
        <v>563.2</v>
      </c>
    </row>
    <row r="34" spans="1:5">
      <c r="A34" s="4" t="s">
        <v>767</v>
      </c>
      <c r="E34" s="6" t="n">
        <v>0</v>
      </c>
    </row>
    <row r="35" spans="1:5">
      <c r="A35" s="4" t="s">
        <v>87</v>
      </c>
      <c r="E35" s="5" t="n">
        <v>0</v>
      </c>
    </row>
    <row r="36" spans="1:5">
      <c r="A36" s="4" t="s">
        <v>768</v>
      </c>
      <c r="E36" s="6" t="n">
        <v>0</v>
      </c>
    </row>
    <row r="37" spans="1:5">
      <c r="A37" s="4" t="s">
        <v>759</v>
      </c>
      <c r="E37" s="5" t="n">
        <v>0</v>
      </c>
    </row>
    <row r="38" spans="1:5">
      <c r="A38" s="4" t="s">
        <v>769</v>
      </c>
      <c r="E38" s="6" t="n">
        <v>0</v>
      </c>
    </row>
    <row r="39" spans="1:5">
      <c r="A39" s="4" t="s">
        <v>760</v>
      </c>
      <c r="E39" s="5" t="n">
        <v>0</v>
      </c>
    </row>
    <row r="40" spans="1:5">
      <c r="A40" s="4" t="s">
        <v>770</v>
      </c>
      <c r="E40" s="6" t="n">
        <v>0</v>
      </c>
    </row>
    <row r="41" spans="1:5">
      <c r="A41" s="4" t="s">
        <v>761</v>
      </c>
      <c r="E41" s="7" t="n">
        <v>67.3</v>
      </c>
    </row>
    <row r="42" spans="1:5">
      <c r="A42" s="4" t="s">
        <v>771</v>
      </c>
      <c r="E42" s="6" t="n">
        <v>-83</v>
      </c>
    </row>
    <row r="43" spans="1:5">
      <c r="A43" s="4" t="s">
        <v>762</v>
      </c>
      <c r="E43" s="7" t="n">
        <v>-630.5</v>
      </c>
    </row>
    <row r="44" spans="1:5">
      <c r="A44" s="4" t="s">
        <v>772</v>
      </c>
      <c r="B44" s="6" t="n">
        <v>0</v>
      </c>
      <c r="E44" s="6" t="n">
        <v>0</v>
      </c>
    </row>
    <row r="45" spans="1:5">
      <c r="A45" s="4" t="s">
        <v>763</v>
      </c>
      <c r="B45" s="5" t="n">
        <v>0</v>
      </c>
      <c r="E45" s="5" t="n">
        <v>0</v>
      </c>
    </row>
    <row r="46" spans="1:5">
      <c r="A46" s="4" t="s">
        <v>773</v>
      </c>
    </row>
    <row r="47" spans="1:5">
      <c r="A47" s="3" t="s">
        <v>757</v>
      </c>
    </row>
    <row r="48" spans="1:5">
      <c r="A48" s="4" t="s">
        <v>766</v>
      </c>
      <c r="D48" s="6" t="n">
        <v>0</v>
      </c>
      <c r="E48" s="8" t="n">
        <v>73.3</v>
      </c>
    </row>
    <row r="49" spans="1:5">
      <c r="A49" s="4" t="s">
        <v>758</v>
      </c>
      <c r="D49" s="5" t="n">
        <v>0</v>
      </c>
      <c r="E49" s="7" t="n">
        <v>497.2</v>
      </c>
    </row>
    <row r="50" spans="1:5">
      <c r="A50" s="4" t="s">
        <v>767</v>
      </c>
      <c r="E50" s="6" t="n">
        <v>0</v>
      </c>
    </row>
    <row r="51" spans="1:5">
      <c r="A51" s="4" t="s">
        <v>87</v>
      </c>
      <c r="E51" s="5" t="n">
        <v>0</v>
      </c>
    </row>
    <row r="52" spans="1:5">
      <c r="A52" s="4" t="s">
        <v>768</v>
      </c>
      <c r="E52" s="6" t="n">
        <v>0</v>
      </c>
    </row>
    <row r="53" spans="1:5">
      <c r="A53" s="4" t="s">
        <v>759</v>
      </c>
      <c r="E53" s="5" t="n">
        <v>0</v>
      </c>
    </row>
    <row r="54" spans="1:5">
      <c r="A54" s="4" t="s">
        <v>769</v>
      </c>
      <c r="E54" s="6" t="n">
        <v>0</v>
      </c>
    </row>
    <row r="55" spans="1:5">
      <c r="A55" s="4" t="s">
        <v>760</v>
      </c>
      <c r="E55" s="5" t="n">
        <v>0</v>
      </c>
    </row>
    <row r="56" spans="1:5">
      <c r="A56" s="4" t="s">
        <v>770</v>
      </c>
      <c r="E56" s="6" t="n">
        <v>0</v>
      </c>
    </row>
    <row r="57" spans="1:5">
      <c r="A57" s="4" t="s">
        <v>761</v>
      </c>
      <c r="E57" s="7" t="n">
        <v>59.3</v>
      </c>
    </row>
    <row r="58" spans="1:5">
      <c r="A58" s="4" t="s">
        <v>771</v>
      </c>
      <c r="E58" s="8" t="n">
        <v>-73.3</v>
      </c>
    </row>
    <row r="59" spans="1:5">
      <c r="A59" s="4" t="s">
        <v>762</v>
      </c>
      <c r="E59" s="7" t="n">
        <v>-556.5</v>
      </c>
    </row>
    <row r="60" spans="1:5">
      <c r="A60" s="4" t="s">
        <v>772</v>
      </c>
      <c r="B60" s="6" t="n">
        <v>0</v>
      </c>
      <c r="E60" s="6" t="n">
        <v>0</v>
      </c>
    </row>
    <row r="61" spans="1:5">
      <c r="A61" s="4" t="s">
        <v>763</v>
      </c>
      <c r="B61" s="5" t="n">
        <v>0</v>
      </c>
      <c r="E61" s="5" t="n">
        <v>0</v>
      </c>
    </row>
    <row r="62" spans="1:5">
      <c r="A62" s="4" t="s">
        <v>250</v>
      </c>
    </row>
    <row r="63" spans="1:5">
      <c r="A63" s="3" t="s">
        <v>757</v>
      </c>
    </row>
    <row r="64" spans="1:5">
      <c r="A64" s="4" t="s">
        <v>97</v>
      </c>
      <c r="E64" s="9" t="n">
        <v>0.05</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774</v>
      </c>
      <c r="B1" s="2" t="s">
        <v>454</v>
      </c>
      <c r="J1" s="2" t="s">
        <v>455</v>
      </c>
      <c r="K1" s="2" t="s">
        <v>1</v>
      </c>
    </row>
    <row r="2" spans="1:13">
      <c r="B2" s="2" t="s">
        <v>2</v>
      </c>
      <c r="C2" s="2" t="s">
        <v>456</v>
      </c>
      <c r="D2" s="2" t="s">
        <v>457</v>
      </c>
      <c r="E2" s="2" t="s">
        <v>458</v>
      </c>
      <c r="F2" s="2" t="s">
        <v>64</v>
      </c>
      <c r="G2" s="2" t="s">
        <v>459</v>
      </c>
      <c r="H2" s="2" t="s">
        <v>460</v>
      </c>
      <c r="I2" s="2" t="s">
        <v>461</v>
      </c>
      <c r="J2" s="2" t="s">
        <v>65</v>
      </c>
      <c r="K2" s="2" t="s">
        <v>2</v>
      </c>
      <c r="L2" s="2" t="s">
        <v>64</v>
      </c>
      <c r="M2" s="2" t="s">
        <v>65</v>
      </c>
    </row>
    <row r="3" spans="1:13">
      <c r="A3" s="3" t="s">
        <v>94</v>
      </c>
    </row>
    <row r="4" spans="1:13">
      <c r="A4" s="4" t="s">
        <v>775</v>
      </c>
      <c r="B4" s="7" t="n">
        <v>55.9</v>
      </c>
      <c r="C4" s="7" t="n">
        <v>19.7</v>
      </c>
      <c r="D4" s="7" t="n">
        <v>34.5</v>
      </c>
      <c r="E4" s="7" t="n">
        <v>36.9</v>
      </c>
      <c r="F4" s="7" t="n">
        <v>84.8</v>
      </c>
      <c r="G4" s="7" t="n">
        <v>70.7</v>
      </c>
      <c r="H4" s="7" t="n">
        <v>65.8</v>
      </c>
      <c r="I4" s="7" t="n">
        <v>47.6</v>
      </c>
      <c r="J4" s="7" t="n">
        <v>367.4</v>
      </c>
      <c r="K4" s="5" t="n">
        <v>147</v>
      </c>
      <c r="L4" s="7" t="n">
        <v>268.9</v>
      </c>
      <c r="M4" s="7" t="n">
        <v>389.9</v>
      </c>
    </row>
    <row r="5" spans="1:13">
      <c r="A5" s="4" t="s">
        <v>776</v>
      </c>
      <c r="K5" s="8" t="n">
        <v>177.1</v>
      </c>
      <c r="L5" s="6" t="n">
        <v>177</v>
      </c>
      <c r="M5" s="8" t="n">
        <v>171.1</v>
      </c>
    </row>
    <row r="6" spans="1:13">
      <c r="A6" s="3" t="s">
        <v>96</v>
      </c>
    </row>
    <row r="7" spans="1:13">
      <c r="A7" s="4" t="s">
        <v>777</v>
      </c>
      <c r="K7" s="8" t="n">
        <v>0.2</v>
      </c>
      <c r="L7" s="8" t="n">
        <v>0.2</v>
      </c>
      <c r="M7" s="8" t="n">
        <v>0.2</v>
      </c>
    </row>
    <row r="8" spans="1:13">
      <c r="A8" s="4" t="s">
        <v>778</v>
      </c>
      <c r="K8" s="8" t="n">
        <v>177.3</v>
      </c>
      <c r="L8" s="8" t="n">
        <v>177.2</v>
      </c>
      <c r="M8" s="8" t="n">
        <v>171.3</v>
      </c>
    </row>
    <row r="9" spans="1:13">
      <c r="A9" s="4" t="s">
        <v>94</v>
      </c>
      <c r="B9" s="9" t="n">
        <v>0.32</v>
      </c>
      <c r="C9" s="9" t="n">
        <v>0.11</v>
      </c>
      <c r="D9" s="9" t="n">
        <v>0.19</v>
      </c>
      <c r="E9" s="9" t="n">
        <v>0.21</v>
      </c>
      <c r="F9" s="9" t="n">
        <v>0.48</v>
      </c>
      <c r="G9" s="9" t="n">
        <v>0.4</v>
      </c>
      <c r="H9" s="9" t="n">
        <v>0.37</v>
      </c>
      <c r="I9" s="9" t="n">
        <v>0.27</v>
      </c>
      <c r="K9" s="9" t="n">
        <v>0.83</v>
      </c>
      <c r="L9" s="9" t="n">
        <v>1.52</v>
      </c>
      <c r="M9" s="9" t="n">
        <v>2.28</v>
      </c>
    </row>
    <row r="10" spans="1:13">
      <c r="A10" s="4" t="s">
        <v>96</v>
      </c>
      <c r="B10" s="9" t="n">
        <v>0.32</v>
      </c>
      <c r="C10" s="9" t="n">
        <v>0.11</v>
      </c>
      <c r="D10" s="9" t="n">
        <v>0.19</v>
      </c>
      <c r="E10" s="9" t="n">
        <v>0.21</v>
      </c>
      <c r="F10" s="9" t="n">
        <v>0.48</v>
      </c>
      <c r="G10" s="9" t="n">
        <v>0.4</v>
      </c>
      <c r="H10" s="9" t="n">
        <v>0.37</v>
      </c>
      <c r="I10" s="9" t="n">
        <v>0.27</v>
      </c>
      <c r="K10" s="9" t="n">
        <v>0.83</v>
      </c>
      <c r="L10" s="9" t="n">
        <v>1.52</v>
      </c>
      <c r="M10" s="9" t="n">
        <v>2.28</v>
      </c>
    </row>
  </sheetData>
  <mergeCells count="3">
    <mergeCell ref="A1:A2"/>
    <mergeCell ref="B1:I1"/>
    <mergeCell ref="K1:M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2"/>
    <col customWidth="1" max="2" min="2" width="20"/>
    <col customWidth="1" max="3" min="3" width="24"/>
    <col customWidth="1" max="4" min="4" width="24"/>
    <col customWidth="1" max="5" min="5" width="24"/>
    <col customWidth="1" max="6" min="6" width="24"/>
  </cols>
  <sheetData>
    <row r="1" spans="1:6">
      <c r="A1" s="1" t="s">
        <v>779</v>
      </c>
      <c r="B1" s="2" t="s">
        <v>780</v>
      </c>
      <c r="C1" s="2" t="s">
        <v>781</v>
      </c>
      <c r="D1" s="2" t="s">
        <v>782</v>
      </c>
      <c r="E1" s="2" t="s">
        <v>783</v>
      </c>
      <c r="F1" s="2" t="s">
        <v>784</v>
      </c>
    </row>
    <row r="2" spans="1:6">
      <c r="A2" s="3" t="s">
        <v>785</v>
      </c>
    </row>
    <row r="3" spans="1:6">
      <c r="A3" s="4" t="s">
        <v>786</v>
      </c>
      <c r="B3" s="6" t="n">
        <v>29</v>
      </c>
    </row>
    <row r="4" spans="1:6">
      <c r="A4" s="4" t="s">
        <v>787</v>
      </c>
      <c r="B4" s="6" t="n">
        <v>30</v>
      </c>
    </row>
    <row r="5" spans="1:6">
      <c r="A5" s="4" t="s">
        <v>97</v>
      </c>
      <c r="D5" s="9" t="n">
        <v>0.24</v>
      </c>
      <c r="E5" s="9" t="n">
        <v>0.24</v>
      </c>
      <c r="F5" s="9" t="n">
        <v>0.2</v>
      </c>
    </row>
    <row r="6" spans="1:6">
      <c r="A6" s="4" t="s">
        <v>788</v>
      </c>
    </row>
    <row r="7" spans="1:6">
      <c r="A7" s="3" t="s">
        <v>785</v>
      </c>
    </row>
    <row r="8" spans="1:6">
      <c r="A8" s="4" t="s">
        <v>97</v>
      </c>
      <c r="C8" s="10" t="n">
        <v>0.06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789</v>
      </c>
      <c r="B1" s="2" t="s">
        <v>1</v>
      </c>
    </row>
    <row r="2" spans="1:4">
      <c r="B2" s="2" t="s">
        <v>2</v>
      </c>
      <c r="C2" s="2" t="s">
        <v>64</v>
      </c>
      <c r="D2" s="2" t="s">
        <v>65</v>
      </c>
    </row>
    <row r="3" spans="1:4">
      <c r="A3" s="4" t="s">
        <v>790</v>
      </c>
    </row>
    <row r="4" spans="1:4">
      <c r="A4" s="3" t="s">
        <v>791</v>
      </c>
    </row>
    <row r="5" spans="1:4">
      <c r="A5" s="4" t="s">
        <v>792</v>
      </c>
      <c r="B5" s="7" t="n">
        <v>10.1</v>
      </c>
      <c r="C5" s="5" t="n">
        <v>12</v>
      </c>
      <c r="D5" s="7" t="n">
        <v>11.2</v>
      </c>
    </row>
    <row r="6" spans="1:4">
      <c r="A6" s="4" t="s">
        <v>793</v>
      </c>
    </row>
    <row r="7" spans="1:4">
      <c r="A7" s="3" t="s">
        <v>791</v>
      </c>
    </row>
    <row r="8" spans="1:4">
      <c r="A8" s="4" t="s">
        <v>792</v>
      </c>
      <c r="B8" s="7" t="n">
        <v>11.8</v>
      </c>
      <c r="C8" s="7" t="n">
        <v>12.1</v>
      </c>
      <c r="D8" s="7" t="n">
        <v>10.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794</v>
      </c>
      <c r="B1" s="2" t="s">
        <v>1</v>
      </c>
    </row>
    <row r="2" spans="1:2">
      <c r="B2" s="2" t="s">
        <v>475</v>
      </c>
    </row>
    <row r="3" spans="1:2">
      <c r="A3" s="3" t="s">
        <v>795</v>
      </c>
    </row>
    <row r="4" spans="1:2">
      <c r="A4" s="4" t="s">
        <v>796</v>
      </c>
      <c r="B4" s="5" t="n">
        <v>9</v>
      </c>
    </row>
    <row r="5" spans="1:2">
      <c r="A5" s="4" t="s">
        <v>797</v>
      </c>
      <c r="B5" s="4" t="s">
        <v>7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9</v>
      </c>
      <c r="B1" s="2" t="s">
        <v>1</v>
      </c>
    </row>
    <row r="2" spans="1:4">
      <c r="B2" s="2" t="s">
        <v>2</v>
      </c>
      <c r="C2" s="2" t="s">
        <v>64</v>
      </c>
      <c r="D2" s="2" t="s">
        <v>65</v>
      </c>
    </row>
    <row r="3" spans="1:4">
      <c r="A3" s="3" t="s">
        <v>795</v>
      </c>
    </row>
    <row r="4" spans="1:4">
      <c r="A4" s="4" t="s">
        <v>800</v>
      </c>
      <c r="B4" s="7" t="n">
        <v>-2.3</v>
      </c>
      <c r="C4" s="7" t="n">
        <v>10.9</v>
      </c>
      <c r="D4" s="7" t="n">
        <v>5.2</v>
      </c>
    </row>
    <row r="5" spans="1:4">
      <c r="A5" s="4" t="s">
        <v>801</v>
      </c>
      <c r="B5" s="8" t="n">
        <v>-0.6</v>
      </c>
      <c r="C5" s="8" t="n">
        <v>2.8</v>
      </c>
      <c r="D5" s="6" t="n">
        <v>2</v>
      </c>
    </row>
    <row r="6" spans="1:4">
      <c r="A6" s="4" t="s">
        <v>802</v>
      </c>
    </row>
    <row r="7" spans="1:4">
      <c r="A7" s="3" t="s">
        <v>795</v>
      </c>
    </row>
    <row r="8" spans="1:4">
      <c r="A8" s="4" t="s">
        <v>800</v>
      </c>
      <c r="B8" s="8" t="n">
        <v>3.2</v>
      </c>
      <c r="C8" s="8" t="n">
        <v>3.1</v>
      </c>
      <c r="D8" s="8" t="n">
        <v>1.5</v>
      </c>
    </row>
    <row r="9" spans="1:4">
      <c r="A9" s="4" t="s">
        <v>803</v>
      </c>
    </row>
    <row r="10" spans="1:4">
      <c r="A10" s="3" t="s">
        <v>795</v>
      </c>
    </row>
    <row r="11" spans="1:4">
      <c r="A11" s="4" t="s">
        <v>800</v>
      </c>
      <c r="B11" s="6" t="n">
        <v>0</v>
      </c>
      <c r="C11" s="8" t="n">
        <v>0.9</v>
      </c>
      <c r="D11" s="8" t="n">
        <v>1.9</v>
      </c>
    </row>
    <row r="12" spans="1:4">
      <c r="A12" s="4" t="s">
        <v>804</v>
      </c>
    </row>
    <row r="13" spans="1:4">
      <c r="A13" s="3" t="s">
        <v>795</v>
      </c>
    </row>
    <row r="14" spans="1:4">
      <c r="A14" s="4" t="s">
        <v>800</v>
      </c>
      <c r="B14" s="6" t="n">
        <v>-6</v>
      </c>
      <c r="C14" s="8" t="n">
        <v>5.5</v>
      </c>
      <c r="D14" s="8" t="n">
        <v>1.2</v>
      </c>
    </row>
    <row r="15" spans="1:4">
      <c r="A15" s="4" t="s">
        <v>805</v>
      </c>
    </row>
    <row r="16" spans="1:4">
      <c r="A16" s="3" t="s">
        <v>795</v>
      </c>
    </row>
    <row r="17" spans="1:4">
      <c r="A17" s="4" t="s">
        <v>800</v>
      </c>
      <c r="B17" s="7" t="n">
        <v>0.5</v>
      </c>
      <c r="C17" s="7" t="n">
        <v>1.4</v>
      </c>
      <c r="D17" s="7" t="n">
        <v>0.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06</v>
      </c>
      <c r="B1" s="2" t="s">
        <v>1</v>
      </c>
    </row>
    <row r="2" spans="1:4">
      <c r="B2" s="2" t="s">
        <v>2</v>
      </c>
      <c r="C2" s="2" t="s">
        <v>64</v>
      </c>
      <c r="D2" s="2" t="s">
        <v>65</v>
      </c>
    </row>
    <row r="3" spans="1:4">
      <c r="A3" s="4" t="s">
        <v>802</v>
      </c>
    </row>
    <row r="4" spans="1:4">
      <c r="A4" s="3" t="s">
        <v>795</v>
      </c>
    </row>
    <row r="5" spans="1:4">
      <c r="A5" s="4" t="s">
        <v>807</v>
      </c>
      <c r="B5" s="4" t="s">
        <v>433</v>
      </c>
    </row>
    <row r="6" spans="1:4">
      <c r="A6" s="3" t="s">
        <v>808</v>
      </c>
    </row>
    <row r="7" spans="1:4">
      <c r="A7" s="4" t="s">
        <v>809</v>
      </c>
      <c r="B7" s="6" t="n">
        <v>369477</v>
      </c>
      <c r="C7" s="6" t="n">
        <v>240016</v>
      </c>
      <c r="D7" s="6" t="n">
        <v>0</v>
      </c>
    </row>
    <row r="8" spans="1:4">
      <c r="A8" s="4" t="s">
        <v>810</v>
      </c>
      <c r="B8" s="6" t="n">
        <v>259812</v>
      </c>
      <c r="C8" s="6" t="n">
        <v>229272</v>
      </c>
      <c r="D8" s="6" t="n">
        <v>246516</v>
      </c>
    </row>
    <row r="9" spans="1:4">
      <c r="A9" s="4" t="s">
        <v>811</v>
      </c>
      <c r="B9" s="6" t="n">
        <v>-96630</v>
      </c>
      <c r="C9" s="6" t="n">
        <v>-74828</v>
      </c>
      <c r="D9" s="6" t="n">
        <v>0</v>
      </c>
    </row>
    <row r="10" spans="1:4">
      <c r="A10" s="4" t="s">
        <v>812</v>
      </c>
      <c r="B10" s="6" t="n">
        <v>-47851</v>
      </c>
      <c r="C10" s="6" t="n">
        <v>-24983</v>
      </c>
      <c r="D10" s="6" t="n">
        <v>-6500</v>
      </c>
    </row>
    <row r="11" spans="1:4">
      <c r="A11" s="4" t="s">
        <v>813</v>
      </c>
      <c r="B11" s="6" t="n">
        <v>484808</v>
      </c>
      <c r="C11" s="6" t="n">
        <v>369477</v>
      </c>
      <c r="D11" s="6" t="n">
        <v>240016</v>
      </c>
    </row>
    <row r="12" spans="1:4">
      <c r="A12" s="3" t="s">
        <v>814</v>
      </c>
    </row>
    <row r="13" spans="1:4">
      <c r="A13" s="4" t="s">
        <v>815</v>
      </c>
      <c r="B13" s="9" t="n">
        <v>23.7</v>
      </c>
      <c r="C13" s="5" t="n">
        <v>19</v>
      </c>
      <c r="D13" s="5" t="n">
        <v>0</v>
      </c>
    </row>
    <row r="14" spans="1:4">
      <c r="A14" s="4" t="s">
        <v>816</v>
      </c>
      <c r="B14" s="11" t="n">
        <v>22.76</v>
      </c>
      <c r="C14" s="11" t="n">
        <v>26.82</v>
      </c>
      <c r="D14" s="6" t="n">
        <v>19</v>
      </c>
    </row>
    <row r="15" spans="1:4">
      <c r="A15" s="4" t="s">
        <v>817</v>
      </c>
      <c r="B15" s="11" t="n">
        <v>23.3</v>
      </c>
      <c r="C15" s="6" t="n">
        <v>19</v>
      </c>
      <c r="D15" s="6" t="n">
        <v>0</v>
      </c>
    </row>
    <row r="16" spans="1:4">
      <c r="A16" s="4" t="s">
        <v>818</v>
      </c>
      <c r="B16" s="11" t="n">
        <v>23.05</v>
      </c>
      <c r="C16" s="11" t="n">
        <v>21.26</v>
      </c>
      <c r="D16" s="6" t="n">
        <v>19</v>
      </c>
    </row>
    <row r="17" spans="1:4">
      <c r="A17" s="4" t="s">
        <v>819</v>
      </c>
      <c r="B17" s="9" t="n">
        <v>23.34</v>
      </c>
      <c r="C17" s="9" t="n">
        <v>23.7</v>
      </c>
      <c r="D17" s="5" t="n">
        <v>19</v>
      </c>
    </row>
    <row r="18" spans="1:4">
      <c r="A18" s="4" t="s">
        <v>803</v>
      </c>
    </row>
    <row r="19" spans="1:4">
      <c r="A19" s="3" t="s">
        <v>795</v>
      </c>
    </row>
    <row r="20" spans="1:4">
      <c r="A20" s="4" t="s">
        <v>807</v>
      </c>
      <c r="B20" s="4" t="s">
        <v>440</v>
      </c>
    </row>
    <row r="21" spans="1:4">
      <c r="A21" s="3" t="s">
        <v>808</v>
      </c>
    </row>
    <row r="22" spans="1:4">
      <c r="A22" s="4" t="s">
        <v>809</v>
      </c>
      <c r="B22" s="6" t="n">
        <v>44331</v>
      </c>
      <c r="C22" s="6" t="n">
        <v>152199</v>
      </c>
      <c r="D22" s="6" t="n">
        <v>777210</v>
      </c>
    </row>
    <row r="23" spans="1:4">
      <c r="A23" s="4" t="s">
        <v>810</v>
      </c>
      <c r="B23" s="6" t="n">
        <v>0</v>
      </c>
      <c r="C23" s="6" t="n">
        <v>0</v>
      </c>
      <c r="D23" s="6" t="n">
        <v>0</v>
      </c>
    </row>
    <row r="24" spans="1:4">
      <c r="A24" s="4" t="s">
        <v>811</v>
      </c>
      <c r="B24" s="6" t="n">
        <v>-44331</v>
      </c>
      <c r="C24" s="6" t="n">
        <v>-101643</v>
      </c>
      <c r="D24" s="6" t="n">
        <v>-621722</v>
      </c>
    </row>
    <row r="25" spans="1:4">
      <c r="A25" s="4" t="s">
        <v>812</v>
      </c>
      <c r="B25" s="6" t="n">
        <v>0</v>
      </c>
      <c r="C25" s="6" t="n">
        <v>-6225</v>
      </c>
      <c r="D25" s="6" t="n">
        <v>-3289</v>
      </c>
    </row>
    <row r="26" spans="1:4">
      <c r="A26" s="4" t="s">
        <v>813</v>
      </c>
      <c r="B26" s="6" t="n">
        <v>0</v>
      </c>
      <c r="C26" s="6" t="n">
        <v>44331</v>
      </c>
      <c r="D26" s="6" t="n">
        <v>152199</v>
      </c>
    </row>
    <row r="27" spans="1:4">
      <c r="A27" s="3" t="s">
        <v>814</v>
      </c>
    </row>
    <row r="28" spans="1:4">
      <c r="A28" s="4" t="s">
        <v>815</v>
      </c>
      <c r="B28" s="5" t="n">
        <v>19</v>
      </c>
      <c r="C28" s="5" t="n">
        <v>19</v>
      </c>
      <c r="D28" s="9" t="n">
        <v>6.31</v>
      </c>
    </row>
    <row r="29" spans="1:4">
      <c r="A29" s="4" t="s">
        <v>816</v>
      </c>
      <c r="B29" s="6" t="n">
        <v>0</v>
      </c>
      <c r="C29" s="6" t="n">
        <v>0</v>
      </c>
      <c r="D29" s="6" t="n">
        <v>0</v>
      </c>
    </row>
    <row r="30" spans="1:4">
      <c r="A30" s="4" t="s">
        <v>817</v>
      </c>
      <c r="B30" s="6" t="n">
        <v>19</v>
      </c>
      <c r="C30" s="6" t="n">
        <v>19</v>
      </c>
      <c r="D30" s="11" t="n">
        <v>7.59</v>
      </c>
    </row>
    <row r="31" spans="1:4">
      <c r="A31" s="4" t="s">
        <v>818</v>
      </c>
      <c r="B31" s="6" t="n">
        <v>0</v>
      </c>
      <c r="C31" s="6" t="n">
        <v>19</v>
      </c>
      <c r="D31" s="6" t="n">
        <v>19</v>
      </c>
    </row>
    <row r="32" spans="1:4">
      <c r="A32" s="4" t="s">
        <v>819</v>
      </c>
      <c r="B32" s="5" t="n">
        <v>0</v>
      </c>
      <c r="C32" s="5" t="n">
        <v>19</v>
      </c>
      <c r="D32" s="5" t="n">
        <v>19</v>
      </c>
    </row>
    <row r="33" spans="1:4">
      <c r="A33" s="4" t="s">
        <v>820</v>
      </c>
    </row>
    <row r="34" spans="1:4">
      <c r="A34" s="3" t="s">
        <v>795</v>
      </c>
    </row>
    <row r="35" spans="1:4">
      <c r="A35" s="4" t="s">
        <v>821</v>
      </c>
      <c r="B35" s="4" t="s">
        <v>427</v>
      </c>
    </row>
    <row r="36" spans="1:4">
      <c r="A36" s="4" t="s">
        <v>822</v>
      </c>
    </row>
    <row r="37" spans="1:4">
      <c r="A37" s="3" t="s">
        <v>795</v>
      </c>
    </row>
    <row r="38" spans="1:4">
      <c r="A38" s="4" t="s">
        <v>821</v>
      </c>
      <c r="B38" s="4" t="s">
        <v>427</v>
      </c>
    </row>
    <row r="39" spans="1:4">
      <c r="A39" s="4" t="s">
        <v>823</v>
      </c>
    </row>
    <row r="40" spans="1:4">
      <c r="A40" s="3" t="s">
        <v>795</v>
      </c>
    </row>
    <row r="41" spans="1:4">
      <c r="A41" s="4" t="s">
        <v>821</v>
      </c>
      <c r="B41" s="4" t="s">
        <v>427</v>
      </c>
    </row>
    <row r="42" spans="1:4">
      <c r="A42" s="4" t="s">
        <v>824</v>
      </c>
    </row>
    <row r="43" spans="1:4">
      <c r="A43" s="3" t="s">
        <v>795</v>
      </c>
    </row>
    <row r="44" spans="1:4">
      <c r="A44" s="4" t="s">
        <v>821</v>
      </c>
      <c r="B44" s="4" t="s">
        <v>427</v>
      </c>
    </row>
    <row r="45" spans="1:4">
      <c r="A45" s="4" t="s">
        <v>825</v>
      </c>
    </row>
    <row r="46" spans="1:4">
      <c r="A46" s="3" t="s">
        <v>795</v>
      </c>
    </row>
    <row r="47" spans="1:4">
      <c r="A47" s="4" t="s">
        <v>807</v>
      </c>
      <c r="B47" s="4" t="s">
        <v>435</v>
      </c>
    </row>
    <row r="48" spans="1:4">
      <c r="A48" s="4" t="s">
        <v>821</v>
      </c>
      <c r="B48" s="4" t="s">
        <v>594</v>
      </c>
    </row>
    <row r="49" spans="1:4">
      <c r="A49" s="4" t="s">
        <v>826</v>
      </c>
    </row>
    <row r="50" spans="1:4">
      <c r="A50" s="3" t="s">
        <v>795</v>
      </c>
    </row>
    <row r="51" spans="1:4">
      <c r="A51" s="4" t="s">
        <v>807</v>
      </c>
      <c r="B51" s="4" t="s">
        <v>429</v>
      </c>
    </row>
    <row r="52" spans="1:4">
      <c r="A52" s="4" t="s">
        <v>821</v>
      </c>
      <c r="B52" s="4" t="s">
        <v>59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27</v>
      </c>
      <c r="B1" s="2" t="s">
        <v>1</v>
      </c>
    </row>
    <row r="2" spans="1:4">
      <c r="B2" s="2" t="s">
        <v>2</v>
      </c>
      <c r="C2" s="2" t="s">
        <v>64</v>
      </c>
      <c r="D2" s="2" t="s">
        <v>65</v>
      </c>
    </row>
    <row r="3" spans="1:4">
      <c r="A3" s="4" t="s">
        <v>804</v>
      </c>
    </row>
    <row r="4" spans="1:4">
      <c r="A4" s="3" t="s">
        <v>795</v>
      </c>
    </row>
    <row r="5" spans="1:4">
      <c r="A5" s="4" t="s">
        <v>828</v>
      </c>
      <c r="B5" s="4" t="s">
        <v>440</v>
      </c>
    </row>
    <row r="6" spans="1:4">
      <c r="A6" s="4" t="s">
        <v>807</v>
      </c>
      <c r="B6" s="4" t="s">
        <v>440</v>
      </c>
    </row>
    <row r="7" spans="1:4">
      <c r="A7" s="3" t="s">
        <v>808</v>
      </c>
    </row>
    <row r="8" spans="1:4">
      <c r="A8" s="4" t="s">
        <v>809</v>
      </c>
      <c r="B8" s="6" t="n">
        <v>638379</v>
      </c>
      <c r="C8" s="6" t="n">
        <v>391541</v>
      </c>
      <c r="D8" s="6" t="n">
        <v>0</v>
      </c>
    </row>
    <row r="9" spans="1:4">
      <c r="A9" s="4" t="s">
        <v>810</v>
      </c>
      <c r="B9" s="6" t="n">
        <v>449771</v>
      </c>
      <c r="C9" s="6" t="n">
        <v>303228</v>
      </c>
      <c r="D9" s="6" t="n">
        <v>396201</v>
      </c>
    </row>
    <row r="10" spans="1:4">
      <c r="A10" s="4" t="s">
        <v>811</v>
      </c>
      <c r="B10" s="6" t="n">
        <v>0</v>
      </c>
      <c r="C10" s="6" t="n">
        <v>0</v>
      </c>
      <c r="D10" s="6" t="n">
        <v>0</v>
      </c>
    </row>
    <row r="11" spans="1:4">
      <c r="A11" s="4" t="s">
        <v>812</v>
      </c>
      <c r="B11" s="6" t="n">
        <v>-568429</v>
      </c>
      <c r="C11" s="6" t="n">
        <v>-56390</v>
      </c>
      <c r="D11" s="6" t="n">
        <v>-4660</v>
      </c>
    </row>
    <row r="12" spans="1:4">
      <c r="A12" s="4" t="s">
        <v>813</v>
      </c>
      <c r="B12" s="6" t="n">
        <v>519721</v>
      </c>
      <c r="C12" s="6" t="n">
        <v>638379</v>
      </c>
      <c r="D12" s="6" t="n">
        <v>391541</v>
      </c>
    </row>
    <row r="13" spans="1:4">
      <c r="A13" s="3" t="s">
        <v>814</v>
      </c>
    </row>
    <row r="14" spans="1:4">
      <c r="A14" s="4" t="s">
        <v>815</v>
      </c>
      <c r="B14" s="9" t="n">
        <v>22.64</v>
      </c>
      <c r="C14" s="5" t="n">
        <v>19</v>
      </c>
      <c r="D14" s="5" t="n">
        <v>0</v>
      </c>
    </row>
    <row r="15" spans="1:4">
      <c r="A15" s="4" t="s">
        <v>816</v>
      </c>
      <c r="B15" s="11" t="n">
        <v>22.49</v>
      </c>
      <c r="C15" s="11" t="n">
        <v>26.78</v>
      </c>
      <c r="D15" s="6" t="n">
        <v>19</v>
      </c>
    </row>
    <row r="16" spans="1:4">
      <c r="A16" s="4" t="s">
        <v>817</v>
      </c>
      <c r="B16" s="6" t="n">
        <v>0</v>
      </c>
      <c r="C16" s="6" t="n">
        <v>0</v>
      </c>
      <c r="D16" s="6" t="n">
        <v>0</v>
      </c>
    </row>
    <row r="17" spans="1:4">
      <c r="A17" s="4" t="s">
        <v>818</v>
      </c>
      <c r="B17" s="11" t="n">
        <v>21.18</v>
      </c>
      <c r="C17" s="11" t="n">
        <v>19.65</v>
      </c>
      <c r="D17" s="6" t="n">
        <v>19</v>
      </c>
    </row>
    <row r="18" spans="1:4">
      <c r="A18" s="4" t="s">
        <v>819</v>
      </c>
      <c r="B18" s="9" t="n">
        <v>24.11</v>
      </c>
      <c r="C18" s="9" t="n">
        <v>22.64</v>
      </c>
      <c r="D18" s="5" t="n">
        <v>19</v>
      </c>
    </row>
    <row r="19" spans="1:4">
      <c r="A19" s="4" t="s">
        <v>829</v>
      </c>
    </row>
    <row r="20" spans="1:4">
      <c r="A20" s="3" t="s">
        <v>795</v>
      </c>
    </row>
    <row r="21" spans="1:4">
      <c r="A21" s="4" t="s">
        <v>830</v>
      </c>
      <c r="B21" s="4" t="s">
        <v>721</v>
      </c>
    </row>
    <row r="22" spans="1:4">
      <c r="A22" s="4" t="s">
        <v>831</v>
      </c>
    </row>
    <row r="23" spans="1:4">
      <c r="A23" s="3" t="s">
        <v>795</v>
      </c>
    </row>
    <row r="24" spans="1:4">
      <c r="A24" s="4" t="s">
        <v>830</v>
      </c>
      <c r="B24" s="4" t="s">
        <v>721</v>
      </c>
    </row>
    <row r="25" spans="1:4">
      <c r="A25" s="4" t="s">
        <v>832</v>
      </c>
    </row>
    <row r="26" spans="1:4">
      <c r="A26" s="3" t="s">
        <v>795</v>
      </c>
    </row>
    <row r="27" spans="1:4">
      <c r="A27" s="4" t="s">
        <v>830</v>
      </c>
      <c r="B27" s="4" t="s">
        <v>833</v>
      </c>
    </row>
    <row r="28" spans="1:4">
      <c r="A28" s="4" t="s">
        <v>834</v>
      </c>
    </row>
    <row r="29" spans="1:4">
      <c r="A29" s="3" t="s">
        <v>795</v>
      </c>
    </row>
    <row r="30" spans="1:4">
      <c r="A30" s="4" t="s">
        <v>830</v>
      </c>
      <c r="B30" s="4" t="s">
        <v>83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14"/>
    <col customWidth="1" max="6" min="6" width="14"/>
  </cols>
  <sheetData>
    <row r="1" spans="1:6">
      <c r="A1" s="1" t="s">
        <v>836</v>
      </c>
      <c r="B1" s="2" t="s">
        <v>1</v>
      </c>
    </row>
    <row r="2" spans="1:6">
      <c r="B2" s="2" t="s">
        <v>2</v>
      </c>
      <c r="C2" s="2" t="s">
        <v>64</v>
      </c>
      <c r="D2" s="2" t="s">
        <v>65</v>
      </c>
      <c r="E2" s="2" t="s">
        <v>462</v>
      </c>
      <c r="F2" s="2" t="s">
        <v>837</v>
      </c>
    </row>
    <row r="3" spans="1:6">
      <c r="A3" s="3" t="s">
        <v>795</v>
      </c>
    </row>
    <row r="4" spans="1:6">
      <c r="A4" s="4" t="s">
        <v>807</v>
      </c>
      <c r="B4" s="4" t="s">
        <v>433</v>
      </c>
    </row>
    <row r="5" spans="1:6">
      <c r="A5" s="4" t="s">
        <v>838</v>
      </c>
      <c r="B5" s="4" t="s">
        <v>425</v>
      </c>
    </row>
    <row r="6" spans="1:6">
      <c r="A6" s="3" t="s">
        <v>839</v>
      </c>
    </row>
    <row r="7" spans="1:6">
      <c r="A7" s="4" t="s">
        <v>840</v>
      </c>
      <c r="B7" s="6" t="n">
        <v>369004</v>
      </c>
      <c r="C7" s="6" t="n">
        <v>229620</v>
      </c>
      <c r="D7" s="6" t="n">
        <v>0</v>
      </c>
    </row>
    <row r="8" spans="1:6">
      <c r="A8" s="4" t="s">
        <v>810</v>
      </c>
      <c r="B8" s="6" t="n">
        <v>303044</v>
      </c>
      <c r="C8" s="6" t="n">
        <v>173024</v>
      </c>
      <c r="D8" s="6" t="n">
        <v>229620</v>
      </c>
    </row>
    <row r="9" spans="1:6">
      <c r="A9" s="4" t="s">
        <v>841</v>
      </c>
      <c r="B9" s="6" t="n">
        <v>0</v>
      </c>
      <c r="C9" s="6" t="n">
        <v>-8410</v>
      </c>
      <c r="D9" s="6" t="n">
        <v>0</v>
      </c>
    </row>
    <row r="10" spans="1:6">
      <c r="A10" s="4" t="s">
        <v>812</v>
      </c>
      <c r="B10" s="6" t="n">
        <v>-134800</v>
      </c>
      <c r="C10" s="6" t="n">
        <v>-25230</v>
      </c>
      <c r="D10" s="6" t="n">
        <v>0</v>
      </c>
    </row>
    <row r="11" spans="1:6">
      <c r="A11" s="4" t="s">
        <v>842</v>
      </c>
      <c r="B11" s="6" t="n">
        <v>537248</v>
      </c>
      <c r="C11" s="6" t="n">
        <v>369004</v>
      </c>
      <c r="D11" s="6" t="n">
        <v>229620</v>
      </c>
      <c r="E11" s="6" t="n">
        <v>0</v>
      </c>
    </row>
    <row r="12" spans="1:6">
      <c r="A12" s="3" t="s">
        <v>843</v>
      </c>
    </row>
    <row r="13" spans="1:6">
      <c r="A13" s="4" t="s">
        <v>844</v>
      </c>
      <c r="B13" s="9" t="n">
        <v>22.63</v>
      </c>
      <c r="C13" s="5" t="n">
        <v>19</v>
      </c>
      <c r="D13" s="5" t="n">
        <v>0</v>
      </c>
    </row>
    <row r="14" spans="1:6">
      <c r="A14" s="4" t="s">
        <v>845</v>
      </c>
      <c r="B14" s="11" t="n">
        <v>22.12</v>
      </c>
      <c r="C14" s="11" t="n">
        <v>26.74</v>
      </c>
      <c r="D14" s="6" t="n">
        <v>19</v>
      </c>
    </row>
    <row r="15" spans="1:6">
      <c r="A15" s="4" t="s">
        <v>846</v>
      </c>
      <c r="B15" s="6" t="n">
        <v>0</v>
      </c>
      <c r="C15" s="6" t="n">
        <v>19</v>
      </c>
      <c r="D15" s="6" t="n">
        <v>0</v>
      </c>
    </row>
    <row r="16" spans="1:6">
      <c r="A16" s="4" t="s">
        <v>847</v>
      </c>
      <c r="B16" s="11" t="n">
        <v>22.87</v>
      </c>
      <c r="C16" s="6" t="n">
        <v>19</v>
      </c>
      <c r="D16" s="6" t="n">
        <v>0</v>
      </c>
    </row>
    <row r="17" spans="1:6">
      <c r="A17" s="4" t="s">
        <v>848</v>
      </c>
      <c r="B17" s="9" t="n">
        <v>22.28</v>
      </c>
      <c r="C17" s="9" t="n">
        <v>22.63</v>
      </c>
      <c r="D17" s="5" t="n">
        <v>19</v>
      </c>
      <c r="E17" s="5" t="n">
        <v>0</v>
      </c>
    </row>
    <row r="18" spans="1:6">
      <c r="A18" s="3" t="s">
        <v>849</v>
      </c>
    </row>
    <row r="19" spans="1:6">
      <c r="A19" s="4" t="s">
        <v>850</v>
      </c>
      <c r="B19" s="4" t="s">
        <v>851</v>
      </c>
      <c r="C19" s="4" t="s">
        <v>852</v>
      </c>
      <c r="D19" s="4" t="s">
        <v>853</v>
      </c>
    </row>
    <row r="20" spans="1:6">
      <c r="A20" s="4" t="s">
        <v>854</v>
      </c>
      <c r="B20" s="5" t="n">
        <v>641000</v>
      </c>
      <c r="C20" s="5" t="n">
        <v>0</v>
      </c>
      <c r="D20" s="5" t="n">
        <v>2195000</v>
      </c>
      <c r="E20" s="5" t="n">
        <v>0</v>
      </c>
    </row>
    <row r="21" spans="1:6">
      <c r="A21" s="4" t="s">
        <v>855</v>
      </c>
      <c r="C21" s="5" t="n">
        <v>67000</v>
      </c>
    </row>
    <row r="22" spans="1:6">
      <c r="A22" s="4" t="s">
        <v>856</v>
      </c>
      <c r="B22" s="9" t="n">
        <v>21.82</v>
      </c>
      <c r="C22" s="9" t="n">
        <v>18.67</v>
      </c>
      <c r="F22" s="9" t="n">
        <v>28.56</v>
      </c>
    </row>
    <row r="23" spans="1:6">
      <c r="A23" s="4" t="s">
        <v>857</v>
      </c>
      <c r="B23" s="6" t="n">
        <v>130563</v>
      </c>
      <c r="C23" s="6" t="n">
        <v>48995</v>
      </c>
      <c r="D23" s="6" t="n">
        <v>0</v>
      </c>
    </row>
    <row r="24" spans="1:6">
      <c r="A24" s="4" t="s">
        <v>858</v>
      </c>
      <c r="B24" s="9" t="n">
        <v>21.38</v>
      </c>
      <c r="C24" s="5" t="n">
        <v>19</v>
      </c>
      <c r="D24" s="5" t="n">
        <v>0</v>
      </c>
    </row>
    <row r="25" spans="1:6">
      <c r="A25" s="4" t="s">
        <v>859</v>
      </c>
      <c r="B25" s="4" t="s">
        <v>860</v>
      </c>
      <c r="C25" s="4" t="s">
        <v>851</v>
      </c>
      <c r="D25" s="4" t="s">
        <v>861</v>
      </c>
    </row>
    <row r="26" spans="1:6">
      <c r="A26" s="4" t="s">
        <v>862</v>
      </c>
      <c r="B26" s="5" t="n">
        <v>255000</v>
      </c>
      <c r="C26" s="5" t="n">
        <v>0</v>
      </c>
      <c r="D26" s="5" t="n">
        <v>0</v>
      </c>
    </row>
    <row r="27" spans="1:6">
      <c r="A27" s="4" t="s">
        <v>863</v>
      </c>
      <c r="B27" s="5" t="n">
        <v>0</v>
      </c>
      <c r="C27" s="5" t="n">
        <v>200000</v>
      </c>
      <c r="D27" s="5" t="n">
        <v>0</v>
      </c>
    </row>
    <row r="28" spans="1:6">
      <c r="A28" s="3" t="s">
        <v>864</v>
      </c>
    </row>
    <row r="29" spans="1:6">
      <c r="A29" s="4" t="s">
        <v>809</v>
      </c>
      <c r="B29" s="6" t="n">
        <v>320009</v>
      </c>
      <c r="C29" s="6" t="n">
        <v>229620</v>
      </c>
      <c r="D29" s="6" t="n">
        <v>0</v>
      </c>
    </row>
    <row r="30" spans="1:6">
      <c r="A30" s="4" t="s">
        <v>810</v>
      </c>
      <c r="B30" s="6" t="n">
        <v>303044</v>
      </c>
      <c r="C30" s="6" t="n">
        <v>173024</v>
      </c>
      <c r="D30" s="6" t="n">
        <v>229620</v>
      </c>
    </row>
    <row r="31" spans="1:6">
      <c r="A31" s="4" t="s">
        <v>811</v>
      </c>
      <c r="B31" s="6" t="n">
        <v>-92251</v>
      </c>
      <c r="C31" s="6" t="n">
        <v>-57405</v>
      </c>
      <c r="D31" s="6" t="n">
        <v>0</v>
      </c>
    </row>
    <row r="32" spans="1:6">
      <c r="A32" s="4" t="s">
        <v>812</v>
      </c>
      <c r="B32" s="6" t="n">
        <v>-124117</v>
      </c>
      <c r="C32" s="6" t="n">
        <v>-25230</v>
      </c>
      <c r="D32" s="6" t="n">
        <v>0</v>
      </c>
    </row>
    <row r="33" spans="1:6">
      <c r="A33" s="4" t="s">
        <v>813</v>
      </c>
      <c r="B33" s="6" t="n">
        <v>406685</v>
      </c>
      <c r="C33" s="6" t="n">
        <v>320009</v>
      </c>
      <c r="D33" s="6" t="n">
        <v>229620</v>
      </c>
      <c r="E33" s="6" t="n">
        <v>0</v>
      </c>
    </row>
    <row r="34" spans="1:6">
      <c r="A34" s="3" t="s">
        <v>865</v>
      </c>
    </row>
    <row r="35" spans="1:6">
      <c r="A35" s="4" t="s">
        <v>866</v>
      </c>
      <c r="B35" s="9" t="n">
        <v>7.77</v>
      </c>
      <c r="C35" s="9" t="n">
        <v>6.37</v>
      </c>
      <c r="D35" s="5" t="n">
        <v>0</v>
      </c>
    </row>
    <row r="36" spans="1:6">
      <c r="A36" s="4" t="s">
        <v>867</v>
      </c>
      <c r="B36" s="11" t="n">
        <v>7.08</v>
      </c>
      <c r="C36" s="11" t="n">
        <v>8.960000000000001</v>
      </c>
      <c r="D36" s="11" t="n">
        <v>6.37</v>
      </c>
    </row>
    <row r="37" spans="1:6">
      <c r="A37" s="4" t="s">
        <v>868</v>
      </c>
      <c r="B37" s="11" t="n">
        <v>7.59</v>
      </c>
      <c r="C37" s="11" t="n">
        <v>6.37</v>
      </c>
      <c r="D37" s="6" t="n">
        <v>0</v>
      </c>
    </row>
    <row r="38" spans="1:6">
      <c r="A38" s="4" t="s">
        <v>869</v>
      </c>
      <c r="B38" s="11" t="n">
        <v>7.63</v>
      </c>
      <c r="C38" s="11" t="n">
        <v>6.37</v>
      </c>
      <c r="D38" s="6" t="n">
        <v>0</v>
      </c>
    </row>
    <row r="39" spans="1:6">
      <c r="A39" s="4" t="s">
        <v>870</v>
      </c>
      <c r="B39" s="9" t="n">
        <v>7.34</v>
      </c>
      <c r="C39" s="9" t="n">
        <v>7.77</v>
      </c>
      <c r="D39" s="9" t="n">
        <v>6.37</v>
      </c>
      <c r="E39" s="5" t="n">
        <v>0</v>
      </c>
    </row>
    <row r="40" spans="1:6">
      <c r="A40" s="4" t="s">
        <v>871</v>
      </c>
    </row>
    <row r="41" spans="1:6">
      <c r="A41" s="3" t="s">
        <v>795</v>
      </c>
    </row>
    <row r="42" spans="1:6">
      <c r="A42" s="4" t="s">
        <v>807</v>
      </c>
      <c r="B42" s="4" t="s">
        <v>622</v>
      </c>
    </row>
    <row r="43" spans="1:6">
      <c r="A43" s="4" t="s">
        <v>821</v>
      </c>
      <c r="B43" s="4" t="s">
        <v>427</v>
      </c>
    </row>
    <row r="44" spans="1:6">
      <c r="A44" s="4" t="s">
        <v>872</v>
      </c>
    </row>
    <row r="45" spans="1:6">
      <c r="A45" s="3" t="s">
        <v>795</v>
      </c>
    </row>
    <row r="46" spans="1:6">
      <c r="A46" s="4" t="s">
        <v>821</v>
      </c>
      <c r="B46" s="4" t="s">
        <v>427</v>
      </c>
    </row>
    <row r="47" spans="1:6">
      <c r="A47" s="4" t="s">
        <v>873</v>
      </c>
    </row>
    <row r="48" spans="1:6">
      <c r="A48" s="3" t="s">
        <v>795</v>
      </c>
    </row>
    <row r="49" spans="1:6">
      <c r="A49" s="4" t="s">
        <v>821</v>
      </c>
      <c r="B49" s="4" t="s">
        <v>427</v>
      </c>
    </row>
    <row r="50" spans="1:6">
      <c r="A50" s="4" t="s">
        <v>874</v>
      </c>
    </row>
    <row r="51" spans="1:6">
      <c r="A51" s="3" t="s">
        <v>795</v>
      </c>
    </row>
    <row r="52" spans="1:6">
      <c r="A52" s="4" t="s">
        <v>821</v>
      </c>
      <c r="B52" s="4" t="s">
        <v>427</v>
      </c>
    </row>
  </sheetData>
  <mergeCells count="2">
    <mergeCell ref="A1:A2"/>
    <mergeCell ref="B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875</v>
      </c>
      <c r="B1" s="2" t="s">
        <v>1</v>
      </c>
    </row>
    <row r="2" spans="1:4">
      <c r="B2" s="2" t="s">
        <v>2</v>
      </c>
      <c r="C2" s="2" t="s">
        <v>64</v>
      </c>
      <c r="D2" s="2" t="s">
        <v>65</v>
      </c>
    </row>
    <row r="3" spans="1:4">
      <c r="A3" s="3" t="s">
        <v>795</v>
      </c>
    </row>
    <row r="4" spans="1:4">
      <c r="A4" s="4" t="s">
        <v>876</v>
      </c>
      <c r="B4" s="9" t="n">
        <v>7.08</v>
      </c>
      <c r="C4" s="9" t="n">
        <v>8.960000000000001</v>
      </c>
      <c r="D4" s="9" t="n">
        <v>6.37</v>
      </c>
    </row>
    <row r="5" spans="1:4">
      <c r="A5" s="3" t="s">
        <v>877</v>
      </c>
    </row>
    <row r="6" spans="1:4">
      <c r="A6" s="4" t="s">
        <v>878</v>
      </c>
      <c r="B6" s="4" t="s">
        <v>879</v>
      </c>
      <c r="C6" s="4" t="s">
        <v>879</v>
      </c>
      <c r="D6" s="4" t="s">
        <v>879</v>
      </c>
    </row>
    <row r="7" spans="1:4">
      <c r="A7" s="4" t="s">
        <v>880</v>
      </c>
      <c r="B7" s="4" t="s">
        <v>881</v>
      </c>
      <c r="C7" s="4" t="s">
        <v>882</v>
      </c>
      <c r="D7" s="4" t="s">
        <v>688</v>
      </c>
    </row>
    <row r="8" spans="1:4">
      <c r="A8" s="4" t="s">
        <v>883</v>
      </c>
      <c r="B8" s="4" t="s">
        <v>717</v>
      </c>
      <c r="C8" s="4" t="s">
        <v>884</v>
      </c>
      <c r="D8" s="4" t="s">
        <v>885</v>
      </c>
    </row>
    <row r="9" spans="1:4">
      <c r="A9" s="4" t="s">
        <v>886</v>
      </c>
      <c r="B9" s="4" t="s">
        <v>887</v>
      </c>
      <c r="C9" s="4" t="s">
        <v>888</v>
      </c>
      <c r="D9" s="4" t="s">
        <v>88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45"/>
    <col customWidth="1" max="3" min="3" width="21"/>
    <col customWidth="1" max="4" min="4" width="21"/>
  </cols>
  <sheetData>
    <row r="1" spans="1:4">
      <c r="A1" s="1" t="s">
        <v>890</v>
      </c>
      <c r="B1" s="2" t="s">
        <v>1</v>
      </c>
    </row>
    <row r="2" spans="1:4">
      <c r="B2" s="2" t="s">
        <v>891</v>
      </c>
      <c r="C2" s="2" t="s">
        <v>561</v>
      </c>
      <c r="D2" s="2" t="s">
        <v>562</v>
      </c>
    </row>
    <row r="3" spans="1:4">
      <c r="A3" s="4" t="s">
        <v>892</v>
      </c>
    </row>
    <row r="4" spans="1:4">
      <c r="A4" s="3" t="s">
        <v>795</v>
      </c>
    </row>
    <row r="5" spans="1:4">
      <c r="A5" s="4" t="s">
        <v>893</v>
      </c>
      <c r="B5" s="5" t="n">
        <v>-2</v>
      </c>
      <c r="C5" s="7" t="n">
        <v>11.2</v>
      </c>
      <c r="D5" s="7" t="n">
        <v>10.8</v>
      </c>
    </row>
    <row r="6" spans="1:4">
      <c r="A6" s="4" t="s">
        <v>894</v>
      </c>
    </row>
    <row r="7" spans="1:4">
      <c r="A7" s="3" t="s">
        <v>795</v>
      </c>
    </row>
    <row r="8" spans="1:4">
      <c r="A8" s="4" t="s">
        <v>895</v>
      </c>
      <c r="B8" s="4" t="s">
        <v>440</v>
      </c>
    </row>
    <row r="9" spans="1:4">
      <c r="A9" s="4" t="s">
        <v>896</v>
      </c>
      <c r="B9" s="4" t="s">
        <v>897</v>
      </c>
    </row>
    <row r="10" spans="1:4">
      <c r="A10" s="4" t="s">
        <v>898</v>
      </c>
      <c r="B10" s="4" t="s">
        <v>835</v>
      </c>
    </row>
    <row r="11" spans="1:4">
      <c r="A11" s="4" t="s">
        <v>899</v>
      </c>
      <c r="B11" s="6" t="n">
        <v>1</v>
      </c>
    </row>
    <row r="12" spans="1:4">
      <c r="A12" s="4" t="s">
        <v>900</v>
      </c>
      <c r="B12" s="7" t="n">
        <v>4.8</v>
      </c>
      <c r="C12" s="6" t="n">
        <v>9</v>
      </c>
    </row>
    <row r="13" spans="1:4">
      <c r="A13" s="4" t="s">
        <v>901</v>
      </c>
    </row>
    <row r="14" spans="1:4">
      <c r="A14" s="3" t="s">
        <v>795</v>
      </c>
    </row>
    <row r="15" spans="1:4">
      <c r="A15" s="4" t="s">
        <v>895</v>
      </c>
      <c r="B15" s="4" t="s">
        <v>435</v>
      </c>
    </row>
    <row r="16" spans="1:4">
      <c r="A16" s="4" t="s">
        <v>902</v>
      </c>
      <c r="B16" s="7" t="n">
        <v>8.6</v>
      </c>
      <c r="C16" s="8" t="n">
        <v>8.6</v>
      </c>
    </row>
    <row r="17" spans="1:4">
      <c r="A17" s="4" t="s">
        <v>898</v>
      </c>
      <c r="B17" s="4" t="s">
        <v>903</v>
      </c>
    </row>
    <row r="18" spans="1:4">
      <c r="A18" s="4" t="s">
        <v>904</v>
      </c>
    </row>
    <row r="19" spans="1:4">
      <c r="A19" s="3" t="s">
        <v>795</v>
      </c>
    </row>
    <row r="20" spans="1:4">
      <c r="A20" s="4" t="s">
        <v>905</v>
      </c>
      <c r="B20" s="6" t="n">
        <v>2</v>
      </c>
    </row>
    <row r="21" spans="1:4">
      <c r="A21" s="4" t="s">
        <v>906</v>
      </c>
      <c r="B21" s="4" t="s">
        <v>435</v>
      </c>
    </row>
    <row r="22" spans="1:4">
      <c r="A22" s="4" t="s">
        <v>895</v>
      </c>
      <c r="B22" s="4" t="s">
        <v>440</v>
      </c>
    </row>
    <row r="23" spans="1:4">
      <c r="A23" s="4" t="s">
        <v>896</v>
      </c>
      <c r="B23" s="4" t="s">
        <v>897</v>
      </c>
    </row>
    <row r="24" spans="1:4">
      <c r="A24" s="4" t="s">
        <v>902</v>
      </c>
      <c r="B24" s="7" t="n">
        <v>6.3</v>
      </c>
      <c r="C24" s="7" t="n">
        <v>22.7</v>
      </c>
    </row>
    <row r="25" spans="1:4">
      <c r="A25" s="4" t="s">
        <v>907</v>
      </c>
    </row>
    <row r="26" spans="1:4">
      <c r="A26" s="3" t="s">
        <v>795</v>
      </c>
    </row>
    <row r="27" spans="1:4">
      <c r="A27" s="4" t="s">
        <v>908</v>
      </c>
      <c r="B27" s="4" t="s">
        <v>721</v>
      </c>
    </row>
    <row r="28" spans="1:4">
      <c r="A28" s="4" t="s">
        <v>909</v>
      </c>
    </row>
    <row r="29" spans="1:4">
      <c r="A29" s="3" t="s">
        <v>795</v>
      </c>
    </row>
    <row r="30" spans="1:4">
      <c r="A30" s="4" t="s">
        <v>908</v>
      </c>
      <c r="B30" s="4" t="s">
        <v>91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1</v>
      </c>
      <c r="B1" s="2" t="s">
        <v>2</v>
      </c>
      <c r="C1" s="2" t="s">
        <v>912</v>
      </c>
    </row>
    <row r="2" spans="1:3">
      <c r="A2" s="3" t="s">
        <v>266</v>
      </c>
    </row>
    <row r="3" spans="1:3">
      <c r="A3" s="4" t="s">
        <v>913</v>
      </c>
      <c r="B3" s="7" t="n">
        <v>278.2</v>
      </c>
    </row>
    <row r="4" spans="1:3">
      <c r="A4" s="4" t="s">
        <v>914</v>
      </c>
    </row>
    <row r="5" spans="1:3">
      <c r="A5" s="3" t="s">
        <v>915</v>
      </c>
    </row>
    <row r="6" spans="1:3">
      <c r="A6" s="4" t="s">
        <v>508</v>
      </c>
      <c r="C6" s="5" t="n">
        <v>0</v>
      </c>
    </row>
    <row r="7" spans="1:3">
      <c r="A7" s="4" t="s">
        <v>509</v>
      </c>
      <c r="C7" s="5" t="n">
        <v>4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916</v>
      </c>
      <c r="B1" s="2" t="s">
        <v>454</v>
      </c>
      <c r="J1" s="2" t="s">
        <v>1</v>
      </c>
    </row>
    <row r="2" spans="1:12">
      <c r="B2" s="2" t="s">
        <v>475</v>
      </c>
      <c r="C2" s="2" t="s">
        <v>917</v>
      </c>
      <c r="D2" s="2" t="s">
        <v>918</v>
      </c>
      <c r="E2" s="2" t="s">
        <v>919</v>
      </c>
      <c r="F2" s="2" t="s">
        <v>561</v>
      </c>
      <c r="G2" s="2" t="s">
        <v>920</v>
      </c>
      <c r="H2" s="2" t="s">
        <v>921</v>
      </c>
      <c r="I2" s="2" t="s">
        <v>922</v>
      </c>
      <c r="J2" s="2" t="s">
        <v>923</v>
      </c>
      <c r="K2" s="2" t="s">
        <v>561</v>
      </c>
      <c r="L2" s="2" t="s">
        <v>562</v>
      </c>
    </row>
    <row r="3" spans="1:12">
      <c r="A3" s="3" t="s">
        <v>924</v>
      </c>
    </row>
    <row r="4" spans="1:12">
      <c r="A4" s="4" t="s">
        <v>925</v>
      </c>
      <c r="J4" s="6" t="n">
        <v>3</v>
      </c>
    </row>
    <row r="5" spans="1:12">
      <c r="A5" s="4" t="s">
        <v>926</v>
      </c>
      <c r="B5" s="7" t="n">
        <v>1156.3</v>
      </c>
      <c r="C5" s="7" t="n">
        <v>1183.9</v>
      </c>
      <c r="D5" s="7" t="n">
        <v>1212.7</v>
      </c>
      <c r="E5" s="7" t="n">
        <v>1194.1</v>
      </c>
      <c r="F5" s="7" t="n">
        <v>1321.6</v>
      </c>
      <c r="G5" s="7" t="n">
        <v>1280.1</v>
      </c>
      <c r="H5" s="7" t="n">
        <v>1236.3</v>
      </c>
      <c r="I5" s="5" t="n">
        <v>1139</v>
      </c>
      <c r="J5" s="5" t="n">
        <v>4747</v>
      </c>
      <c r="K5" s="5" t="n">
        <v>4977</v>
      </c>
      <c r="L5" s="7" t="n">
        <v>4383.6</v>
      </c>
    </row>
    <row r="6" spans="1:12">
      <c r="A6" s="4" t="s">
        <v>207</v>
      </c>
    </row>
    <row r="7" spans="1:12">
      <c r="A7" s="3" t="s">
        <v>924</v>
      </c>
    </row>
    <row r="8" spans="1:12">
      <c r="A8" s="4" t="s">
        <v>926</v>
      </c>
      <c r="J8" s="8" t="n">
        <v>371.3</v>
      </c>
      <c r="K8" s="8" t="n">
        <v>323.2</v>
      </c>
      <c r="L8" s="8" t="n">
        <v>293.6</v>
      </c>
    </row>
    <row r="9" spans="1:12">
      <c r="A9" s="4" t="s">
        <v>927</v>
      </c>
    </row>
    <row r="10" spans="1:12">
      <c r="A10" s="3" t="s">
        <v>924</v>
      </c>
    </row>
    <row r="11" spans="1:12">
      <c r="A11" s="4" t="s">
        <v>926</v>
      </c>
      <c r="J11" s="7" t="n">
        <v>87.09999999999999</v>
      </c>
      <c r="K11" s="7" t="n">
        <v>82.7</v>
      </c>
      <c r="L11" s="7" t="n">
        <v>78.40000000000001</v>
      </c>
    </row>
    <row r="12" spans="1:12">
      <c r="A12" s="4" t="s">
        <v>445</v>
      </c>
    </row>
    <row r="13" spans="1:12">
      <c r="A13" s="3" t="s">
        <v>924</v>
      </c>
    </row>
    <row r="14" spans="1:12">
      <c r="A14" s="4" t="s">
        <v>928</v>
      </c>
      <c r="J14" s="6" t="n">
        <v>2</v>
      </c>
    </row>
    <row r="15" spans="1:12">
      <c r="A15" s="4" t="s">
        <v>552</v>
      </c>
    </row>
    <row r="16" spans="1:12">
      <c r="A16" s="3" t="s">
        <v>924</v>
      </c>
    </row>
    <row r="17" spans="1:12">
      <c r="A17" s="4" t="s">
        <v>928</v>
      </c>
      <c r="J17" s="6" t="n">
        <v>3</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9</v>
      </c>
      <c r="B1" s="2" t="s">
        <v>454</v>
      </c>
      <c r="J1" s="2" t="s">
        <v>1</v>
      </c>
    </row>
    <row r="2" spans="1:12">
      <c r="B2" s="2" t="s">
        <v>2</v>
      </c>
      <c r="C2" s="2" t="s">
        <v>456</v>
      </c>
      <c r="D2" s="2" t="s">
        <v>457</v>
      </c>
      <c r="E2" s="2" t="s">
        <v>458</v>
      </c>
      <c r="F2" s="2" t="s">
        <v>64</v>
      </c>
      <c r="G2" s="2" t="s">
        <v>459</v>
      </c>
      <c r="H2" s="2" t="s">
        <v>460</v>
      </c>
      <c r="I2" s="2" t="s">
        <v>461</v>
      </c>
      <c r="J2" s="2" t="s">
        <v>2</v>
      </c>
      <c r="K2" s="2" t="s">
        <v>64</v>
      </c>
      <c r="L2" s="2" t="s">
        <v>65</v>
      </c>
    </row>
    <row r="3" spans="1:12">
      <c r="A3" s="3" t="s">
        <v>924</v>
      </c>
    </row>
    <row r="4" spans="1:12">
      <c r="A4" s="4" t="s">
        <v>67</v>
      </c>
      <c r="B4" s="7" t="n">
        <v>1156.3</v>
      </c>
      <c r="C4" s="7" t="n">
        <v>1183.9</v>
      </c>
      <c r="D4" s="7" t="n">
        <v>1212.7</v>
      </c>
      <c r="E4" s="7" t="n">
        <v>1194.1</v>
      </c>
      <c r="F4" s="7" t="n">
        <v>1321.6</v>
      </c>
      <c r="G4" s="7" t="n">
        <v>1280.1</v>
      </c>
      <c r="H4" s="7" t="n">
        <v>1236.3</v>
      </c>
      <c r="I4" s="5" t="n">
        <v>1139</v>
      </c>
      <c r="J4" s="5" t="n">
        <v>4747</v>
      </c>
      <c r="K4" s="5" t="n">
        <v>4977</v>
      </c>
      <c r="L4" s="7" t="n">
        <v>4383.6</v>
      </c>
    </row>
    <row r="5" spans="1:12">
      <c r="A5" s="4" t="s">
        <v>930</v>
      </c>
    </row>
    <row r="6" spans="1:12">
      <c r="A6" s="3" t="s">
        <v>924</v>
      </c>
    </row>
    <row r="7" spans="1:12">
      <c r="A7" s="4" t="s">
        <v>67</v>
      </c>
      <c r="J7" s="8" t="n">
        <v>2076.8</v>
      </c>
      <c r="K7" s="8" t="n">
        <v>2265.1</v>
      </c>
      <c r="L7" s="8" t="n">
        <v>2187.4</v>
      </c>
    </row>
    <row r="8" spans="1:12">
      <c r="A8" s="4" t="s">
        <v>931</v>
      </c>
    </row>
    <row r="9" spans="1:12">
      <c r="A9" s="3" t="s">
        <v>924</v>
      </c>
    </row>
    <row r="10" spans="1:12">
      <c r="A10" s="4" t="s">
        <v>67</v>
      </c>
      <c r="J10" s="8" t="n">
        <v>1007.8</v>
      </c>
      <c r="K10" s="8" t="n">
        <v>955.9</v>
      </c>
      <c r="L10" s="8" t="n">
        <v>779.9</v>
      </c>
    </row>
    <row r="11" spans="1:12">
      <c r="A11" s="4" t="s">
        <v>932</v>
      </c>
    </row>
    <row r="12" spans="1:12">
      <c r="A12" s="3" t="s">
        <v>924</v>
      </c>
    </row>
    <row r="13" spans="1:12">
      <c r="A13" s="4" t="s">
        <v>67</v>
      </c>
      <c r="J13" s="8" t="n">
        <v>934.8</v>
      </c>
      <c r="K13" s="8" t="n">
        <v>1023.9</v>
      </c>
      <c r="L13" s="8" t="n">
        <v>834.3</v>
      </c>
    </row>
    <row r="14" spans="1:12">
      <c r="A14" s="4" t="s">
        <v>207</v>
      </c>
    </row>
    <row r="15" spans="1:12">
      <c r="A15" s="3" t="s">
        <v>924</v>
      </c>
    </row>
    <row r="16" spans="1:12">
      <c r="A16" s="4" t="s">
        <v>67</v>
      </c>
      <c r="J16" s="8" t="n">
        <v>371.3</v>
      </c>
      <c r="K16" s="8" t="n">
        <v>323.2</v>
      </c>
      <c r="L16" s="8" t="n">
        <v>293.6</v>
      </c>
    </row>
    <row r="17" spans="1:12">
      <c r="A17" s="4" t="s">
        <v>933</v>
      </c>
    </row>
    <row r="18" spans="1:12">
      <c r="A18" s="3" t="s">
        <v>924</v>
      </c>
    </row>
    <row r="19" spans="1:12">
      <c r="A19" s="4" t="s">
        <v>67</v>
      </c>
      <c r="J19" s="6" t="n">
        <v>466</v>
      </c>
      <c r="K19" s="8" t="n">
        <v>522.8</v>
      </c>
      <c r="L19" s="8" t="n">
        <v>386.3</v>
      </c>
    </row>
    <row r="20" spans="1:12">
      <c r="A20" s="4" t="s">
        <v>934</v>
      </c>
    </row>
    <row r="21" spans="1:12">
      <c r="A21" s="3" t="s">
        <v>924</v>
      </c>
    </row>
    <row r="22" spans="1:12">
      <c r="A22" s="4" t="s">
        <v>67</v>
      </c>
      <c r="J22" s="7" t="n">
        <v>-109.7</v>
      </c>
      <c r="K22" s="7" t="n">
        <v>-113.9</v>
      </c>
      <c r="L22" s="7" t="n">
        <v>-97.90000000000001</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5</v>
      </c>
      <c r="B1" s="2" t="s">
        <v>454</v>
      </c>
      <c r="J1" s="2" t="s">
        <v>1</v>
      </c>
    </row>
    <row r="2" spans="1:12">
      <c r="B2" s="2" t="s">
        <v>2</v>
      </c>
      <c r="C2" s="2" t="s">
        <v>456</v>
      </c>
      <c r="D2" s="2" t="s">
        <v>457</v>
      </c>
      <c r="E2" s="2" t="s">
        <v>458</v>
      </c>
      <c r="F2" s="2" t="s">
        <v>64</v>
      </c>
      <c r="G2" s="2" t="s">
        <v>459</v>
      </c>
      <c r="H2" s="2" t="s">
        <v>460</v>
      </c>
      <c r="I2" s="2" t="s">
        <v>461</v>
      </c>
      <c r="J2" s="2" t="s">
        <v>2</v>
      </c>
      <c r="K2" s="2" t="s">
        <v>64</v>
      </c>
      <c r="L2" s="2" t="s">
        <v>65</v>
      </c>
    </row>
    <row r="3" spans="1:12">
      <c r="A3" s="3" t="s">
        <v>924</v>
      </c>
    </row>
    <row r="4" spans="1:12">
      <c r="A4" s="4" t="s">
        <v>79</v>
      </c>
      <c r="B4" s="7" t="n">
        <v>78.09999999999999</v>
      </c>
      <c r="C4" s="5" t="n">
        <v>29</v>
      </c>
      <c r="D4" s="7" t="n">
        <v>49.2</v>
      </c>
      <c r="E4" s="7" t="n">
        <v>51.5</v>
      </c>
      <c r="F4" s="7" t="n">
        <v>118.6</v>
      </c>
      <c r="G4" s="7" t="n">
        <v>97.90000000000001</v>
      </c>
      <c r="H4" s="7" t="n">
        <v>91.7</v>
      </c>
      <c r="I4" s="7" t="n">
        <v>67.59999999999999</v>
      </c>
      <c r="J4" s="7" t="n">
        <v>207.8</v>
      </c>
      <c r="K4" s="7" t="n">
        <v>375.8</v>
      </c>
      <c r="L4" s="7" t="n">
        <v>280.3</v>
      </c>
    </row>
    <row r="5" spans="1:12">
      <c r="A5" s="4" t="s">
        <v>930</v>
      </c>
    </row>
    <row r="6" spans="1:12">
      <c r="A6" s="3" t="s">
        <v>924</v>
      </c>
    </row>
    <row r="7" spans="1:12">
      <c r="A7" s="4" t="s">
        <v>79</v>
      </c>
      <c r="J7" s="6" t="n">
        <v>59</v>
      </c>
      <c r="K7" s="8" t="n">
        <v>237.1</v>
      </c>
      <c r="L7" s="8" t="n">
        <v>196.2</v>
      </c>
    </row>
    <row r="8" spans="1:12">
      <c r="A8" s="4" t="s">
        <v>931</v>
      </c>
    </row>
    <row r="9" spans="1:12">
      <c r="A9" s="3" t="s">
        <v>924</v>
      </c>
    </row>
    <row r="10" spans="1:12">
      <c r="A10" s="4" t="s">
        <v>79</v>
      </c>
      <c r="J10" s="8" t="n">
        <v>107.7</v>
      </c>
      <c r="K10" s="8" t="n">
        <v>130.4</v>
      </c>
      <c r="L10" s="8" t="n">
        <v>52.3</v>
      </c>
    </row>
    <row r="11" spans="1:12">
      <c r="A11" s="4" t="s">
        <v>932</v>
      </c>
    </row>
    <row r="12" spans="1:12">
      <c r="A12" s="3" t="s">
        <v>924</v>
      </c>
    </row>
    <row r="13" spans="1:12">
      <c r="A13" s="4" t="s">
        <v>79</v>
      </c>
      <c r="J13" s="8" t="n">
        <v>37.3</v>
      </c>
      <c r="K13" s="8" t="n">
        <v>47.3</v>
      </c>
      <c r="L13" s="8" t="n">
        <v>34.2</v>
      </c>
    </row>
    <row r="14" spans="1:12">
      <c r="A14" s="4" t="s">
        <v>207</v>
      </c>
    </row>
    <row r="15" spans="1:12">
      <c r="A15" s="3" t="s">
        <v>924</v>
      </c>
    </row>
    <row r="16" spans="1:12">
      <c r="A16" s="4" t="s">
        <v>79</v>
      </c>
      <c r="J16" s="7" t="n">
        <v>3.8</v>
      </c>
      <c r="K16" s="5" t="n">
        <v>-39</v>
      </c>
      <c r="L16" s="7" t="n">
        <v>-2.4</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9T12:39:39Z</dcterms:created>
  <dcterms:modified xmlns:dcterms="http://purl.org/dc/terms/" xmlns:xsi="http://www.w3.org/2001/XMLSchema-instance" xsi:type="dcterms:W3CDTF">2020-02-19T12:39:39Z</dcterms:modified>
</cp:coreProperties>
</file>